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Valuation and Qualifying Accou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MYOSCIENCE ACQUISITION (Notes)"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LEASES - (Notes)" sheetId="16" state="visible" r:id="rId16"/>
    <sheet xmlns:r="http://schemas.openxmlformats.org/officeDocument/2006/relationships" name="ACCRUED EXPEN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OTHER EMPLOYEE BENEFITS" sheetId="25" state="visible" r:id="rId25"/>
    <sheet xmlns:r="http://schemas.openxmlformats.org/officeDocument/2006/relationships" name="ACQUISITION-RELATED CHARGES AND"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LECTED QUARTERLY FINANCIAL DA" sheetId="29" state="visible" r:id="rId29"/>
    <sheet xmlns:r="http://schemas.openxmlformats.org/officeDocument/2006/relationships" name="COMMERCIAL PARTNERS AND OTHER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FIXED ASSETS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STOCKHOLDERS' EQUITY (Tables)" sheetId="41" state="visible" r:id="rId41"/>
    <sheet xmlns:r="http://schemas.openxmlformats.org/officeDocument/2006/relationships" name="STOCK PLANS (Tables)" sheetId="42" state="visible" r:id="rId42"/>
    <sheet xmlns:r="http://schemas.openxmlformats.org/officeDocument/2006/relationships" name="NET INCOME (LOSS) PER SHARE (Ta" sheetId="43" state="visible" r:id="rId43"/>
    <sheet xmlns:r="http://schemas.openxmlformats.org/officeDocument/2006/relationships" name="INCOME TAXES (Tables)" sheetId="44" state="visible" r:id="rId44"/>
    <sheet xmlns:r="http://schemas.openxmlformats.org/officeDocument/2006/relationships" name="ACQUISITION-RELATED CHARGES A_2" sheetId="45" state="visible" r:id="rId45"/>
    <sheet xmlns:r="http://schemas.openxmlformats.org/officeDocument/2006/relationships" name="COMMITMENTS AND CONTINGENCIES (" sheetId="46" state="visible" r:id="rId46"/>
    <sheet xmlns:r="http://schemas.openxmlformats.org/officeDocument/2006/relationships" name="SELECTED QUARTERLY FINANCIAL _2" sheetId="47" state="visible" r:id="rId47"/>
    <sheet xmlns:r="http://schemas.openxmlformats.org/officeDocument/2006/relationships" name="DESCRIPTION OF BUSINESS DESCRIP"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CENT ACCOUNTING PRONOUNCEME_2" sheetId="52" state="visible" r:id="rId52"/>
    <sheet xmlns:r="http://schemas.openxmlformats.org/officeDocument/2006/relationships" name="RECENT ACCOUNTING PRONOUNCEME_3" sheetId="53" state="visible" r:id="rId53"/>
    <sheet xmlns:r="http://schemas.openxmlformats.org/officeDocument/2006/relationships" name="REVENUE (Details)" sheetId="54" state="visible" r:id="rId54"/>
    <sheet xmlns:r="http://schemas.openxmlformats.org/officeDocument/2006/relationships" name="REVENUE (Details 2)" sheetId="55" state="visible" r:id="rId55"/>
    <sheet xmlns:r="http://schemas.openxmlformats.org/officeDocument/2006/relationships" name="MYOSCIENCE ACQUISITION (Details" sheetId="56" state="visible" r:id="rId56"/>
    <sheet xmlns:r="http://schemas.openxmlformats.org/officeDocument/2006/relationships" name="INVENTORIES (Details)" sheetId="57" state="visible" r:id="rId57"/>
    <sheet xmlns:r="http://schemas.openxmlformats.org/officeDocument/2006/relationships" name="FIXED ASSETS (Details)" sheetId="58" state="visible" r:id="rId58"/>
    <sheet xmlns:r="http://schemas.openxmlformats.org/officeDocument/2006/relationships" name="LEASES" sheetId="59" state="visible" r:id="rId59"/>
    <sheet xmlns:r="http://schemas.openxmlformats.org/officeDocument/2006/relationships" name="ACCRUED EXPENSE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DEBT (Details)" sheetId="63" state="visible" r:id="rId63"/>
    <sheet xmlns:r="http://schemas.openxmlformats.org/officeDocument/2006/relationships" name="FINANCIAL INSTRUMENTS (Details)" sheetId="64" state="visible" r:id="rId64"/>
    <sheet xmlns:r="http://schemas.openxmlformats.org/officeDocument/2006/relationships" name="DEBT (Details 2)" sheetId="65" state="visible" r:id="rId65"/>
    <sheet xmlns:r="http://schemas.openxmlformats.org/officeDocument/2006/relationships" name="FINANCIAL INSTRUMENTS (Details " sheetId="66" state="visible" r:id="rId66"/>
    <sheet xmlns:r="http://schemas.openxmlformats.org/officeDocument/2006/relationships" name="FINANCIAL INSTRUMENTS (Detail_2" sheetId="67" state="visible" r:id="rId67"/>
    <sheet xmlns:r="http://schemas.openxmlformats.org/officeDocument/2006/relationships" name="STOCKHOLDERS' EQUITY (Details)" sheetId="68" state="visible" r:id="rId68"/>
    <sheet xmlns:r="http://schemas.openxmlformats.org/officeDocument/2006/relationships" name="STOCKHOLDERS' EQUITY (Details 2" sheetId="69" state="visible" r:id="rId69"/>
    <sheet xmlns:r="http://schemas.openxmlformats.org/officeDocument/2006/relationships" name="STOCK PLANS (Details)" sheetId="70" state="visible" r:id="rId70"/>
    <sheet xmlns:r="http://schemas.openxmlformats.org/officeDocument/2006/relationships" name="STOCK PLANS (Details 2)" sheetId="71" state="visible" r:id="rId71"/>
    <sheet xmlns:r="http://schemas.openxmlformats.org/officeDocument/2006/relationships" name="STOCK PLANS (Details 3)" sheetId="72" state="visible" r:id="rId72"/>
    <sheet xmlns:r="http://schemas.openxmlformats.org/officeDocument/2006/relationships" name="NET INCOME (LOSS) PER SHARE (De" sheetId="73" state="visible" r:id="rId73"/>
    <sheet xmlns:r="http://schemas.openxmlformats.org/officeDocument/2006/relationships" name="NET INCOME (LOSS) PER SHARE (_2" sheetId="74" state="visible" r:id="rId74"/>
    <sheet xmlns:r="http://schemas.openxmlformats.org/officeDocument/2006/relationships" name="INCOME TAXES (Details)" sheetId="75" state="visible" r:id="rId75"/>
    <sheet xmlns:r="http://schemas.openxmlformats.org/officeDocument/2006/relationships" name="OTHER EMPLOYEE BENEFITS (Detail" sheetId="76" state="visible" r:id="rId76"/>
    <sheet xmlns:r="http://schemas.openxmlformats.org/officeDocument/2006/relationships" name="ACQUISITION-RELATED CHARGES A_3" sheetId="77" state="visible" r:id="rId77"/>
    <sheet xmlns:r="http://schemas.openxmlformats.org/officeDocument/2006/relationships" name="ACQUISITION-RELATED CHARGES A_4" sheetId="78" state="visible" r:id="rId78"/>
    <sheet xmlns:r="http://schemas.openxmlformats.org/officeDocument/2006/relationships" name="RELATED PARTY TRANSACTIONS (Det"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ELECTED QUARTERLY FINANCIAL _3" sheetId="82" state="visible" r:id="rId82"/>
    <sheet xmlns:r="http://schemas.openxmlformats.org/officeDocument/2006/relationships" name="COMMERCIAL PARTNERS AND OTHER_2" sheetId="83" state="visible" r:id="rId83"/>
    <sheet xmlns:r="http://schemas.openxmlformats.org/officeDocument/2006/relationships" name="Uncategorized Items - pcrx-1231" sheetId="84" state="visible" r:id="rId84"/>
  </sheets>
  <definedNames/>
  <calcPr calcId="124519" fullCalcOnLoad="1"/>
</workbook>
</file>

<file path=xl/sharedStrings.xml><?xml version="1.0" encoding="utf-8"?>
<sst xmlns="http://schemas.openxmlformats.org/spreadsheetml/2006/main" uniqueCount="1047">
  <si>
    <t>Cover Document - USD ($) $ in Millions</t>
  </si>
  <si>
    <t>12 Months Ended</t>
  </si>
  <si>
    <t>Dec. 31, 2019</t>
  </si>
  <si>
    <t>Feb. 16, 2020</t>
  </si>
  <si>
    <t>Jun. 28, 2019</t>
  </si>
  <si>
    <t>Cover page.</t>
  </si>
  <si>
    <t>Document Type</t>
  </si>
  <si>
    <t>10-K</t>
  </si>
  <si>
    <t>Document Annual Report</t>
  </si>
  <si>
    <t>true</t>
  </si>
  <si>
    <t>Document Period End Date</t>
  </si>
  <si>
    <t>Dec. 31,
		2019</t>
  </si>
  <si>
    <t>Document Transition Report</t>
  </si>
  <si>
    <t>false</t>
  </si>
  <si>
    <t>Entity File Number</t>
  </si>
  <si>
    <t>001-35060</t>
  </si>
  <si>
    <t>Entity Registrant Name</t>
  </si>
  <si>
    <t>PACIRA BIOSCIENCES, INC.</t>
  </si>
  <si>
    <t>Entity Incorporation, State or Country Code</t>
  </si>
  <si>
    <t>DE</t>
  </si>
  <si>
    <t>Entity Tax Identification Number</t>
  </si>
  <si>
    <t>51-0619477</t>
  </si>
  <si>
    <t>Entity Address, Address Line One</t>
  </si>
  <si>
    <t>5 Sylvan Way, Suite 300</t>
  </si>
  <si>
    <t>Entity Address, City or Town</t>
  </si>
  <si>
    <t>Parsippany,</t>
  </si>
  <si>
    <t>Entity Address, State or Province</t>
  </si>
  <si>
    <t>NJ</t>
  </si>
  <si>
    <t>Entity Address, Postal Zip Code</t>
  </si>
  <si>
    <t>07054</t>
  </si>
  <si>
    <t>City Area Code</t>
  </si>
  <si>
    <t xml:space="preserve">(973) </t>
  </si>
  <si>
    <t>Local Phone Number</t>
  </si>
  <si>
    <t>254-3560</t>
  </si>
  <si>
    <t>Title of 12(b) Security</t>
  </si>
  <si>
    <t>Common Stock, par value $0.001 per share</t>
  </si>
  <si>
    <t>Trading Symbol</t>
  </si>
  <si>
    <t>PCR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96814</t>
  </si>
  <si>
    <t>Amendment Flag</t>
  </si>
  <si>
    <t>Current Fiscal Year End Date</t>
  </si>
  <si>
    <t>--12-31</t>
  </si>
  <si>
    <t>Document Fiscal Year Focus</t>
  </si>
  <si>
    <t>2019</t>
  </si>
  <si>
    <t>Document Fiscal Period Focus</t>
  </si>
  <si>
    <t>FY</t>
  </si>
  <si>
    <t>Consolidated Balance Sheets - USD ($)</t>
  </si>
  <si>
    <t>Dec. 31, 2018</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Operating Lease, Right-of-Use Asset</t>
  </si>
  <si>
    <t>Goodwill</t>
  </si>
  <si>
    <t>Intangible Assets, Net (Excluding Goodwill)</t>
  </si>
  <si>
    <t>Equity investment and other assets</t>
  </si>
  <si>
    <t>Total assets</t>
  </si>
  <si>
    <t>Current liabilities:</t>
  </si>
  <si>
    <t>Accounts payable</t>
  </si>
  <si>
    <t>Accrued expenses</t>
  </si>
  <si>
    <t>Operating Lease, Liability, Current</t>
  </si>
  <si>
    <t>Convertible senior notes</t>
  </si>
  <si>
    <t>Contingent Consideration, Current</t>
  </si>
  <si>
    <t>Income taxes payable</t>
  </si>
  <si>
    <t>Total current liabilities</t>
  </si>
  <si>
    <t>Operating Lease, Liability, Noncurrent</t>
  </si>
  <si>
    <t>Contingent Consideration, Noncurrent</t>
  </si>
  <si>
    <t>Other liabilities</t>
  </si>
  <si>
    <t>Total liabilities</t>
  </si>
  <si>
    <t>Commitments and contingencies</t>
  </si>
  <si>
    <t xml:space="preserve"> </t>
  </si>
  <si>
    <t>Stockholders’ equity:</t>
  </si>
  <si>
    <t>Preferred stock, par value $0.001; 5,000,000 shares authorized; none issued and outstanding at December 31, 2019 and 2018</t>
  </si>
  <si>
    <t>Common stock, par value $0.001; 250,000,000 shares authorized; 41,908,148 shares issued and outstanding at December 31, 2019; 41,222,799 shares issued and outstanding at December 31, 2018</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t>
  </si>
  <si>
    <t>Dec. 31, 2017</t>
  </si>
  <si>
    <t>Revenues:</t>
  </si>
  <si>
    <t>Collaborative licensing and milestone revenue</t>
  </si>
  <si>
    <t>Total revenues</t>
  </si>
  <si>
    <t>Operating expenses:</t>
  </si>
  <si>
    <t>Cost of goods sold</t>
  </si>
  <si>
    <t>Research and development</t>
  </si>
  <si>
    <t>Selling, general and administrative</t>
  </si>
  <si>
    <t>Amortization of acquired intangible assets</t>
  </si>
  <si>
    <t>Acquisition-related charges, product discontinuation and other</t>
  </si>
  <si>
    <t>Total operating expenses</t>
  </si>
  <si>
    <t>Income (loss) from operations</t>
  </si>
  <si>
    <t>Other (expense) income:</t>
  </si>
  <si>
    <t>Interest income</t>
  </si>
  <si>
    <t>Interest expense</t>
  </si>
  <si>
    <t>Loss on early extinguishment of debt</t>
  </si>
  <si>
    <t>Other, net</t>
  </si>
  <si>
    <t>Total other expense, net</t>
  </si>
  <si>
    <t>Loss before income taxes</t>
  </si>
  <si>
    <t>Income tax expense</t>
  </si>
  <si>
    <t>Net loss</t>
  </si>
  <si>
    <t>Net loss per share:</t>
  </si>
  <si>
    <t>Basic and diluted net income (loss) per common share (in dollars per share)</t>
  </si>
  <si>
    <t>Weighted average common shares outstanding:</t>
  </si>
  <si>
    <t>Basic and diluted (in shares)</t>
  </si>
  <si>
    <t>Product [Member]</t>
  </si>
  <si>
    <t>Revenues</t>
  </si>
  <si>
    <t>Royalty [Member]</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loss</t>
  </si>
  <si>
    <t>Consolidated Statements of Stockholders' Equity - USD ($) $ in Thousands</t>
  </si>
  <si>
    <t>Total</t>
  </si>
  <si>
    <t>Convertible debt</t>
  </si>
  <si>
    <t>Convertible Senior Notes Due 2022 [Member]</t>
  </si>
  <si>
    <t>Common Stock</t>
  </si>
  <si>
    <t>Additional Paid-In Capital</t>
  </si>
  <si>
    <t>Additional Paid-In CapitalConvertible debt</t>
  </si>
  <si>
    <t>Additional Paid-In CapitalConvertible Senior Notes Due 2022 [Member]</t>
  </si>
  <si>
    <t>Accumulated Deficit</t>
  </si>
  <si>
    <t>Accumulated Other Comprehensive Income</t>
  </si>
  <si>
    <t>Balances at Dec. 31, 2016</t>
  </si>
  <si>
    <t>Balances (in shares) at Dec. 31, 2016</t>
  </si>
  <si>
    <t>Increase (Decrease) in Stockholders' Equity</t>
  </si>
  <si>
    <t>Exercise of stock options</t>
  </si>
  <si>
    <t>Exercise of stock options (in shares)</t>
  </si>
  <si>
    <t>Vested restricted stock units</t>
  </si>
  <si>
    <t>Vested restricted stock units (in shares)</t>
  </si>
  <si>
    <t>Shares issued under employee stock purchase plan</t>
  </si>
  <si>
    <t>Shares issued under employee stock purchase plan (in shares)</t>
  </si>
  <si>
    <t>Stock-based compensation</t>
  </si>
  <si>
    <t>Issuance of common stock upon conversion of 2019 convertible senior notes</t>
  </si>
  <si>
    <t>Issuance of common stock upon conversion of 2019 convertible senior notes (in shares)</t>
  </si>
  <si>
    <t>Equity component of convertible senior notes, net of issuance costs</t>
  </si>
  <si>
    <t>Balances at Dec. 31, 2017</t>
  </si>
  <si>
    <t>Balances (in shares) at Dec. 31, 2017</t>
  </si>
  <si>
    <t>Balances at Dec. 31, 2018</t>
  </si>
  <si>
    <t>Balances (in shares) at Dec. 31, 2018</t>
  </si>
  <si>
    <t>Cumulative effect adjustment of the adoption of Accounting Standards Update 2016-09</t>
  </si>
  <si>
    <t>Balances at Dec. 31, 2019</t>
  </si>
  <si>
    <t>Balances (in shares) at Dec. 31, 2019</t>
  </si>
  <si>
    <t>Consolidated Statements of Cash Flows - USD ($) $ in Thousands</t>
  </si>
  <si>
    <t>Statement of Cash Flows [Abstract]</t>
  </si>
  <si>
    <t>Net Cash Provided by (Used in) Operating Activities</t>
  </si>
  <si>
    <t>Operating activities:</t>
  </si>
  <si>
    <t>Adjustments to reconcile net loss to net cash provided by operating activities:</t>
  </si>
  <si>
    <t>Depreciation of fixed assets and amortization of intangible assets</t>
  </si>
  <si>
    <t>Amortization of unfavorable lease obligation and debt issuance costs</t>
  </si>
  <si>
    <t>Amortization of debt discount</t>
  </si>
  <si>
    <t>Loss on disposal and impairment of fixed assets</t>
  </si>
  <si>
    <t>Business Combination, Contingent Consideration Arrangements, Change in Amount of Contingent Consideration, Liability</t>
  </si>
  <si>
    <t>Loss on investment (net of stock dividend) and other non-operating income, net</t>
  </si>
  <si>
    <t>Changes in operating assets and liabilities (net of MyoScience, Inc. acquisition):</t>
  </si>
  <si>
    <t>Prepaid expenses and other assets</t>
  </si>
  <si>
    <t>Accrued expenses and income taxes payable</t>
  </si>
  <si>
    <t>Payment for Contingent Consideration Liability, Operating Activities</t>
  </si>
  <si>
    <t>Payments to Acquire Businesses, Net of Cash Acquired</t>
  </si>
  <si>
    <t>Payment for Contingent Consideration Liability, Financing Activities</t>
  </si>
  <si>
    <t>Investing activities:</t>
  </si>
  <si>
    <t>Purchases of fixed assets</t>
  </si>
  <si>
    <t>Purchases of investments</t>
  </si>
  <si>
    <t>Sales of investments</t>
  </si>
  <si>
    <t>Payment of contingent consideration</t>
  </si>
  <si>
    <t>Equity investment</t>
  </si>
  <si>
    <t>Net cash (used in) provided by investing activities</t>
  </si>
  <si>
    <t>Financing activities:</t>
  </si>
  <si>
    <t>Proceeds from exercises of stock options</t>
  </si>
  <si>
    <t>Proceeds from shares issued under employee stock purchase plan</t>
  </si>
  <si>
    <t>Proceeds from issuance of 2022 convertible senior notes</t>
  </si>
  <si>
    <t>Repayment of 2019 convertible senior notes</t>
  </si>
  <si>
    <t>Conversion premium on 2019 convertible senior notes</t>
  </si>
  <si>
    <t>Payment of debt issuance and financing costs</t>
  </si>
  <si>
    <t>Costs for conversions of convertible senior notes</t>
  </si>
  <si>
    <t>Net cash provided by financing activities</t>
  </si>
  <si>
    <t>Net (decrease) increase in cash and cash equivalents</t>
  </si>
  <si>
    <t>Cash and cash equivalents, beginning of year</t>
  </si>
  <si>
    <t>Cash and cash equivalents, end of year</t>
  </si>
  <si>
    <t>Supplemental cash flow information:</t>
  </si>
  <si>
    <t>Cash paid for interest</t>
  </si>
  <si>
    <t>Cash paid for income taxes, net of refunds</t>
  </si>
  <si>
    <t>Non-cash investing and financing activities:</t>
  </si>
  <si>
    <t>Issuance of common stock from conversion of 2019 convertible senior notes</t>
  </si>
  <si>
    <t>Net increase (decrease) in accrued fixed assets</t>
  </si>
  <si>
    <t>Net increase in contingent consideration liabilities</t>
  </si>
  <si>
    <t>Valuation and Qualifying Accounts Disclosure Statement - USD ($) $ in Thousands</t>
  </si>
  <si>
    <t>Dec. 31, 2016</t>
  </si>
  <si>
    <t>SEC Schedule, 12-09, Valuation and Qualifying Accounts Disclosure [Line Items]</t>
  </si>
  <si>
    <t>SEC Schedule, 12-09, Valuation Allowances and Reserves, Amount</t>
  </si>
  <si>
    <t>Accruals</t>
  </si>
  <si>
    <t>SEC Schedule, 12-09, Valuation Allowances and Reserves, Deduction</t>
  </si>
  <si>
    <t>DESCRIPTION OF BUSINESS</t>
  </si>
  <si>
    <t>Organization, Consolidation and Presentation of Financial Statements [Abstract]</t>
  </si>
  <si>
    <t>DESCRIPTION OF BUSINESS Pacira BioSciences, Inc. and its subsidiaries (collectively, the “Company” or “Pacira”) is a leading provider of non-opioid pain management and regenerative health solutions to advance and improve outcomes for health care practitioners and their patients. The Company’s long-acting, local analgesic, EXPAREL ® (bupivacaine liposome injectable suspension), was commercially launched in the United States in April 2012. EXPAREL utilizes DepoFoam ® , a unique and proprietary delivery technology that encapsulates drugs without altering their molecular structure, and releases them over a desired period of time. In April 2019, the Company added iovera° ® to its commercial offering with its acquisition of MyoScience, Inc., or MyoScience. The iovera° system is a handheld cryoanalgesia device used to deliver a precise, controlled application of cold temperature to only targeted nerves. The Company changed its name from Pacira Pharmaceuticals, Inc. to Pacira BioSciences, Inc. upon completing the acquisition of MyoScience in order to better reflect a broadening portfolio of innovative non-opioid pain management and regenerative health solutions. See Note 5, MyoScience Acquisition , for more information. Pacira is subject to risks common to companies in similar industries and stages, including, but not limited to, competition from larger companies, reliance on revenue from two product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t>
  </si>
  <si>
    <t>SUMMARY OF SIGNIFICANT ACCOUNTING POLICIES</t>
  </si>
  <si>
    <t>Accounting Policies [Abstract]</t>
  </si>
  <si>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s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equity investments, long-lived assets, goodwill, liabilities and accruals, including contingent consideration,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Revenue From Contracts With Customers The Company’s sources of revenue include (i) sales of EXPAREL in the United States, or U.S.; (ii) sales of iovera° in the U.S.; (iii) sales of and royalties on its bupivacaine liposome injectable suspension for veterinary use in the U.S. and (i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ar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net product sales comprised by the Company’s three largest wholesalers in each period presented: Year Ended December 31, 2019 2018 2017 Largest wholesaler 34 % 34 % 35 % Second largest wholesaler 29 % 30 % 30 % Third largest wholesaler 26 % 26 % 26 % Total 89 % 90 % 91 % The Company had no revenue from outside the U.S. during the year ended December 31, 2019 . Revenue from outside the U.S. accounted for less than 1% of the Company’s total revenue for the year ended 2018 and 1% of the Company’s total revenue for the year ended December 31, 2017 . 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9 and 2018 , the Company’s net deferred tax assets were fully offset by a valuation allowance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 Stock-Based Compensation The Company’s stock-based compensation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The Company records forfeitures as they occur rather than estimating forfeitures during each period. Cash and Cash Equivalents All highly-liquid investments with maturities of 90 days or less when purchased are considered cash equivalents. Cash equivalents include corporate debt securities, asset backed securities and money market funds. As of December 31, 2019 , the carrying value of money market funds was $28.5 million , which is included in cash and cash equivalents. As of December 31, 2018 , the carrying value of money market funds was $40.6 million , corporate debt securities was $21.4 million and asset backed securities was $4.9 million , all of which were included in cash and cash equivalents. The carrying values approximate fair value as of December 31, 2019 and 2018 . Short-Term and Long-Term Investments Short-term investments consist of asset-backed securities collateralized by credit card receivables, investment grade commercial paper and corporate bonds with maturities of greater than three months, but less than one year. Long-term investments consist of asset-backed securities collateralized by credit card receivables and corporate bonds with maturities greater than one year.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its full value. Each ARO capital asset is depreciated over the depreciable term of the associated asset. Leases Effective January 1, 2019,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o date,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Contingent Consideration Subsequent to an acquisition, the Company measures contingent consideration arrangements at fair value for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ued based on an accretion schedule. Goodwill Goodwill represents the excess of the purchase price over the estimated fair value of the net assets acquired in a business combination and is not amortized, but is subject to impairment at least annually or when a triggering event occurs that could indicate a potential impairment. Intangible Assets Intangible assets with definite useful lives are amortized on a straight-line basis over their estimated useful lives and are reviewed for impairment if certain events or changes in circumstances indicate that the carrying amount of an asset may not be recoverable. Intangible assets are recorded at cost, net of accumulated amortization. Equity Investments The Company historically accounted for its equity investment in a minority interest of a company over which it did not exercise significant influence using the cost method. The equity investment did not have a readily determinable fair value. Effective January 1, 2018, the Company elected to account for its equity investment at its cost less impairment, if any, plus or minus any changes resulting from observable price changes in orderly transactions for a similar investment. As of the fourth quarter of 2019, the equity investment held by the Company is now publicly traded and has a readily determinable fair value. The equity investment is now measured at fair value with changes in the fair value recognized in other income (expense). 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the excess conversion value on the Company’s convertible senior notes and the shares of common stock that could be issued as consideration for contingent milestone payments. Foreign Currency Translation The balance sheet accounts of foreign subsidiaries with functional currencies other than United States Dollar are translated using the exchange rate at the respective balance sheet dates. Revenues and expenses are translated using average exchange rates for each calendar month during the year. Translation adjustments are recorded as a component of accumulated other comprehensive income (loss) in the consolidated financial statements. To date, foreign currency translation has been de minimis. Segment Reporting The Company is managed and operated as a single business focused on the discovery, development, manufacture, marketing, distribution and sale of non-opioid pain management and regenerative health solutions. The Company is managed by a single management team, and, consistent with its organizational structure, the Chief Executive Officer and Chairman manages and allocates resources at a consolidated level. Accordingly, the Company views its business as one reportable operating segment to evaluate performance, allocate resources, set operational targets and forecast its future period financial results.</t>
  </si>
  <si>
    <t>RECENT ACCOUNTING PRONOUNCEMENTS</t>
  </si>
  <si>
    <t>New Accounting Pronouncements and Changes in Accounting Principles [Abstract]</t>
  </si>
  <si>
    <t>Recent Accounting Pronouncements Not Adopted as of December 31, 2019 In June 2016, the FASB issued ASU 2016-13, Financial Instruments—Credit Losses (Topic 326): Measurement of Credit Losses on Financial Instruments , which required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is effective for the Company beginning January 1, 2020. The Company does not believe the adoption of this standard will have a material impact on its consolidated statements of operations, stockholders’ equity or cash flows. In August 2018, the FASB issued ASU 2018-13, Fair Value Measurement (Topic 820): Disclosure Framework.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The Company will apply these new disclosure requirements in its consolidated financial statements beginning with the three-month period ending March 31,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is effective for the Company beginning January 1, 2020. The amendments could be applied either retrospectively or prospectively to all implementation costs incurred after the date of adoption. The Company has applied this standard prospectively to its implementation costs incurred beginning in 2020. Any new implementation costs incurred are classified in other assets and the amortization classified in operating expenses, separate from depreciation expense, over the term of the hosting arrangement. In December 2019, the FASB issued ASU 2019-12, Income Taxes (Topic 740), Simplifying the Accounting for Income Taxes, which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currently evaluating the impact from the adoption of ASU 2019-12 on its consolidated financial statements.</t>
  </si>
  <si>
    <t>REVENUE</t>
  </si>
  <si>
    <t>Revenue from Contract with Customer [Abstract]</t>
  </si>
  <si>
    <t>REVENUE Revenue from Contracts with Customers The Company’s sources of revenue include (i) sales of EXPAREL in the U.S.; (ii) sales of iovera° in the U.S.; (iii) sales of and royalties on its bupivacaine liposome injectable suspension for veterinary use in the U.S. and (iv) license fees and milestone payments. Previously, the Company sold DepoCyt(e) to third-party licensees in the U.S. and Europe prior to its discontinuation in June 2017. The Company does not consider revenue from sources other than sales of EXPAREL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the Company’s sales related allowances and accruals related to EXPAREL for the years ended December 31, 2019 , 2018 and 2017 (in thousands): Returns Allowances Prompt Payment Discounts Wholesaler Service Fees Volume Rebates and Chargebacks Total Balance at December 31, 2016 $ 1,346 $ 595 $ 735 $ 1,124 $ 3,800 Provision 716 5,806 4,403 4,656 15,581 Payments/Adjustments (1,241 ) (5,744 ) (4,299 ) (5,084 ) (16,368 ) Balance at December 31, 2017 821 657 839 696 3,013 Provision 680 6,802 5,194 6,645 19,321 Payments/Adjustments (1,157 ) (6,680 ) (4,866 ) (6,331 ) (19,034 ) Balance at December 31, 2018 344 779 1,167 1,010 3,300 Provision 783 8,426 6,267 11,475 26,951 Payments/Adjustments (587 ) (8,243 ) (5,948 ) (10,669 ) (25,447 ) Balance at December 31, 2019 $ 540 $ 962 $ 1,486 $ 1,816 $ 4,804 Accounts Receivable The majority of accounts receivable arise from product sales and represent amounts due from wholesalers, hospitals, ambulatory surgery centers and doctors. Payment terms generally range from zero to 37 days from the date of the transaction, and accordingly, there is no significant financing componen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Year Ended December 31, 2019 2018 2017 Net product sales: EXPAREL / bupivacaine liposome injectable suspension $ 411,030 $ 332,427 $ 283,252 iovera° 7,896 — — DepoCyt(e) — — 1,090 Total net product sales $ 418,926 $ 332,427 $ 284,342</t>
  </si>
  <si>
    <t>MYOSCIENCE ACQUISITION (Notes)</t>
  </si>
  <si>
    <t>Business Combinations [Abstract]</t>
  </si>
  <si>
    <t>Business Combination Disclosure [Text Block]</t>
  </si>
  <si>
    <t>NOTE 5—MYOSCIENCE ACQUISITION On April 9, 2019, the Company acquired MyoScience (the “MyoScience Acquisition”), a privately-held medical device company, pursuant to the terms of an Agreement and Plan of Merger (the “Merger Agreement”), under which MyoScience became a wholly-owned subsidiary of the Company and was renamed Pacira CryoTech, Inc., or CryoTech. The MyoScience Acquisition added iovera° to the Company’s commercial offering. The iovera° system is a novel, United States Food and Drug Administration, or FDA, approved, non-opioid treatment that immediately alleviates pain for up to 90 days by applying intense cold to only targeted nerves in a process called cryoanalgesia. The consideration included an initial cash payment of $120.0 million , reduced by $1.0 million for post-closing purchase price adjustments and indemnification obligations incurred to date, and the initial fair value of contingent consideration in the amount of $28.5 million . The contingent consideration consists of contingent milestone payments up to an aggregate of $100.0 million upon the achievement of certain regulatory and commercial milestones, of which up to $25.0 million may be payable in shares of the Company’s common stock if achieved in 2020. Per the terms of the Merger Agreement, the Company’s obligation to make milestone payments is limited to those milestones achieved between January 1, 2019 and December 31, 2023, and are to be paid within 60 days of the end of the fiscal quarter of achievement. In the third quarter of 2019, the Company met a regulatory milestone which was previously accrued that resulted in a $7.0 million cash payment in the fourth quarter of 2019. In the fourth quarter of 2019, the Company met another regulatory milestone which was previously accrued and will result in a $5.0 million cash payment to be made in the first quarter of 2020. Additionally, in the fourth quarter of 2019, the Company recognized a third regulatory milestone in the amount of $10.0 million that will require payment in the second quarter of 2020. The Company recorded $8.9 million in acquisition-related charges in its consolidated statements of operations in 2019 related to this milestone. This milestone payment can be made in either cash or shares of the Company’s common stock (or a combination thereof), at the election of the former MyoScience shareholders. The total potential remaining milestone payments available as of December 31, 2019 are $73.0 million , which includes the milestone payments to be made in 2020. The Company has accounted for the MyoScience Acquisition using the acquisition method of accounting and, accordingly, has included the assets acquired, liabilities assumed and results of operations in the condensed consolidated financial statements from April 10, 2019 onward, the day following the acquisition date. The excess of the purchase price over the fair value of identifiable net assets acquired represents goodwill. This goodwill is primarily attributable to the value of combining iovera° and EXPAREL as a safe and effective non-opioid multimodal regimen for pain management, as well as the synergies of merging operations. The primary assets and liabilities of the business acquired include developed technology and customer relationship intangible assets, equipment, inventory, receivables, payables and accrued expenses. Inventory has been recorded at its estimated selling price less costs of distribution and a reasonable profit, and the intangible assets acquired (including developed technology and customer relationships) have been recorded at fair value as determined by the Company’s management with the assistance of a third-party valuation specialist. The Company subsequently made a tax election that allows the acquired goodwill and intangible assets to be tax deductible. See Note 16, Income Taxes , for more information. The total consideration for the MyoScience Acquisition was $147.5 million , which consisted of the following (in thousands): Amount Cash paid, adjusted for working capital items $ 119,038 Fair value of contingent consideration 28,470 Total $ 147,508 The following table sets forth the allocation of the MyoScience Acquisition purchase price to the estimated fair value of the net assets acquired at the acquisition date (in thousands): Amounts Recognized at the Acquisition Date ASSETS ACQUIRED Current assets $ 5,275 Non-current assets (other than intangible assets) 1,044 Intangible assets (excluding goodwill) 110,090 Total assets acquired (excluding goodwill) $ 116,409 LIABILITIES ASSUMED Current liabilities $ 4,436 Deferred tax liabilities, net 1,828 Other non-current liabilities 144 Total liabilities assumed 6,408 Total identifiable net assets acquired 110,001 Goodwill 37,507 Total consideration transferred $ 147,508 CryoTech results from the acquisition date of April 10, 2019 through December 31, 2019 , which are included in the condensed consolidated statements of operations, are as follows (in thousands): Classification in Condensed Consolidated Statements of Operations Acquisition Date Through December 31, 2019 Total revenues $ 7,896 Net loss $ (10,478 ) Unaudited Pro Forma Summary of Operations The following table shows the unaudited pro forma summary of operations for the year ended December 31, 2019 and 2018, as if the MyoScience Acquisition had occurred on January 1, 2018. This pro forma information does not purport to represent what the Company’s actual results would have been if the acquisition had occurred as of January 1, 2018, and is not indicative of what such results would be expected for any future period (in thousands, except per share amounts): Year Ended 2019 2018 Total revenues $ 423,475 $ 342,735 Net loss $ (16,200 ) $ (25,696 ) Pro forma basic and diluted net loss per share $ (0.39 ) $ (0.63 ) The unaudited pro forma financial information was prepared using the acquisition method of accounting and was based on the historical financial information of the Company and MyoScience. The summary pro forma financial information primarily reflects the following pro forma adjustments: • Removal of the acquisition-related transaction fees and costs, including certain stock-based compensation and other compensation expenses related to the acquisition, from the year ended December 31, 2019 ; • Removal of the income tax benefit resulting from the Company decreasing its existing valuation allowance on deferred tax assets and the income tax expense resulting from a 338(g) election recognized in the year ended December 31, 2019 ; • Removal of MyoScience’s loss on extinguishment of debt and warrant expense in the year ended December 31, 2019 ; • Removal of MyoScience’s interest expense; • Adjustments to the Company’s interest income for the cash used to acquire MyoScience; and • The addition of amortization expense on the acquired developed technology and customer relationship intangible assets.</t>
  </si>
  <si>
    <t>INVENTORIES</t>
  </si>
  <si>
    <t>Inventory Disclosure [Abstract]</t>
  </si>
  <si>
    <t>INVENTORIES The components of inventories, net are as follows (in thousands): December 31, 2019 2018 Raw materials $ 20,019 $ 19,193 Work-in-process 14,407 9,711 Finished goods 23,870 19,665 Total $ 58,296 $ 48,569 The Company is required to perform stability testing on select lots of EXPAREL. In October 2019, a single validation lot of EXPAREL manufactured at the Company’s contract manufacturing site did not meet its required stability specification. At December 31, 2019, $1.3 million was reserved due to this stability investigation. In December 2019, the Company’s contract manufacturer experienced a media fill failure, which is part of the routine aseptic manufacturing requalification program, and an investigation is underway. Based on the results of its investigation to date, the Company believes no additional inventory reserves are required related to the media fill failure. However, depending on the outcome of this investigation, it may be determined that up to $4.4 million of inventory may be unsellable. None of the EXPAREL lots that could be impacted by this media fill failure have been distributed for sale. The Company has temporarily halted production on the manufacturing line while it investigates the root cause of these failures.</t>
  </si>
  <si>
    <t>FIXED ASSETS</t>
  </si>
  <si>
    <t>Property, Plant and Equipment [Abstract]</t>
  </si>
  <si>
    <t>FIXED ASSETS Fixed assets, net, summarized by major category, consist of the following (in thousands): December 31, 2019 2018 Machinery and equipment $ 70,078 $ 67,431 Leasehold improvements 60,441 57,955 Computer equipment and software 8,942 8,131 Office furniture and equipment 1,882 1,548 Construction in progress 38,778 35,163 Total 180,121 170,228 Less: accumulated depreciation (75,440 ) (61,558 ) Fixed assets, net $ 104,681 $ 108,670 For information on useful lives by asset category, refer to Note 2, Summary of Significant Accounting Policies . Depreciation expense for the years ended December 31, 2019 , 2018 and 2017 was $14.0 million , $13.2 million and $13.8 million , respectively. During the years ended December 31, 2019 , 2018 and 2017 , the Company capitalized interest of less than $0.1 million, $0.7 million and $1.1 million , respectively. As of December 31, 2019 and 2018 , total fixed assets, net, includes leasehold improvements and manufacturing process equipment located in Europe in the amount of $64.8 million and $64.6 million , respectively. As of December 31, 2019 and 2018 , the Company had AROs of $2.5 million and $2.2 million , respectively, included in accrued expenses and other liabilities on its consolidated balance sheet, for costs associated with returning leased space to its original condition upon the termination of certain lease agreements. The increase of $0.3 million for the year ended December 31, 2019 was due to a revision in estimated future cash flows related to the AROs (including those resulting from the MyoScience Acquisition), including $0.2 million of accretion expense. Accretion expense was $0.1 million for the year ended December 31, 2018 .</t>
  </si>
  <si>
    <t>LEASES - (Notes)</t>
  </si>
  <si>
    <t>Leases [Abstract]</t>
  </si>
  <si>
    <t>LEASES</t>
  </si>
  <si>
    <t>LEASES The Company leases all of its facilities, including its EXPAREL manufacturing facility in San Diego, California and its iovera° manufacturing facility in Fremont, California. These leases have remaining terms between 0.7 years and 10.7 years, some of which provide renewal options at the then-current market value. The Company also has a lease with Thermo Fisher Scientific Pharma Services, or Thermo Fisher (formerly Patheon UK Limited), for the use of their facility in Swindon, England, which is embedded in agreements the Company has with Thermo Fisher. A portion of the associated monthly base fees has been allocated to the lease component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Year Ended December 31, Operating Lease Costs 2019 2018 Fixed lease costs $ 6,225 $ 7,236 Variable lease costs 1,651 1,761 Total $ 7,876 $ 8,997 Supplemental cash flow information related to operating leases is as follows (in thousands): Year Ended December 31, 2019 Cash paid for operating lease liabilities, net of lease incentive $ 7,346 Right-of-use assets recorded in exchange for lease obligations $ 41,605 The Company has elected to net the amortization of the ROU asset and the reduction of the lease liability principal in accrued expenses in the condensed consolidated statement of cash flows. The Company has measured its operating lease liabilities at an estimated discount rate in which it could borrow on a collateralized basis over the remaining term for each operating lease. The weighted average remaining lease term and the weighted average discount rate are summarized as follows: December 31, 2019 Weighted average remaining lease term 9.38 years Weighted average discount rate 7.55% Maturities of the Company’s operating lease liabilities are as follows (in thousands): Year Aggregate Payments Due 2020 $ 8,223 2021 6,239 2022 5,875 2023 6,013 2024 6,155 2025 through 2030 32,830 Total lease payments 65,335 Less: imputed interest (19,462 ) Total operating lease liabilities $ 45,873 The Company has entered into one lease agreement (not included in the table above) for which there are future obligations but the lease has not yet commenced as of December 31, 2019 (in thousands): Year Aggregate Payments Due 2020 $ 2,159 2021 4,415 2022 4,548 2023 4,684 2024 4,825 2025 through 2030 29,242 Total future lease payments $ 49,873 As of December 31, 2018, aggregate annual minimum payments due under the Company’s lease obligations were as follows (in thousands): Year Aggregate Minimum Payments Due 2019 $ 8,140 2020 7,621 2021 5,295 2022 5,417 2023 5,543 2024 through 2030 14,329 Total $ 46,345</t>
  </si>
  <si>
    <t>ACCRUED EXPENSES</t>
  </si>
  <si>
    <t>Payables and Accruals [Abstract]</t>
  </si>
  <si>
    <t>ACCRUED EXPENSES Accrued expenses consist of the following (in thousands): December 31, 2019 2018 Accrued selling, general and administrative expenses $ 21,695 $ 14,419 Accrued research and development expenses 6,562 2,432 Other accrued operating expenses 12,955 4,281 Compensation and benefits 22,258 18,861 Accrued royalties 2,883 2,286 Accrued interest 2,048 2,053 Product returns, wholesaler service fees and other 2,026 1,533 Total $ 70,427 $ 45,865</t>
  </si>
  <si>
    <t>GOODWILL AND INTANGIBLE ASSETS</t>
  </si>
  <si>
    <t>Goodwill and Intangible Assets Disclosure [Abstract]</t>
  </si>
  <si>
    <t>GOODWILL AND INTANGIBLE ASSETS Goodwill In March 2007, the Company acquired from SkyePharma Holding, Inc. (now a subsidiary of Vectura Group plc), or Skyepharma, its California operating subsidiary named Pacira Pharmaceuticals, Inc. (the “Skyepharma Acquisition”). The Company’s goodwill arose in April 2012 from a contingent milestone payment to Skyepharma in connection with the Skyepharma Acquisition. The Skyepharma Acquisition was accounted for under Statement of Financial Accounting Standards 141, Accounting for Business Combinations , which was the effective GAAP standard at the Skyepharma Acquisition date. In connection with the Skyepharma Acquisition, the Company agreed to milestone payments for DepoBupivacaine products, including EXPAREL, as follows: (i) $10.0 million upon the first commercial sale in the U.S. (met April 2012); (ii) $4.0 million upon the first commercial sale in the United Kingdom, France, Germany, Italy or Spain; (iii) $8.0 million when annual net sales collected reach $100.0 million (met September 2014); (iv) $8.0 million when annual net sales collected reach $250.0 million (met June 2016); and (v) $32.0 million when annual net sales collected reach $500.0 million . For purposes of meeting future potential milestone payments, annual net sales are measured on a rolling quarterly basis. As part of the Skyepharma Acquisition, the Company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for which a valid claim existed expired on September 18, 2018 and thus, the only remaining obligations to Skyepharma are the two unmet potential milestone payments totaling $36.0 million . Any remaining milestone payments will be treated as additional costs of the Skyepharma Acquisition and, therefore, recorded as goodwill if and when each contingency is resolved. There was no change in the carrying value of goodwill related to the Skyepharma Acquisition during the year ended December 31, 2019 . The Company recorded goodwill related to contingent payments due under the Skyepharma Acquisition during the year ended December 31, 2018 , which is not deductible for income tax purposes. The change in the carrying value of the Company’s goodwill is summarized as follows (in thousands): Carrying Value Balance at December 31, 2017 $ 55,197 Percentage payments on collections of net sales of DepoBupivacaine products, including EXPAREL 6,843 Balance at December 31, 2018 62,040 Goodwill arising from the MyoScience Acquisition 37,507 Balance at December 31, 2019 $ 99,547 MyoScience Acquisition In connection with the MyoScience Acquisition, the Company recorded goodwill totaling $37.5 million . The Company subsequently made a tax election that allows the acquired goodwill and intangible assets to be tax deductible. Intangible Assets Intangible assets, net, consist of the developed technology and customer relationships that were acquired in the MyoScience Acquisition and are summarized as follows (in thousands): December 31, 2019 Gross Carrying Value Accumulated Intangible Estimated Developed technology $ 110,000 $ (5,696 ) $ 104,304 14 Years Customer relationships 90 (7 ) 83 10 Years Total intangible assets $ 110,090 $ (5,703 ) $ 104,387 There were no intangible assets, net, at December 31, 2018. Amortization expense on intangible assets for the year ended December 31, 2019 was $5.7 million . There was no amortization expense on intangible assets for the years ended December 31, 2018 and 2017 . Assuming no changes in the gross carrying amount of these intangible assets, the future amortization expense on these intangible assets will be $7.9 million annually through 2032 and $2.2 million</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The total debt composition of the 2022 Notes is as follows (in thousands): December 31, 2019 2018 2.375% convertible senior notes due 2022 $ 345,000 $ 345,000 Deferred financing costs (4,143 ) (5,850 ) Discount on debt (34,812 ) (48,558 ) Total debt, net of debt discount and deferred financing costs $ 306,045 $ 290,592 Holders may convert the 2022 Notes at any time prior to the close of business on the business day immediately preceding October 1, 2021, only under the following circumstances: (i) during any calendar quarter commencing after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2 Indenture) per $1,000 principal amount of the 2022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2 Notes for redemption, until the close of business on the business day immediately preceding the redemption date.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December 31, 2019 , the 2022 Notes had a market price of $1,044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as defined in the 2022 Indentur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2 Notes are currently classified on the Company’s consolidated balance sheet at December 31, 2019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 representing the conversion option, was determined by deducting the fair value of the liability component from the par value of the 2022 Notes and was recorded in additional paid-in capital on the consolidated balance sheet at the issuance date. That equity component is treated as a discount on the liability component of the 2022 Notes, which is amortized over the five-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 -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Convertible Senior Notes Due 2019 On February 1, 2019, the Company’s 3.25% convertible senior notes due 2019, or 2019 Notes, matured, and the Company paid the remaining $0.3 million of principal in full, plus a $0.2 million conversion premium in cash. The 2019 Notes accrued interest at a fixed rate of 3.25% per year and were payable semiannually in arrears on February 1 st and August 1 st of each year. Interest Expense The following table sets forth the total interest expense recognized in the periods presented (dollar amounts in thousands): Year Ended December 31, 2019 2018 2017 Contractual interest expense $ 8,195 $ 8,205 $ 7,344 Amortization of debt issuance costs 1,707 1,634 1,381 Amortization of debt discount 13,746 12,799 10,423 Capitalized interest and other (Note 7) (20 ) (689 ) (1,101 ) Total $ 23,628 $ 21,949 $ 18,047 Effective interest rate on convertible senior notes 7.81 % 7.81 % 7.77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equity investment is calculated utilizing market quotations from a major American stock exchange (Level 1).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values and fair values of the Company’s financial assets and liabilities at December 31, 2019 are as follows (in thousands): Carrying Fair Value Measurements Using Level 1 Level 2 Level 3 Financial Assets: Equity investment $ 10,024 $ 10,024 $ — $ — Financial Liabilities: 2.375% convertible senior notes due 2022 (1) (2) $ 306,045 $ — $ 360,094 $ — Acquisition-related contingent consideration (3) $ 38,142 $ — $ — $ 38,142 (1) The closing price of the Company’s common stock was $45.30 per share at December 31, 2019 compared to a conversion price of $66.89 per share. Therefore, at December 31, 2019 , the conversion price was above the stock price. The maximum conversion premium that can be due on the 2022 Notes is approximately 5.2 million shares of the Company’s common stock, which assumes no increases in the conversion rate for certain corporate events. (2) Reported at historical cost. (3) Reported at fair value on a recurring basis. Financial Liabilities Measured at Fair Value on a Recurring Basis The Company has recognized contingent consideration related to the MyoScience Acquisition in the amount of $38.1 million as of December 31, 2019 . Refer to Note 5, MyoScience Acquisition , for more information. The Company’s contingent consideration obligations are recorded at their estimated fair values and are revalued each reporting period if and until the related contingencies are resolved. For the year ended December 31, 2019 , the Company recognized $16.7 million of fair value adjustments related to contingent consideration, which have been included in acquisition-related charges in the consolidated statements of operations.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The following table includes the key assumptions used in the valuation of the Company’s contingent consideration: Assumption Ranges Utilized as of December 31, 2019 Discount rates 7.57% to 7.75% Probabilities of payment for regulatory milestones 3% to 100% Projected years of payment for regulatory and commercial milestones 2020 to 2023 The maximum remaining potential payments related to the contingent consideration from the MyoScience Acquisition are $73.0 million , including a $5.0 million and a $10.0 million payment to be made in the first and second quarter of 2020, respectively. The change in the Company’s contingent consideration recorded at fair value using Level 3 measurements is as follows (in thousands): Contingent Balance at December 31, 2018 $ — New financial liabilities entered into on date of MyoScience Acquisition (April 9, 2019) 28,470 Fair value adjustments and accretion 16,672 Payments made (7,000 ) Balance at December 31, 2019 $ 38,142 Investm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and losses from the Company’s short-term and long-term investments are reported in other comprehensive income (loss). At December 31, 2019 ,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December 31, 2019 , all short-term and long-term investments had an “A” or better rating by Standard &amp; Poor’s. The following summarizes the Company’s investments at December 31, 2019 and 2018 (in thousands): December 31, 2019 Investments: Cost Gross Gross Fair Value Short-term: Asset-backed securities $ 43,166 $ 54 $ — $ 43,220 Commercial paper 32,250 20 — 32,270 Corporate bonds 138,012 225 (5 ) 138,232 Subtotal 213,428 299 (5 ) 213,722 Long-term: Asset-backed securities 28,064 10 (15 ) 28,059 Corporate bonds 36,706 37 (4 ) 36,739 Subtotal 64,770 47 (19 ) 64,798 Total $ 278,198 $ 346 $ (24 ) $ 278,520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Equity Investment At December 31, 2019 and 2018, the Company held an equity investment in TELA Bio, Inc., or TELA Bio, in its consolidated balance sheets in the amount of $10.0 million and $14.1 million , respectively. During the year ended December 31, 2019, the Company made an additional cash investment of $1.6 million in TELA Bio and received a non-cash stock dividend from TELA Bio in the amount of $2.5 million . During the years ended December 31, 2019 and 2018, the Company recorded impairment losses in the amount of $5.7 million and $0.9 million , respectively, in other, net in its consolidated statements of operations. The fair value at December 31, 2019 was based on a Level 1 input and the fair value at December 31, 2018 was based on a Level 3 input.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December 31, 2019 , three wholesalers accounted for over 10% of the Company’s accounts receivable: 37% , 29% and 26% , respectively. At December 31, 2018 , three wholesalers accounted for over 10% of the Company’s accounts receivable: 32% , 32% and 29% , respectively. For additional information regarding the Company’s wholesalers, see Note 2 , Summary of Significant Accounting Policies . EXPAREL revenues are primarily derived from major wholesalers and pharmaceutical companies which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actual write-off history. As of December 31, 2019 and 2018 , no allowances for doubtful accounts were deemed necessary by the Company on its accounts receivable.</t>
  </si>
  <si>
    <t>STOCKHOLDERS' EQUITY</t>
  </si>
  <si>
    <t>Stockholders' Equity Note [Abstract]</t>
  </si>
  <si>
    <t>STOCKHOLDERS’ EQUITY Common Stock The Company is authorized to issue up to 250,000,000 shares of common stock, of which 41,908,148 and 41,222,799 were issued and outstanding at December 31, 2019 and 2018 , respectively. Preferred Stock The Company is authorized to issue up to 5,000,000 shares of preferred stock. No preferred stock was issued or outstanding at either December 31, 2019 or 2018 . Accumulated Other Comprehensive Income (Loss) The following table illustrates the changes in the balances of the Company’s accumulated other comprehensive income (loss) for the periods presented (in thousands): Net Unrealized Gains (Losses) From Available For Sale Investments Balance at December 31, 2017 $ (454 ) Other comprehensive income before reclassifications 174 Amounts reclassified from accumulated other comprehensive income (loss) — Balance at December 31, 2018 (280 ) Other comprehensive income before reclassifications 602 Amounts reclassified from accumulated other comprehensive income (loss) — Balance at December 31, 2019 $ 322</t>
  </si>
  <si>
    <t>STOCK PLANS</t>
  </si>
  <si>
    <t>Disclosure of Compensation Related Costs, Share-based Payments [Abstract]</t>
  </si>
  <si>
    <t>STOCK PLANS Stock Incentive Plans The Company’s amended and restated 2011 stock incentive plan, or 2011 Plan, was originally adopted by its board of directors and approved by its stockholders in June 2014 and amended in both June 2016 and June 2019. The June 2019 amendment and approval by the Company’s stockholders increased the number of shares of common stock authorized for issuance as equity awards under the plan by 3,000,000 shares. The 2011 Plan allows the granting of incentive stock options, non-statutory stock options, restricted stock awards and other stock-based awards. Since the adoption of the 2011 Plan, any remaining shares available for issuance under a 2007 stock incentive plan, or 2007 Plan, are automatically reallocated to the 2011 Plan. In April 2014, the Company’s board of directors also adopted the 2014 Inducement Plan. All of the Company’s stock option grants have an exercise price equal to the closing price of the Company’s common stock on the date of grant, generally have a 10-year contractual term and vest in increments (generally over four years from the date of grant although the Company may occasionally grant options with different vesting terms). The Company also grants RSUs to employees and non-employee directors. The Company uses authorized and unissued shares to satisfy its obligations under these plans. 2014 Employee Stock Purchase Plan The Company’s 2014 Employee Stock Purchase Plan, or ESPP, was adopted by its board of directors in April 2014 and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The plan expires in June 2024. The ESPP is intended to qualify as an “employee stock purchase plan” within the meaning of Section 423 of the Internal Revenue Code, or IRC. The maximum fair market value of stock which can be purchased by a participant in a calendar year is $ 25,000 .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will be equal to the lesser of 85% of the fair market value of the Company’s common stock on either the offering date or the purchase date. During the year ended December 31, 2019 , 67,094 shares were purchased and issued through the ESPP. The following tables contain information about the Company’s stock incentive plans at December 31, 2019 : Stock Incentive Plan Awards Reserved For Issuance Awards Awards Available For Grant 2007 Plan 2,022,837 2,022,837 — 2011 Plan 12,931,700 10,047,564 2,884,136 2014 Inducement Plan 175,000 36,576 138,424 15,129,537 12,106,977 3,022,560 Employee Stock Purchase Plan Shares Reserved Shares Shares Available 2014 ESPP 500,000 291,981 208,019 Stock-Based Compensation Compensation expense for stock options and RSUs is based on the estimated grant date fair value of options recognized over the requisite service period on a straight-line expense attribution method. Compensation expense for ESPP share options is based on the estimated grant date fair value of the ESPP shares and the grant date number of shares that can be purchased, which is recognized as expense over the length of an offering period. The Company recognized stock-based compensation expense in its consolidated statements of operations for the years ended December 31, 2019 , 2018 and 2017 as follows (in thousands): Year Ended December 31, 2019 2018 2017 Cost of goods sold $ 4,665 $ 4,478 $ 5,467 Research and development 5,114 3,934 3,341 Selling, general and administrative 23,871 23,313 22,793 Total $ 33,650 $ 31,725 $ 31,601 Stock-based compensation from: Stock options $ 23,360 $ 22,643 $ 24,223 RSUs 9,511 8,371 6,698 ESPP 779 711 680 Total $ 33,650 $ 31,725 $ 31,601 The following table summarizes the Company’s stock option activity and related information for the period from December 31, 2016 to December 31, 2019 : Number of Weighted Weighted Average Aggregate Outstanding at December 31, 2016 5,207,743 $ 42.16 7.39 $ 37,581 Granted 1,072,625 43.93 Exercised (539,989 ) 12.55 $ 15,865 Forfeited (555,897 ) 48.66 Expired (232,989 ) 74.65 Outstanding at December 31, 2017 4,951,493 43.51 6.91 $ 57,021 Granted 1,994,332 39.35 Exercised (332,732 ) 21.55 $ 7,418 Forfeited (481,126 ) 42.30 Expired (409,149 ) 68.01 Outstanding at December 31, 2018 5,722,818 41.69 7.07 $ 49,166 Granted 1,872,758 42.75 Exercised (425,495 ) 19.90 $ 9,441 Forfeited (286,779 ) 39.22 Expired (176,924 ) 63.33 Outstanding at December 31, 2019 6,706,378 $ 42.80 7.05 $ 50,652 Exercisable at December 31, 2019 3,536,615 $ 44.02 5.45 $ 37,569 Vested and expected to vest at December 31, 2019 6,706,378 $ 42.80 7.05 $ 50,652 As of December 31, 2019 , $57.5 million of total unrecognized compensation cost related to non-vested stock options is expected to be recognized over a weighted average period of 2.8 years . The Company’s stock options have a maximum expiration date of ten years from the date of grant. The weighted average fair value of stock options granted for the years ended December 31, 2019 , 2018 and 2017 was $20.92 , $19.34 and $20.78 per share, respectively. The fair values of stock options granted were estimated using the Black-Scholes model with the following weighted average assumptions: Year Ended December 31, Black-Scholes Weighted Average Assumption 2019 2018 2017 Expected dividend yield None None None Risk-free interest rate 1.33% - 2.54% 2.26% - 3.05% 1.68% - 2.42% Expected volatility 53.9% 53.3% 51.4% Expected term of options 5.22 years 5.14 years 5.31 years The following table summarizes the Company’s RSU activity and related information for the period from December 31, 2016 to December 31, 2019 : Number Weighted Aggregate Unvested at December 31, 2016 364,403 $ 52.85 $ 11,824 Granted 343,583 44.23 Vested (101,379 ) 53.76 Forfeited (107,061 ) 49.98 Unvested at December 31, 2017 499,546 47.32 $ 22,804 Granted 331,129 38.36 Vested (156,450 ) 49.59 Forfeited (96,261 ) 43.92 Unvested at December 31, 2018 577,964 42.14 $ 24,864 Granted 305,418 43.56 Vested (192,760 ) 45.55 Forfeited (59,481 ) 41.22 Unvested and expected to vest at December 31, 2019 631,141 $ 41.87 $ 28,591 As of December 31, 2019 , $20.5 million of total unrecognized compensation cost related to non-vested RSUs is expected to be recognized over a weighted average period of 2.7 years .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Black-Scholes Weighted Average Assumption 2019 2018 2017 ESPP share option fair value $11.13 - $11.36 $10.40 - $13.15 $10.80 - $13.85 Expected dividend yield None None None Risk-free interest rate 2.10% - 2.56% 1.53% - 2.14% 0.62% - 1.14% Expected volatility 40.2% 52.2% 53.8% Expected term of ESPP share options 6 months 6 months 6 months</t>
  </si>
  <si>
    <t>NET INCOME (LOSS) PER SHARE</t>
  </si>
  <si>
    <t>Earnings Per Share [Abstract]</t>
  </si>
  <si>
    <t>EARNINGS PER SHARE</t>
  </si>
  <si>
    <t>NET INCOME (LOSS) PER SHARE Potential common shares are excluded from the diluted net income (loss) per share computation to the extent that they would be antidilutive. Because the Company reported a net loss for the years ended December 31, 2019 , 2018 and 2017 , no potentially dilutive securities have been included in the computation of diluted net loss per share for those periods. As discussed in Note 11, Debt ,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In 2018 and 2019, because it was the Company’s intent to settle the conversion premium of its 2019 Notes in cash (as it did upon maturity on February 1, 2019), there was no potentially dilutive effect on the computation of diluted securities. The following table sets forth the computation of basic and diluted net income (loss) per share for the years ended December 31, 2019 , 2018 and 2017 (in thousands, except per share amounts): Year Ended December 31, 2019 2018 2017 Numerator: Net loss $ (11,016 ) $ (471 ) $ (42,611 ) Denominator: Weighted average shares of common stock outstanding—basic and diluted 41,513 40,911 39,806 Net loss per share: Basic and diluted net loss per common share $ (0.27 ) $ (0.01 ) $ (1.07 ) The following outstanding stock options, RSUs, conversion premiums on the Company’s convertible senior notes and ESPP purchase options are antidilutive in the periods presented (in thousands): Year Ended December 31, 2019 2018 2017 Weighted average number of stock options 6,404 5,492 5,171 Weighted average number of RSUs 606 542 449 Conversion premium on the 2019 Notes — — 411 Weighted average ESPP purchase options 34 31 29 Total 7,044 6,065 6,060</t>
  </si>
  <si>
    <t>INCOME TAXES</t>
  </si>
  <si>
    <t>Income Tax Disclosure [Abstract]</t>
  </si>
  <si>
    <t>INCOME TAXES Income (loss) before income taxes and the related tax expense (benefit) is as follows (in thousands): Year Ended December 31, 2019 2018 2017 Income (loss) before income taxes: Domestic $ (71 ) $ 5,169 $ (39,898 ) Foreign (10,677 ) (5,594 ) (2,573 ) Total loss before income taxes $ (10,748 ) $ (425 ) $ (42,471 ) Current taxes: Federal $ — $ (96 ) $ — State 2,096 142 140 Total current taxes $ 2,096 $ 46 $ 140 Deferred taxes: Federal $ (1,828 ) $ — $ — Total deferred taxes $ (1,828 ) $ — $ — Total income tax expense $ 268 $ 46 $ 140 Tax expense for the year ended December 31, 2019 consists primarily of state income taxes in jurisdictions where the availability of carryforward losses are either limited or fully utilized as well as state taxes on the one-time gain from the deemed sale of assets resulting from an IRC section 338(g) tax election made by the Company related to the MyoScience Acquisition. This was partially offset by a reduction in the Company’s valuation allowance on its deferred tax assets due to the MyoScience Acquisition. The tax expense for each of the years ended December 31, 2018 and 2017 are principally the result of minimum state taxes. A reconciliation of income taxes at the U.S. federal statutory rate to the provision for income taxes is as follows: Year Ended December 31, 2019 2018 2017 U.S. federal statutory rate 21.00 % 21.00 % 35.00 % State taxes (7.33 )% (24.84 )% 2.26 % Foreign taxes (3.95 )% (92.04 )% (1.28 )% Change in valuation allowance 19.76 % 369.27 % 4.58 % Stock-based compensation (10.53 )% (874.29 )% (1.21 )% Tax credits 19.93 % 700.35 % 4.96 % Interest expense — % 218.47 % 2.90 % Effect of rate changes (0.42 )% 13.44 % (130.88 )% Convertible senior notes refinancing — % — % 6.55 % Effect of the adoption of ASU 2016-09 — % — % 68.89 % Nondeductible expenses (13.58 )% (132.96 )% — % Reserves (15.41 )% (202.98 )% (2.47 )% 338(g) tax election (9.61 )% — % — % Other (2.35 )% (6.15 )% 10.37 % Effective tax rate (2.49 )% (10.73 )% (0.33 )% The Company’s effective tax rates of (2.49)% , (10.73)% and (0.33)% for the years ended December 31, 2019 , 2018 and 2017, respectively, differed from the expected U.S. statutory tax rate of 21.0% for 2019 and 2018 and from 35.0% for 2017. This difference was primarily driven by pretax losses for which the Company concluded that a majority of its tax benefits are not more-likely-than-not to be realized, resulting in the recording of a full valuation allowance. 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9 and 2018 are as follows (in thousands): December 31, 2019 2018 Deferred tax assets: Net operating loss carryforwards $ 66,638 $ 79,446 Federal and state credits 16,895 17,730 Depreciation and amortization 16,541 2,851 Accruals and reserves 8,756 11,009 Stock based compensation 21,663 18,302 Inventory 1,542 848 Other 2,022 127 Total deferred tax assets 134,057 130,313 Deferred tax liabilities: Discount on convertible senior notes (8,383 ) (11,655 ) Deferred tax assets, net of deferred tax liabilities 125,674 118,658 Less: valuation allowance (125,674 ) (118,658 ) Net deferred tax assets $ — $ — As of December 31, 2019 , the Company’s federal net operating losses, or NOLs, and federal tax credit carryforwards totaled $288.6 million and $11.8 million , respectively. The Company also had state NOLs and state tax credit carryforwards of $161.9 million and $6.4 million , respectively, which are subject to change on an annual basis due to variations in the Company’s annual state apportionment factors. The Company had non-U.S. tax NOLs of $13.6 million at December 31, 2019 . The existing federal NOLs will begin expiring in 2026 while the existing state NOLs begin expiring in 2024, if the Company has not used them prior to that time. The non-U.S. NOLs do not expire. Since the Company had cumulative changes in ownership of more than 50% within a three-year period, under IRC sections 382 and 383, the Company’s ability to use certain net operating los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and other financing transactions. As a result of these ownership changes, the Company estimates that approximately $181.0 million of federal net operating losses are subject to annual limitations. At December 31, 2019 , $108.0 million of these federal net operating losses were available. The Company estimates that an additional $10.3 million will come available each year from 2020 through 2022, $3.5 million in 2023, $1.4 million in each of 2024 and 2025 and that the remaining $35.8 million will expire unused. In addition, California and certain states have previously suspended or limited the use of NOL carryforwards for certain taxable years, and certain states are considering similar future measures. As a result, the Company may incur higher state income tax expense in the future. In accordance with ASC Topic 740, the Company establishes a valuation allowance for deferred tax assets that, in its judgment, are not more-likely-than-not realizable. These judgments are based on projections of future income, including tax-planning strategies, by individual tax jurisdictions. In each reporting period, the Company assesses the likelihood that its deferred tax assets will be realized and determines if adjustments to its valuation allowance is appropriate. The Company had a net increase in its valuation allowance of $7.0 million for the year ended December 31, 2019 and a net reduction of $1.6 million for the year ended December 31, 2018 . The current year net increase in the Company’s valuation allowance includes a reduction of $1.8 million as a result of the MyoScience Acquisition. There is significant doubt regarding the Company’s ability to utilize its net deferred tax assets and, therefore, the Company has recorded a full valuation allowance reducing its net deferred tax assets to zero at both December 31, 2019 and 2018 . In December 2017, new legislation was signed into law reducing the corporate U.S. tax rate from 35% to 21% for tax years beginning after December 31, 2017, fully repealing the corporate alternative minimum tax and making the NOL carryforward period indefinite for NOLs generated after 2017. In accordance with ASC Topic 740, deferred tax assets and liabilities are required to be measured at the enacted tax rate expected to apply when temporary differences are to be realized or settled. As of December 31, 2017, the Company re-measured its deferred tax balances based upon the new 21% tax rate. This resulted in a reduction of $55.7 million in the Company’s deferred tax assets, which was offset by a change in its year-end valuation allowance. In March 2017, the Company established a deferred tax liability with an offset to additional paid-in capital resulting from the conversion feature of the 2022 Notes. The initial difference between the book value of the convertible debt, issued with a beneficial conversion feature, and its tax basis was $70.9 million , a temporary difference. The net effect of the deferred tax liability recorded to additional paid-in capital was zero because the Company has a full valuation allowance against its net deferred tax assets. In 2019, the Company recorded a reserve of $1.7 million related to unrecognized tax benefits, or UTBs, which relates to tax positions taken during the year. The Company’s UTB liability at December 31, 2019 was $4.5 million . The change in the Company’s UTBs in 2019 is summarized as follows (in thousands): Unrecognized Tax Benefit Balance at December 31, 2018 $ 2,881 Additions for current year positions 1,656 Balance at December 31, 2019 $ 4,537 The Company regularly assesses the likelihood of additional tax assessments by jurisdiction and, if necessary, adjusts its reserve for UTBs based on new information or developments. Due to the Company’s tax credit carryforwards, the reserve was recorded as a reduction of the Company’s deferred tax assets, and any potential deficiency would not result in a tax liability. Therefore, no interest or penalties were recognized in income tax expense for the years ended December 31, 2019 , 2018 and 2017 . Due to the Company’s full valuation allowance against deferred tax assets, none of the UTBs, if recognized, would affect the effective income tax rate. The Company estimates that it is not reasonably possible that within the next twelve months, any of the unrecognized tax benefits will significantly increase or decrease. The Company is currently subject to audit by the U.S. Internal Revenue Service, or IRS, for the years 2016 through 2019, and state tax jurisdictions for the years 2015 through 2019. However, the IRS or states may still examine and adjust an NOL arising from a closed year to the extent it is utilized in a year that remains subject to audit. The Company’s previously filed income tax returns are not presently under audit by the IRS or state tax authorities.</t>
  </si>
  <si>
    <t>OTHER EMPLOYEE BENEFITS</t>
  </si>
  <si>
    <t>Retirement Benefits [Abstract]</t>
  </si>
  <si>
    <t>OTHER EMPLOYEE BENEFITS The Company’s 401(k) plan is a deferred salary arrangement under section 401(k) of the IRC. Under the 401(k) plan, participating U.S. employees may defer a portion of their pre-tax earnings which are eligible for a discretionary percentage match as defined in the 401(k) plan and determined by the Company’s board of directors. The Company recognized $2.6 million , $1.6 million and $1.3 million of related compensation expense for the years ended December 31, 2019 , 2018 and 2017 , respectively.</t>
  </si>
  <si>
    <t>ACQUISITION-RELATED CHARGES AND PRODUCT DISCONTINUATION, NET</t>
  </si>
  <si>
    <t>ACQUISITION–RELATED CHARGES AND PRODUCT DISCONTINUATION, NET MyoScience Acquisition The Company recognized acquisition-related charges of $21.6 million during the year ended December 31, 2019 related to the MyoScience Acquisition. The acquisition-related charges reflect increases in the fair value of contingent consideration in the amount of $16.7 million during the year ended December 31, 2019. See Note 12, Financial Instruments , for information regarding the method and key assumptions used in the fair value measurements of contingent consideration. In addition, $4.2 million of acquisition-related charges, representing advisory costs, including legal, financial, accounting and tax services, were incurred during the year ended December 31, 2019. The remaining $0.7 million incurred during year ended December 31, 2019 represented separation costs, asset write-downs and other restructuring charges. The Company did not incur any acquisition-related charges in 2018 or 2017. See Note 5, MyoScience Acquisition , for more information. In conjunction with the MyoScience Acquisition, the Company initiated a restructuring through a headcount reduction in the sales and administrative functions. In addition, the Company terminated a number of existing distributor agreements that were maintained by MyoScience. These eliminations resulted in the write-off of demonstration equipment held by former employees and distributors. DepoCyt(e) Discontinuation The Company recorded charges of $0.2 million , $1.6 million and $5.4 million , in the years ended December 31, 2019, 2018 and 2017, respectively, related to the discontinuation of its DepoCyt(e) manufacturing activities. Production at the Company’s DepoCyt(e) manufacturing facility ceased in June 2017. Cash payments related to the lease of the idle DepoCyt(e) manufacturing facility are expected to cease once the lease term expires in August 2020. In April 2018, the Company received formal notice of the termination of a Supply Agreement and a Distribution Agreement (and all related agreements as subsequently amended) from Mundipharma International Corporation Limited and Mundipharma Medical Company, respectively (collectively, “Mundipharma”). In November 2019, the Company reached a settlement with Mundipharma and made a $5.3 million payment related to the DepoCyt(e) discontinuation which had previously been accrued. Summary of Acquisition-Related Restructuring Activities and DepoCyt(e) Discontinuation Costs At January 1, 2019, there was a balance sheet reclassification from the lease cost reserves related to the DepoCyt(e) discontinuation to lease liabilities in the amount of $1.5 million , recognized as part of the transition to the ASU 2016-02. See Note 2, Summary of Significant Accounting Policies , for more information. The Company’s acquisition-related restructuring and DepoCyt(e) discontinuation costs as of December 31, 2019 are summarized below (in thousands): Severance and Related Costs Lease Costs Write-off of Property, Plant &amp; Equipment and Inventory AROs, Other Restructuring and Discontinuation Costs Total Balance at December 31, 2016 $ — $ — $ — $ — $ — Charges incurred 303 2,018 2,470 656 5,447 Cash payments made (303 ) (744 ) — (420 ) (1,467 ) Disposal of property, plant &amp; — — (2,470 ) — (2,470 ) Balance sheet reclassifications — 494 — 73 567 Balance at December 31, 2017 — 1,768 — 309 2,077 Charges incurred — 1,513 — 51 1,564 Cash payments made — (1,311 ) — (91 ) (1,402 ) Balance sheet reclassifications — — — 13 13 Balance at December 31, 2018 — 1,970 — 282 2,252 Charges incurred 429 — 193 225 847 Cash payments made (348 ) — — (404 ) (752 ) Other, including non-cash activity — — (193 ) — (193 ) Balance sheet reclassifications — (1,970 ) — 455 (1,515 ) Balance at December 31, 2019 $ 81 $ — $ — $ 558 $ 639 Thermo Fisher Scientific Pharma Services (Formerly Patheon UK Limited) In April 2014, the Company and Thermo Fisher entered into a Strategic Co-Production Agreement, a Technical Transfer and Service Agreement and a Manufacturing and Supply Agreement to collaborate in the manufacture of EXPAREL. Under the terms of the Technical Transfer and Service Agreement, Thermo Fisher agreed to undertake certain technical transfer activities and construction services needed to prepare its Swindon, England facility for the manufacture of EXPAREL in two dedicated manufacturing suites. The Company contracted to purchase EXPAREL from Thermo Fisher, beginning with FDA approval of the suites, which occurred in May 2018. Commercial production began in February 2019. Under these agreements, the Company makes monthly base fee payments to Thermo Fisher. Unless earlier terminated by giving notice of up to three years (other than termination by the Company in the event of a material breach by Thermo Fisher), this agreement will expire in May 2028. DePuy Synthes Sales, Inc. In January 2017, the Company announced the initiation of a Co-Promotion Agreement, or the Agreement, with DePuy Synthes Sales, Inc., or DePuy Synthes, part of the Johnson &amp; Johnson family of companies, to market and promote the use of EXPAREL for orthopedic procedures in the U.S. DePuy Synthes field representatives, specializing in joint reconstruction, spine, sports medicine, trauma and cranio-maxillofacial (CMF) procedures, collaborate with and supplement the Company’s field teams by expanding the reach and frequency of EXPAREL education in the hospital surgical suite and ambulatory surgery center settings. Under the five-year arrangement, DePuy Synthes is the exclusive third-party distributor during the term of the Agreement to promote and sell EXPAREL for operating room use for orthopedic and spine surgeries (including knee, hip, shoulder, sports and trauma surgeries) in the U.S. DePuy Synthes receives a tiered commission ranging from low single-digits to double-digits on sales of EXPAREL under the Agreement, subject to conditions, limitations and adjustments. The initial term of the Agreement commenced on January 24, 2017 and ends on December 31, 2021, with the option to extend the Agreement in additional 12-month increments upon mutual agreement of the parties, subject to certain conditions. The Company and DePuy Synthes have mutual termination rights under the Agreement, subject to certain terms, conditions and advance notice requirements, provided that the Company or DePuy Synthes generally may not terminate the Agreement, without cause, within three years of the effective date of the Agreement. The Company also has additional unilateral termination rights under certain circumstances. The Agreement contains customary representations, warranties, covenants and confidentiality provisions, as well as mutual indemnification obligations. DePuy Synthes is also subject to certain obligations and restrictions, including required compliance with certain laws and regulations and the Company’s policies, in connection with fulfilling their obligations under the Agreement. Aratana Therapeutics, Inc. On December 5, 2012, the Company entered into a worldwide license, development and commercialization agreement with Aratana Therapeutics, Inc., a wholly owned subsidiary of Elanco Animal Health, Inc., or Aratana. Under the agreement, the Company granted Aratana an exclusive royalty-bearing license, including the limited right to grant sublicenses, for the development and commercialization of the Company’s bupivacaine liposome injectable suspension product for veterinary use. Under the agreement, Aratana developed and obtained FDA approval for the use of the product in veterinary surgery to manage postsurgical pain. In connection with its entry into the license agreement, the Company received a one-time payment of $1.0 million . In December 2013, the Company received a $0.5 million milestone payment under the agreement. In June 2016, the Company recorded $1.0 million in milestone revenue for Aratana’s filing of an FDA Administrative New Animal Drug Application, or ANADA, and in August 2016 recorded $1.0 million related to the FDA’s approval of the ANADA. The Company is eligible to receive up to an additional aggregate $40.0 million upon the achievement of commercial milestones. Aratana is required to pay the Company a tiered double-digit royalty on certain net sales made in the U.S. If the product is approved by foreign regulatory agencies for sale outside of the U.S., Aratana will be required to pay the Company a tiered double-digit royalty on such net sales. Royalty rates will be reduced by a certain percentage upon the entry of a generic competitor for animal health indications into a jurisdiction or if Aratana must pay royalties to third parties under certain circumstances. Unless terminated earlier pursuant to its terms, the license agreement is effective until July 2033,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for veterinary use. Nuance Biotech Co. Ltd. In June 2018, the Company entered into an agreement with Nuance Biotech Co. Ltd., or Nuance, a China-based specialty pharmaceutical company, to advance the development and commercialization of EXPAREL in China. Under the terms of the agreement, the Company agreed to be the sole supplier of EXPAREL to Nuance and has granted Nuance the exclusive rights to develop and commercialize EXPAREL in China. In June 2018, the Company recognized an upfront payment of $3.0 million since collaborative licensing revenue is recognized at the point in time when the license is provided and is not expected to substantively change. This payment was received in July 2018 and the Company is eligible to receive future milestone payments of up to $60.0 million that are triggered by filing for and securing regulatory approval(s) and annual sales in China exceeding certain levels. The Company is also entitled to tiered royalties as a percentage of net sales.</t>
  </si>
  <si>
    <t>RELATED PARTY TRANSACTIONS</t>
  </si>
  <si>
    <t>Related Party Transactions [Abstract]</t>
  </si>
  <si>
    <t>RELATED PARTY TRANSACTIONS In April 2012, the Company entered into a consulting agreement with Dr. Gary Pace, a director of the Company. The Company recorded no expense under the consulting agreement in the years ended December 31, 2019 , 2018, or 2017. In connection with the consulting agreement, Dr. Pace received an option to purchase 20,000 shares of common stock at an exercise price of $11.02 per share and an option to purchase 70,000 shares of common stock at an exercise price of $16.67 per share. At December 31, 2019 and 2018 , there was nothing payable to Dr. Pace for consulting services.</t>
  </si>
  <si>
    <t>COMMITMENTS AND CONTINGENCIES</t>
  </si>
  <si>
    <t>Commitments and Contingencies Disclosure [Abstract]</t>
  </si>
  <si>
    <t>COMMITMENTS AND CONTINGENCIES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the impact, if any, of this inquiry or any proceedings on its business, financial condition, results of operations and cash flows. In December 2019, the Company reached an agreement in principle with the Department of Justice and more than one state Attorney General’s office (the “Plaintiffs”) on a proposal for a global civil settlement in the amount of $3.5 million , subject to accrual of interest on the settlement amount from the date of the agreement in principle, negotiation of a definitive settlement agreement and other contingencies. As part of the settlement, the Company will admit no wrongdoing and will explicitly deny the Plaintiffs’ allegations. The Company has been given assurances that, if the parties can agree to negotiation of the settlement, this will conclude the investigation that originated from the U.S. Department of Justice subpoena in April 2015. This settlement was recorded in acquisition-related charges, product discontinuation and other in the consolidated financial statements for the year ended December 31, 2019 . Purchase Obligations The Company has approximately $25.5 million of minimum, non-cancelable contractual commitments for contract manufacturing services and $0.3 million of minimum, non-cancelable contractual commitments for the purchase of certain raw materials as of December 31, 2019 . Other Commitments and Contingencies The FDA, as a condition of EXPAREL approval, has required the Company to study EXPAREL in pediatric patients. The Company was granted a deferral for the required pediatric trials in all age groups for EXPAREL in the setting of wound infiltration and is conducting these pediatric trials as post-marketing requirements, as stated in the New Drug Application (NDA) approval letter for EXPAREL. In December 2019, the Company announced positive results for its extended pharmacokinetic and safety study for local analgesia in children aged 6 to 17 undergoing cardiovascular or spine surgeries. Those positive results will provide the foundation for a supplemental New Drug Application (sNDA). In addition to the initial $19.6 million purchase price for the Skyepharma Acquisition, the Company entered into an earn-out agreement with Skyepharma based on the Company reaching certain revenue milestones following the Skyepharma Acquisition. Pursuant to this agreement, the Company is required to pay Skyepharma milestone payments up to an aggregate of $62.0 million , of which $36.0 million are for potential milestones not yet met. The Company also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during which a valid claim existed expired on September 18, 2018. Refer to Note 9, Goodwill and Intangible Assets , for further discussion. Pursuant to an agreement with the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Refer to Note 5, MyoScience Acquisition , for information on potential contingent milestone payments related to the MyoScience Acquisition.</t>
  </si>
  <si>
    <t>SELECTED QUARTERLY FINANCIAL DATA (UNAUDITED)</t>
  </si>
  <si>
    <t>Quarterly Financial Information Disclosure [Abstract]</t>
  </si>
  <si>
    <t>SELECTED QUARTERLY FINANCIAL DATA (UNAUDITED) The following tables present selected quarterly financial data for the years ended December 31, 2019 and 2018 . For periods where the Company reported a net loss, no potentially dilutive securities were included in the computation of diluted net loss per share. (In thousands, except per share amounts): Three Months Ended March 31, June 30, September 30, December 31, Total revenues $ 91,313 $ 102,604 $ 104,685 $ 122,424 Cost of goods sold 27,303 25,201 22,304 31,904 Total operating expenses 90,234 97,329 102,272 120,711 Net income (loss) (2,771 ) 2,730 (6,087 ) (4,888 ) Basic net income (loss) per common share (1) $ (0.07 ) $ 0.07 $ (0.15 ) $ (0.12 ) Diluted net income (loss) per common share (1) $ (0.07 ) $ 0.06 $ (0.15 ) $ (0.12 ) Three Months Ended March 31, June 30, September 30, December 31, Total revenues $ 74,607 $ 84,107 $ 83,448 $ 95,115 Cost of goods sold 22,885 20,916 19,065 23,979 Total operating expenses 81,544 77,566 79,400 82,852 Net income (loss) (10,680 ) 2,564 (640 ) 8,285 Basic and diluted net income (loss) per common share (1) $ (0.26 ) $ 0.06 $ (0.02 ) $ 0.20 (1) Basic and diluted earnings per share are computed independently for each of the quarters presented. Therefore, the sum of the quarterly basic and diluted earnings per share amounts may not equal the full-year basic and diluted earnings per share computation.</t>
  </si>
  <si>
    <t>COMMERCIAL PARTNERS AND OTHER AGREEMENTS</t>
  </si>
  <si>
    <t>Commercial Partners and Agreements</t>
  </si>
  <si>
    <t>SUMMARY OF SIGNIFICANT ACCOUNTING POLICIES (Policies)</t>
  </si>
  <si>
    <t>Basis of Presentation and Principles of Consolidation</t>
  </si>
  <si>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se consolidated financial statements. All intercompany balances and transactions have been eliminated in consolidation. Certain reclassifications were made to conform to the current presentation.</t>
  </si>
  <si>
    <t>Use of Estimates</t>
  </si>
  <si>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equity investments, long-lived assets, goodwill, liabilities and accruals, including contingent consideration,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Revenue Recognition</t>
  </si>
  <si>
    <t>Revenue From Contracts With Customers The Company’s sources of revenue include (i) sales of EXPAREL in the United States, or U.S.; (ii) sales of iovera° in the U.S.; (iii) sales of and royalties on its bupivacaine liposome injectable suspension for veterinary use in the U.S. and (i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ar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t>
  </si>
  <si>
    <t>Concentration of Major Customers</t>
  </si>
  <si>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net product sales comprised by the Company’s three largest wholesalers in each period presented: Year Ended December 31, 2019 2018 2017 Largest wholesaler 34 % 34 % 35 % Second largest wholesaler 29 % 30 % 30 % Third largest wholesaler 26 % 26 % 26 % Total 89 % 90 % 91 % The Company had no revenue from outside the U.S. during the year ended December 31, 2019 . Revenue from outside the U.S. accounted for less than 1% of the Company’s total revenue for the year ended 2018 and 1% of the Company’s total revenue for the year ended December 31, 2017</t>
  </si>
  <si>
    <t>Research and Development Expenses</t>
  </si>
  <si>
    <t>Income Taxes</t>
  </si>
  <si>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9 and 2018 , the Company’s net deferred tax assets were fully offset by a valuation allowance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t>
  </si>
  <si>
    <t>Stock-Based Compensation</t>
  </si>
  <si>
    <t>Stock-Based Compensation The Company’s stock-based compensation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The Company records forfeitures as they occur rather than estimating forfeitures during each period.</t>
  </si>
  <si>
    <t>Cash and Cash Equivalents</t>
  </si>
  <si>
    <t>Short-Term Investments</t>
  </si>
  <si>
    <t>Short-Term and Long-Term Investments Short-term investments consist of asset-backed securities collateralized by credit card receivables, investment grade commercial paper and corporate bonds with maturities of greater than three months, but less than one year. Long-term investments consist of asset-backed securities collateralized by credit card receivables and corporate bonds with maturities greater than one year.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t>
  </si>
  <si>
    <t>Inventories</t>
  </si>
  <si>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si>
  <si>
    <t>Fixed Assets</t>
  </si>
  <si>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si>
  <si>
    <t>Asset Retirement Obligations</t>
  </si>
  <si>
    <t>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its full value. Each ARO capital asset is depreciated over the depreciable term of the associated asset.</t>
  </si>
  <si>
    <t>Lessee, Leases [Policy Text Block]</t>
  </si>
  <si>
    <t>Leases Effective January 1, 2019,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o date,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si>
  <si>
    <t>Acquisitions [Policy Text Block]</t>
  </si>
  <si>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t>
  </si>
  <si>
    <t>Contingent Consideration [Policy Text Block]</t>
  </si>
  <si>
    <t>Contingent Consideration Subsequent to an acquisition, the Company measures contingent consideration arrangements at fair value for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ued based on an accretion schedule.</t>
  </si>
  <si>
    <t>Goodwill Goodwill represents the excess of the purchase price over the estimated fair value of the net assets acquired in a business combination and is not amortized, but is subject to impairment at least annually or when a triggering event occurs that could indicate a potential impairment.</t>
  </si>
  <si>
    <t>Intangible Assets, Finite-Lived, Policy [Policy Text Block]</t>
  </si>
  <si>
    <t>Intangible Assets Intangible assets with definite useful lives are amortized on a straight-line basis over their estimated useful lives and are reviewed for impairment if certain events or changes in circumstances indicate that the carrying amount of an asset may not be recoverable. Intangible assets are recorded at cost, net of accumulated amortization.</t>
  </si>
  <si>
    <t>Equity Investments</t>
  </si>
  <si>
    <t>Impairment of Long-Lived Assets</t>
  </si>
  <si>
    <t>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si>
  <si>
    <t>Convertible Debt Transactions</t>
  </si>
  <si>
    <t>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t>
  </si>
  <si>
    <t>Per Share Data</t>
  </si>
  <si>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the excess conversion value on the Company’s convertible senior notes and the shares of common stock that could be issued as consideration for contingent milestone payments.</t>
  </si>
  <si>
    <t>Foreign Currency Transactions and Translations Policy [Policy Text Block]</t>
  </si>
  <si>
    <t xml:space="preserve">Foreign Currency Translation The balance sheet accounts of foreign subsidiaries with functional currencies other than United States Dollar are translated using the exchange rate at the respective balance sheet dates. Revenues and expenses are translated using average exchange rates for each calendar month during the year. Translation adjustments are recorded as a component of accumulated other comprehensive income (loss) in the consolidated financial statements. To date, foreign currency translation has been de minimis. </t>
  </si>
  <si>
    <t>Segment Reporting</t>
  </si>
  <si>
    <t>Segment Reporting The Company is managed and operated as a single business focused on the discovery, development, manufacture, marketing, distribution and sale of non-opioid pain management and regenerative health solutions. The Company is managed by a single management team, and, consistent with its organizational structure, the Chief Executive Officer and Chairman manages and allocates resources at a consolidated level. Accordingly, the Company views its business as one reportable operating segment to evaluate performance, allocate resources, set operational targets and forecast its future period financial results.</t>
  </si>
  <si>
    <t>Recent Accounting Pronouncements</t>
  </si>
  <si>
    <t>RECENT ACCOUNTING PRONOUNCEMENTS Recently Adopted Accounting Pronouncements In February 2016, the Financial Accounting Standards Board, or FASB, issued Accounting Standards Update, or ASU, 2016-02, Leases (Topic 842) , and subsequently issued clarifications and corrections to the update by issuing ASU 2018-10 in July 2018. This update required lessees to recognize lease assets and lease liabilities on the balance sheet for those leases classified as operating leases under previous authoritative guidance. For income statement purposes, the new standard retained a dual model similar to Accounting Standards Codification, or ASC, 840, requiring leases to be classified as either operating or financing. Operating leases continue to result in straight-line expense while financing leases result in a front-loaded expense pattern (similar to previous accounting guidance by lessees for operating and capital leases, respectively, under ASC 840). The Company adopted ASU 2016-02 on January 1, 2019 using the effective date method. There were practical expedients available to the Company at transition that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OU assets recognized at adoption. The Company also elected not to recognize a ROU asset and lease liability for those leases with a remaining lease term of 12 months or less. At adoption on January 1, 2019, the lease liability was equal to the present value of future lease payments and a ROU asset was recorded based on the lease liability, adjusted for items such as prepaid and accrued lease payments. The Company recorded $36.5 million of lease liabilities and $27.6 million of ROU assets as of January 1, 2019, the difference representing previously recorded lease-related assets and liabilities. There was a cumulative-effect adjustment to accumulated deficit of $0.2 million upon adoption. The lease liability recognized upon adoption was based upon the present value of the sum of the remaining minimum lease payments (as previously identified under ASC 840), determined using the discount rate as of the date of adoption. The discount rate was based on the Company’s incremental borrowing rate on a collateralized basis over a similar remaining term and in a similar economic environment. Refer to Note 8, Leases , for further information on the Company’s existing leases. In May 2014, the FASB, issued Accounting Standards Update, or ASU, 2014-09, Revenue from Contracts with Customers. The Company adopted this standard on January 1, 2018 using the modified retrospective method and recorded a cumulative effect adjustment of $1.4 million to accumulated deficit upon adoption—the impact related to the acceleration of $1.0 million of deferred revenue and $0.4 million of royalties. Under the modified retrospective method of adoption, the comparative information in the consolidated financial statements was not revised and has been reported under ASC 605. The implementation of ASC 606 did not have a material impact on the Company’s consolidated statements of operations because the timing of revenue recognition for EXPAREL product sales did not change. Refer to Note 4, Revenue, for further information on the Company’s revenue. In January 2016, the FASB issued ASU 2016-01, Financial Instruments- Overall (Subtopic 825-10): Recognition and Measurement of Financial Assets and Financial Liabilities. Under this standard, entities have the option to measure equity investments without readily determinable fair values either at fair value or at cost minus impairment, if any, plus or minus changes resulting from observable price changes for identical or similar investments of the same issuer. ASU 2016-01 became effective for the Company beginning January 1, 2018. The Company elected to measure its equity investment without a readily determinable fair value (TELA Bio, Inc.) at cost minus impairment. Refer to Note 2, Summary of Significant Accounting Policies, for further information. In June 2018, the FASB issued ASU 2018-07, Compensation—Stock Compensation (Topic 718): Improvements to Nonemployee Share-Based Payment Accounting , which aligned accounting for share-based payments issued to nonemployees to that of employees under the existing guidance of Topic 718, with certain exceptions. The Company chose to early adopt ASU 2018-07 in June 2018 and recorded a cumulative effect adjustment of less than $0.1 million to accumulated deficit upon adoption. Recent Accounting Pronouncements Not Adopted as of December 31, 2019 In June 2016, the FASB issued ASU 2016-13, Financial Instruments—Credit Losses (Topic 326): Measurement of Credit Losses on Financial Instruments , which required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is effective for the Company beginning January 1, 2020. The Company does not believe the adoption of this standard will have a material impact on its consolidated statements of operations, stockholders’ equity or cash flows. In August 2018, the FASB issued ASU 2018-13, Fair Value Measurement (Topic 820): Disclosure Framework.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The Company will apply these new disclosure requirements in its consolidated financial statements beginning with the three-month period ending March 31,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is effective for the Company beginning January 1, 2020. The amendments could be applied either retrospectively or prospectively to all implementation costs incurred after the date of adoption. The Company has applied this standard prospectively to its implementation costs incurred beginning in 2020. Any new implementation costs incurred are classified in other assets and the amortization classified in operating expenses, separate from depreciation expense, over the term of the hosting arrangement. In December 2019, the FASB issued ASU 2019-12, Income Taxes (Topic 740), Simplifying the Accounting for Income Taxes, which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currently evaluating the impact from the adoption of ASU 2019-12 on its consolidated financial statements.</t>
  </si>
  <si>
    <t>SUMMARY OF SIGNIFICANT ACCOUNTING POLICIES (Tables)</t>
  </si>
  <si>
    <t>Schedule of percentage of revenue comprised by the three largest customers</t>
  </si>
  <si>
    <t>The table below includes the percentage of net product sales comprised by the Company’s three largest wholesalers in each period presented: Year Ended December 31, 2019 2018 2017 Largest wholesaler 34 % 34 % 35 % Second largest wholesaler 29 % 30 % 30 % Third largest wholesaler 26 % 26 % 26 % Total 89 % 90 % 91 %</t>
  </si>
  <si>
    <t>Schedule of useful lives by asset category</t>
  </si>
  <si>
    <t>Useful lives by asset category are as follows: Asset Category Useful Life Computer equipment and software 1 to 3 years Office furniture and equipment 5 years Manufacturing and laboratory equipment 5 to 10 years</t>
  </si>
  <si>
    <t>REVENUE (Tables)</t>
  </si>
  <si>
    <t>Summary of Activity in Accrued Rebates and Chargebacks, Returns, Wholsesaler Service Fees and Prompt Pay Discounts</t>
  </si>
  <si>
    <t xml:space="preserve"> for the years ended December 31, 2019 , 2018 and 2017 (in thousands): Returns Allowances Prompt Payment Discounts Wholesaler Service Fees Volume Rebates and Chargebacks Total Balance at December 31, 2016 $ 1,346 $ 595 $ 735 $ 1,124 $ 3,800 Provision 716 5,806 4,403 4,656 15,581 Payments/Adjustments (1,241 ) (5,744 ) (4,299 ) (5,084 ) (16,368 ) Balance at December 31, 2017 821 657 839 696 3,013 Provision 680 6,802 5,194 6,645 19,321 Payments/Adjustments (1,157 ) (6,680 ) (4,866 ) (6,331 ) (19,034 ) Balance at December 31, 2018 344 779 1,167 1,010 3,300 Provision 783 8,426 6,267 11,475 26,951 Payments/Adjustments (587 ) (8,243 ) (5,948 ) (10,669 ) (25,447 ) Balance at December 31, 2019 $ 540 $ 962 $ 1,486 $ 1,816 $ 4,804</t>
  </si>
  <si>
    <t>Disaggregation of Revenue</t>
  </si>
  <si>
    <t>The following table represents disaggregated net product sales in the periods presented as follows (in thousands): Year Ended December 31, 2019 2018 2017 Net product sales: EXPAREL / bupivacaine liposome injectable suspension $ 411,030 $ 332,427 $ 283,252 iovera° 7,896 — — DepoCyt(e) — — 1,090 Total net product sales $ 418,926 $ 332,427 $ 284,342</t>
  </si>
  <si>
    <t>INVENTORIES (Tables)</t>
  </si>
  <si>
    <t>Schedule of components of inventories</t>
  </si>
  <si>
    <t>The components of inventories, net are as follows (in thousands): December 31, 2019 2018 Raw materials $ 20,019 $ 19,193 Work-in-process 14,407 9,711 Finished goods 23,870 19,665 Total $ 58,296 $ 48,569</t>
  </si>
  <si>
    <t>FIXED ASSETS (Tables)</t>
  </si>
  <si>
    <t>Schedule of fixed assets summarized by major category</t>
  </si>
  <si>
    <t>Fixed assets, net, summarized by major category, consist of the following (in thousands): December 31, 2019 2018 Machinery and equipment $ 70,078 $ 67,431 Leasehold improvements 60,441 57,955 Computer equipment and software 8,942 8,131 Office furniture and equipment 1,882 1,548 Construction in progress 38,778 35,163 Total 180,121 170,228 Less: accumulated depreciation (75,440 ) (61,558 ) Fixed assets, net $ 104,681 $ 108,670</t>
  </si>
  <si>
    <t>LEASES (Tables)</t>
  </si>
  <si>
    <t>Lease, Cost [Table Text Block]</t>
  </si>
  <si>
    <t>Total operating lease costs are as follows (in thousands): Year Ended December 31, Operating Lease Costs 2019 2018 Fixed lease costs $ 6,225 $ 7,236 Variable lease costs 1,651 1,761 Total $ 7,876 $ 8,997 December 31, 2019 Weighted average remaining lease term 9.38 years Weighted average discount rate 7.55%</t>
  </si>
  <si>
    <t>Lessee, Operating Lease, Liability, Maturity [Table Text Block]</t>
  </si>
  <si>
    <t>Maturities of the Company’s operating lease liabilities are as follows (in thousands): Year Aggregate Payments Due 2020 $ 8,223 2021 6,239 2022 5,875 2023 6,013 2024 6,155 2025 through 2030 32,830 Total lease payments 65,335 Less: imputed interest (19,462 ) Total operating lease liabilities $ 45,873 The Company has entered into one lease agreement (not included in the table above) for which there are future obligations but the lease has not yet commenced as of December 31, 2019 (in thousands): Year Aggregate Payments Due 2020 $ 2,159 2021 4,415 2022 4,548 2023 4,684 2024 4,825 2025 through 2030 29,242 Total future lease payments $ 49,873</t>
  </si>
  <si>
    <t>Schedule of annual minimum payments due under the Company's lease obligations</t>
  </si>
  <si>
    <t>As of December 31, 2018, aggregate annual minimum payments due under the Company’s lease obligations were as follows (in thousands): Year Aggregate Minimum Payments Due 2019 $ 8,140 2020 7,621 2021 5,295 2022 5,417 2023 5,543 2024 through 2030 14,329 Total $ 46,345</t>
  </si>
  <si>
    <t>ACCRUED EXPENSES (Tables)</t>
  </si>
  <si>
    <t>Schedule of accrued expenses</t>
  </si>
  <si>
    <t>Accrued expenses consist of the following (in thousands): December 31, 2019 2018 Accrued selling, general and administrative expenses $ 21,695 $ 14,419 Accrued research and development expenses 6,562 2,432 Other accrued operating expenses 12,955 4,281 Compensation and benefits 22,258 18,861 Accrued royalties 2,883 2,286 Accrued interest 2,048 2,053 Product returns, wholesaler service fees and other 2,026 1,533 Total $ 70,427 $ 45,865</t>
  </si>
  <si>
    <t>GOODWILL AND INTANGIBLE ASSETS (Tables)</t>
  </si>
  <si>
    <t>Summary of change in carrying value of goodwill</t>
  </si>
  <si>
    <t>The change in the carrying value of the Company’s goodwill is summarized as follows (in thousands): Carrying Value Balance at December 31, 2017 $ 55,197 Percentage payments on collections of net sales of DepoBupivacaine products, including EXPAREL 6,843 Balance at December 31, 2018 62,040 Goodwill arising from the MyoScience Acquisition 37,507 Balance at December 31, 2019 $ 99,547</t>
  </si>
  <si>
    <t>DEBT (Tables)</t>
  </si>
  <si>
    <t>Schedule of composition of the Company's debt and financing obligations</t>
  </si>
  <si>
    <t>The total debt composition of the 2022 Notes is as follows (in thousands): December 31, 2019 2018 2.375% convertible senior notes due 2022 $ 345,000 $ 345,000 Deferred financing costs (4,143 ) (5,850 ) Discount on debt (34,812 ) (48,558 ) Total debt, net of debt discount and deferred financing costs $ 306,045 $ 290,592</t>
  </si>
  <si>
    <t>Schedule of total interest expense recognized related to the Notes</t>
  </si>
  <si>
    <t>The following table sets forth the total interest expense recognized in the periods presented (dollar amounts in thousands): Year Ended December 31, 2019 2018 2017 Contractual interest expense $ 8,195 $ 8,205 $ 7,344 Amortization of debt issuance costs 1,707 1,634 1,381 Amortization of debt discount 13,746 12,799 10,423 Capitalized interest and other (Note 7) (20 ) (689 ) (1,101 ) Total $ 23,628 $ 21,949 $ 18,047 Effective interest rate on convertible senior notes 7.81 % 7.81 % 7.77 %</t>
  </si>
  <si>
    <t>FINANCIAL INSTRUMENTS (Tables)</t>
  </si>
  <si>
    <t>Schedule of carrying amount and fair value of the long-term debt</t>
  </si>
  <si>
    <t xml:space="preserve"> Carrying Fair Value Measurements Using Level 1 Level 2 Level 3 Financial Assets: Equity investment $ 10,024 $ 10,024 $ — $ — Financial Liabilities: 2.375% convertible senior notes due 2022 (1) (2) $ 306,045 $ — $ 360,094 $ — Acquisition-related contingent consideration (3) $ 38,142 $ — $ — $ 38,142 (1) The closing price of the Company’s common stock was $45.30 per share at December 31, 2019 compared to a conversion price of $66.89 per share. Therefore, at December 31, 2019 , the conversion price was above the stock price. The maximum conversion premium that can be due on the 2022 Notes is approximately 5.2 million shares of the Company’s common stock, which assumes no increases in the conversion rate for certain corporate events.</t>
  </si>
  <si>
    <t>Schedule of short-term investments</t>
  </si>
  <si>
    <t>The following summarizes the Company’s investments at December 31, 2019 and 2018 (in thousands): December 31, 2019 Investments: Cost Gross Gross Fair Value Short-term: Asset-backed securities $ 43,166 $ 54 $ — $ 43,220 Commercial paper 32,250 20 — 32,270 Corporate bonds 138,012 225 (5 ) 138,232 Subtotal 213,428 299 (5 ) 213,722 Long-term: Asset-backed securities 28,064 10 (15 ) 28,059 Corporate bonds 36,706 37 (4 ) 36,739 Subtotal 64,770 47 (19 ) 64,798 Total $ 278,198 $ 346 $ (24 ) $ 278,520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t>
  </si>
  <si>
    <t>STOCKHOLDERS' EQUITY (Tables)</t>
  </si>
  <si>
    <t>Schedule of accumulated other comprehensive income</t>
  </si>
  <si>
    <t>The following table illustrates the changes in the balances of the Company’s accumulated other comprehensive income (loss) for the periods presented (in thousands): Net Unrealized Gains (Losses) From Available For Sale Investments Balance at December 31, 2017 $ (454 ) Other comprehensive income before reclassifications 174 Amounts reclassified from accumulated other comprehensive income (loss) — Balance at December 31, 2018 (280 ) Other comprehensive income before reclassifications 602 Amounts reclassified from accumulated other comprehensive income (loss) — Balance at December 31, 2019 $ 322</t>
  </si>
  <si>
    <t>STOCK PLANS (Tables)</t>
  </si>
  <si>
    <t>Schedule of information about the plans</t>
  </si>
  <si>
    <t>The following tables contain information about the Company’s stock incentive plans at December 31, 2019 : Stock Incentive Plan Awards Reserved For Issuance Awards Awards Available For Grant 2007 Plan 2,022,837 2,022,837 — 2011 Plan 12,931,700 10,047,564 2,884,136 2014 Inducement Plan 175,000 36,576 138,424 15,129,537 12,106,977 3,022,560 Employee Stock Purchase Plan Shares Reserved Shares Shares Available 2014 ESPP 500,000 291,981 208,019</t>
  </si>
  <si>
    <t>Schedule of recognized stock-based compensation in consolidated statements of operations</t>
  </si>
  <si>
    <t>The Company recognized stock-based compensation expense in its consolidated statements of operations for the years ended December 31, 2019 , 2018 and 2017 as follows (in thousands): Year Ended December 31, 2019 2018 2017 Cost of goods sold $ 4,665 $ 4,478 $ 5,467 Research and development 5,114 3,934 3,341 Selling, general and administrative 23,871 23,313 22,793 Total $ 33,650 $ 31,725 $ 31,601 Stock-based compensation from: Stock options $ 23,360 $ 22,643 $ 24,223 RSUs 9,511 8,371 6,698 ESPP 779 711 680 Total $ 33,650 $ 31,725 $ 31,601</t>
  </si>
  <si>
    <t>Schedule of the Company's stock option activity and related information</t>
  </si>
  <si>
    <t>The following table summarizes the Company’s stock option activity and related information for the period from December 31, 2016 to December 31, 2019 : Number of Weighted Weighted Average Aggregate Outstanding at December 31, 2016 5,207,743 $ 42.16 7.39 $ 37,581 Granted 1,072,625 43.93 Exercised (539,989 ) 12.55 $ 15,865 Forfeited (555,897 ) 48.66 Expired (232,989 ) 74.65 Outstanding at December 31, 2017 4,951,493 43.51 6.91 $ 57,021 Granted 1,994,332 39.35 Exercised (332,732 ) 21.55 $ 7,418 Forfeited (481,126 ) 42.30 Expired (409,149 ) 68.01 Outstanding at December 31, 2018 5,722,818 41.69 7.07 $ 49,166 Granted 1,872,758 42.75 Exercised (425,495 ) 19.90 $ 9,441 Forfeited (286,779 ) 39.22 Expired (176,924 ) 63.33 Outstanding at December 31, 2019 6,706,378 $ 42.80 7.05 $ 50,652 Exercisable at December 31, 2019 3,536,615 $ 44.02 5.45 $ 37,569 Vested and expected to vest at December 31, 2019 6,706,378 $ 42.80 7.05 $ 50,652</t>
  </si>
  <si>
    <t>Schedule of weighted average assumptions used to estimate the fair values of each option grant using the Black-Scholes option pricing model</t>
  </si>
  <si>
    <t>The fair values of stock options granted were estimated using the Black-Scholes model with the following weighted average assumptions: Year Ended December 31, Black-Scholes Weighted Average Assumption 2019 2018 2017 Expected dividend yield None None None Risk-free interest rate 1.33% - 2.54% 2.26% - 3.05% 1.68% - 2.42% Expected volatility 53.9% 53.3% 51.4% Expected term of options 5.22 years 5.14 years 5.31 years</t>
  </si>
  <si>
    <t>Schedule of Share-based Compensation, Restricted Stock Units Award Activity [Table Text Block]</t>
  </si>
  <si>
    <t>The following table summarizes the Company’s RSU activity and related information for the period from December 31, 2016 to December 31, 2019 : Number Weighted Aggregate Unvested at December 31, 2016 364,403 $ 52.85 $ 11,824 Granted 343,583 44.23 Vested (101,379 ) 53.76 Forfeited (107,061 ) 49.98 Unvested at December 31, 2017 499,546 47.32 $ 22,804 Granted 331,129 38.36 Vested (156,450 ) 49.59 Forfeited (96,261 ) 43.92 Unvested at December 31, 2018 577,964 42.14 $ 24,864 Granted 305,418 43.56 Vested (192,760 ) 45.55 Forfeited (59,481 ) 41.22 Unvested and expected to vest at December 31, 2019 631,141 $ 41.87 $ 28,591</t>
  </si>
  <si>
    <t>NET INCOME (LOSS) PER SHARE (Tables)</t>
  </si>
  <si>
    <t>Schedule of computation of basic and diluted loss per share</t>
  </si>
  <si>
    <t>The following table sets forth the computation of basic and diluted net income (loss) per share for the years ended December 31, 2019 , 2018 and 2017 (in thousands, except per share amounts): Year Ended December 31, 2019 2018 2017 Numerator: Net loss $ (11,016 ) $ (471 ) $ (42,611 ) Denominator: Weighted average shares of common stock outstanding—basic and diluted 41,513 40,911 39,806 Net loss per share: Basic and diluted net loss per common share $ (0.27 ) $ (0.01 ) $ (1.07 )</t>
  </si>
  <si>
    <t>Schedule of potential dilutive effect of the securities excluded from the calculation of diluted loss per share</t>
  </si>
  <si>
    <t>The following outstanding stock options, RSUs, conversion premiums on the Company’s convertible senior notes and ESPP purchase options are antidilutive in the periods presented (in thousands): Year Ended December 31, 2019 2018 2017 Weighted average number of stock options 6,404 5,492 5,171 Weighted average number of RSUs 606 542 449 Conversion premium on the 2019 Notes — — 411 Weighted average ESPP purchase options 34 31 29 Total 7,044 6,065 6,060</t>
  </si>
  <si>
    <t>INCOME TAXES (Tables)</t>
  </si>
  <si>
    <t>Schedule of Income before Income Tax and Current Taxes</t>
  </si>
  <si>
    <t>Income (loss) before income taxes and the related tax expense (benefit) is as follows (in thousands): Year Ended December 31, 2019 2018 2017 Income (loss) before income taxes: Domestic $ (71 ) $ 5,169 $ (39,898 ) Foreign (10,677 ) (5,594 ) (2,573 ) Total loss before income taxes $ (10,748 ) $ (425 ) $ (42,471 ) Current taxes: Federal $ — $ (96 ) $ — State 2,096 142 140 Total current taxes $ 2,096 $ 46 $ 140 Deferred taxes: Federal $ (1,828 ) $ — $ — Total deferred taxes $ (1,828 ) $ — $ — Total income tax expense $ 268 $ 46 $ 140</t>
  </si>
  <si>
    <t>Schedule of reconciliation of income taxes at the U.S. Federal statutory rate to the provision for income taxes</t>
  </si>
  <si>
    <t>A reconciliation of income taxes at the U.S. federal statutory rate to the provision for income taxes is as follows: Year Ended December 31, 2019 2018 2017 U.S. federal statutory rate 21.00 % 21.00 % 35.00 % State taxes (7.33 )% (24.84 )% 2.26 % Foreign taxes (3.95 )% (92.04 )% (1.28 )% Change in valuation allowance 19.76 % 369.27 % 4.58 % Stock-based compensation (10.53 )% (874.29 )% (1.21 )% Tax credits 19.93 % 700.35 % 4.96 % Interest expense — % 218.47 % 2.90 % Effect of rate changes (0.42 )% 13.44 % (130.88 )% Convertible senior notes refinancing — % — % 6.55 % Effect of the adoption of ASU 2016-09 — % — % 68.89 % Nondeductible expenses (13.58 )% (132.96 )% — % Reserves (15.41 )% (202.98 )% (2.47 )% 338(g) tax election (9.61 )% — % — % Other (2.35 )% (6.15 )% 10.37 % Effective tax rate (2.49 )% (10.73 )% (0.33 )%</t>
  </si>
  <si>
    <t>Schedule of significant components of the Company's deferred tax assets</t>
  </si>
  <si>
    <t>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9 and 2018 are as follows (in thousands): December 31, 2019 2018 Deferred tax assets: Net operating loss carryforwards $ 66,638 $ 79,446 Federal and state credits 16,895 17,730 Depreciation and amortization 16,541 2,851 Accruals and reserves 8,756 11,009 Stock based compensation 21,663 18,302 Inventory 1,542 848 Other 2,022 127 Total deferred tax assets 134,057 130,313 Deferred tax liabilities: Discount on convertible senior notes (8,383 ) (11,655 ) Deferred tax assets, net of deferred tax liabilities 125,674 118,658 Less: valuation allowance (125,674 ) (118,658 ) Net deferred tax assets $ — $ —</t>
  </si>
  <si>
    <t>Schedule of Unrecognized Tax Benefits Roll Forward</t>
  </si>
  <si>
    <t>The change in the Company’s UTBs in 2019 is summarized as follows (in thousands): Unrecognized Tax Benefit Balance at December 31, 2018 $ 2,881 Additions for current year positions 1,656 Balance at December 31, 2019 $ 4,537</t>
  </si>
  <si>
    <t>ACQUISITION-RELATED CHARGES AND PRODUCT DISCONTINUATION, NET (Tables)</t>
  </si>
  <si>
    <t>The Company’s acquisition-related restructuring and DepoCyt(e) discontinuation costs as of December 31, 2019 are summarized below (in thousands): Severance and Related Costs Lease Costs Write-off of Property, Plant &amp; Equipment and Inventory AROs, Other Restructuring and Discontinuation Costs Total Balance at December 31, 2016 $ — $ — $ — $ — $ — Charges incurred 303 2,018 2,470 656 5,447 Cash payments made (303 ) (744 ) — (420 ) (1,467 ) Disposal of property, plant &amp; — — (2,470 ) — (2,470 ) Balance sheet reclassifications — 494 — 73 567 Balance at December 31, 2017 — 1,768 — 309 2,077 Charges incurred — 1,513 — 51 1,564 Cash payments made — (1,311 ) — (91 ) (1,402 ) Balance sheet reclassifications — — — 13 13 Balance at December 31, 2018 — 1,970 — 282 2,252 Charges incurred 429 — 193 225 847 Cash payments made (348 ) — — (404 ) (752 ) Other, including non-cash activity — — (193 ) — (193 ) Balance sheet reclassifications — (1,970 ) — 455 (1,515 ) Balance at December 31, 2019 $ 81 $ — $ — $ 558 $ 639</t>
  </si>
  <si>
    <t>COMMITMENTS AND CONTINGENCIES (Tables)</t>
  </si>
  <si>
    <t>SELECTED QUARTERLY FINANCIAL DATA (UNAUDITED) (Tables)</t>
  </si>
  <si>
    <t>Schedule of Quarterly Financial Data</t>
  </si>
  <si>
    <t>The following tables present selected quarterly financial data for the years ended December 31, 2019 and 2018 . For periods where the Company reported a net loss, no potentially dilutive securities were included in the computation of diluted net loss per share. (In thousands, except per share amounts): Three Months Ended March 31, June 30, September 30, December 31, Total revenues $ 91,313 $ 102,604 $ 104,685 $ 122,424 Cost of goods sold 27,303 25,201 22,304 31,904 Total operating expenses 90,234 97,329 102,272 120,711 Net income (loss) (2,771 ) 2,730 (6,087 ) (4,888 ) Basic net income (loss) per common share (1) $ (0.07 ) $ 0.07 $ (0.15 ) $ (0.12 ) Diluted net income (loss) per common share (1) $ (0.07 ) $ 0.06 $ (0.15 ) $ (0.12 ) Three Months Ended March 31, June 30, September 30, December 31, Total revenues $ 74,607 $ 84,107 $ 83,448 $ 95,115 Cost of goods sold 22,885 20,916 19,065 23,979 Total operating expenses 81,544 77,566 79,400 82,852 Net income (loss) (10,680 ) 2,564 (640 ) 8,285 Basic and diluted net income (loss) per common share (1) $ (0.26 ) $ 0.06 $ (0.02 ) $ 0.20 (1) Basic and diluted earnings per share are computed independently for each of the quarters presented. Therefore, the sum of the quarterly basic and diluted earnings per share amounts may not equal the full-year basic and diluted earnings per share computation.</t>
  </si>
  <si>
    <t>DESCRIPTION OF BUSINESS DESCRIPTION OF BUSINESS (Details)</t>
  </si>
  <si>
    <t>Dec. 31, 2019product</t>
  </si>
  <si>
    <t>Sales Revenue, Net [Member] | Product Concentration Risk [Member]</t>
  </si>
  <si>
    <t>Concentration Risk [Line Items]</t>
  </si>
  <si>
    <t>Concentration Risk, Number Of Products</t>
  </si>
  <si>
    <t>SUMMARY OF SIGNIFICANT ACCOUNTING POLICIES (Details 3) - Customer concentration - customer</t>
  </si>
  <si>
    <t>Concentration Risk, Number of Customers</t>
  </si>
  <si>
    <t>Net revenue</t>
  </si>
  <si>
    <t>Percentage of revenue from customers to total revenue</t>
  </si>
  <si>
    <t>89.00%</t>
  </si>
  <si>
    <t>90.00%</t>
  </si>
  <si>
    <t>91.00%</t>
  </si>
  <si>
    <t>Net revenue | Largest customer</t>
  </si>
  <si>
    <t>34.00%</t>
  </si>
  <si>
    <t>35.00%</t>
  </si>
  <si>
    <t>Net revenue | Second largest customer</t>
  </si>
  <si>
    <t>29.00%</t>
  </si>
  <si>
    <t>30.00%</t>
  </si>
  <si>
    <t>Net revenue | Third largest customer</t>
  </si>
  <si>
    <t>26.00%</t>
  </si>
  <si>
    <t>Net revenue | Customers outside U.S.</t>
  </si>
  <si>
    <t>0.00%</t>
  </si>
  <si>
    <t>1.00%</t>
  </si>
  <si>
    <t>SUMMARY OF SIGNIFICANT ACCOUNTING POLICIES (Details 4)</t>
  </si>
  <si>
    <t>Dec. 31, 2019segment</t>
  </si>
  <si>
    <t>Number of reportable segments</t>
  </si>
  <si>
    <t>Computer equipment and software | Minimum</t>
  </si>
  <si>
    <t>Useful life</t>
  </si>
  <si>
    <t>1 year</t>
  </si>
  <si>
    <t>Computer equipment and software | Maximum</t>
  </si>
  <si>
    <t>3 years</t>
  </si>
  <si>
    <t>Office furniture and equipment</t>
  </si>
  <si>
    <t>5 years</t>
  </si>
  <si>
    <t>Manufacturing and laboratory equipment | Minimum</t>
  </si>
  <si>
    <t>Manufacturing and laboratory equipment | Maximum</t>
  </si>
  <si>
    <t>10 years</t>
  </si>
  <si>
    <t>SUMMARY OF SIGNIFICANT ACCOUNTING POLICIES - Narrative (Details) - USD ($) $ in Millions</t>
  </si>
  <si>
    <t>Carrying value of money market funds</t>
  </si>
  <si>
    <t>Carrying value of commercial paper</t>
  </si>
  <si>
    <t>Carrying value of asset-backed securities</t>
  </si>
  <si>
    <t>RECENT ACCOUNTING PRONOUNCEMENTS Recent Accounting Pronouncements (Details) - USD ($) $ in Thousands</t>
  </si>
  <si>
    <t>Jan. 01, 2019</t>
  </si>
  <si>
    <t>Jun. 30, 2018</t>
  </si>
  <si>
    <t>Mar. 31, 2018</t>
  </si>
  <si>
    <t>Revenue, Initial Application Period Cumulative Effect Transition [Line Items]</t>
  </si>
  <si>
    <t>Retained Earnings (Accumulated Deficit)</t>
  </si>
  <si>
    <t>Cumulative Effect on Retained Earnings, Net of Tax</t>
  </si>
  <si>
    <t>Operating Lease, Liability</t>
  </si>
  <si>
    <t>Accounting Standards Update 2016-02</t>
  </si>
  <si>
    <t>Difference between Revenue Guidance in Effect before and after Topic 606 [Member] | Accounting Standards Update 2014-09</t>
  </si>
  <si>
    <t>Contract with Customer, Liability</t>
  </si>
  <si>
    <t>Accrued Royalties</t>
  </si>
  <si>
    <t>RECENT ACCOUNTING PRONOUNCEMENTS Stock-Based Compensation (Details) $ in Millions</t>
  </si>
  <si>
    <t>Jun. 30, 2018USD ($)</t>
  </si>
  <si>
    <t>REVENUE (Details) - USD ($) $ in Thousands</t>
  </si>
  <si>
    <t>SEC Schedule, 12-09, Movement in Valuation Allowances and Reserves [Roll Forward]</t>
  </si>
  <si>
    <t>Beginning of Period</t>
  </si>
  <si>
    <t>Payments (Credits)</t>
  </si>
  <si>
    <t>End of Period</t>
  </si>
  <si>
    <t>Accrued returns</t>
  </si>
  <si>
    <t>Reserves for prompt pay discounts</t>
  </si>
  <si>
    <t>Accrued wholesaler service fees</t>
  </si>
  <si>
    <t>Accrued rebates and chargebacks</t>
  </si>
  <si>
    <t>REVENUE (Details 2) - USD ($) $ in Thousands</t>
  </si>
  <si>
    <t>Disaggregation of Revenue [Line Items]</t>
  </si>
  <si>
    <t>Total net product sales</t>
  </si>
  <si>
    <t>EXPAREL/bupivacaine liposome injectable suspension [Member]</t>
  </si>
  <si>
    <t>iovera° [Member] [Member]</t>
  </si>
  <si>
    <t>DepoCyte</t>
  </si>
  <si>
    <t>Maximum</t>
  </si>
  <si>
    <t>Accounts Receivable, Additional Narrative Disclosure</t>
  </si>
  <si>
    <t>P37D</t>
  </si>
  <si>
    <t>Minimum</t>
  </si>
  <si>
    <t>P0D</t>
  </si>
  <si>
    <t>MYOSCIENCE ACQUISITION (Details) - USD ($) $ / shares in Units, $ in Thousands</t>
  </si>
  <si>
    <t>Apr. 09, 2019</t>
  </si>
  <si>
    <t>Jun. 30, 2020</t>
  </si>
  <si>
    <t>Sep. 30, 2019</t>
  </si>
  <si>
    <t>Jun. 30, 2019</t>
  </si>
  <si>
    <t>Mar. 31, 2019</t>
  </si>
  <si>
    <t>Sep. 30, 2018</t>
  </si>
  <si>
    <t>Business Acquisition [Line Items]</t>
  </si>
  <si>
    <t>Myoscience Acquisition</t>
  </si>
  <si>
    <t>Business Acquisition, Pro Forma Revenue</t>
  </si>
  <si>
    <t>Business Combination, Recognized Identifiable Assets Acquired and Liabilities Assumed, Current Assets</t>
  </si>
  <si>
    <t>Payments to Acquire Businesses, Gross</t>
  </si>
  <si>
    <t>Business Combination, Contingent Consideration, Liability, Milestone Payments</t>
  </si>
  <si>
    <t>Contingent Consideration, Payment Term</t>
  </si>
  <si>
    <t>60 days</t>
  </si>
  <si>
    <t>Business Combination, Contingent Consideration Arrangements, Maximum Amount, Payable in Shares</t>
  </si>
  <si>
    <t>Contingent Consideration</t>
  </si>
  <si>
    <t>Business Combination, Fair Value Of Contingent Consideration</t>
  </si>
  <si>
    <t>Goodwill, Translation and Purchase Accounting Adjustments</t>
  </si>
  <si>
    <t>Payments for Merger Related Costs</t>
  </si>
  <si>
    <t>Initial purchase price for acquisition</t>
  </si>
  <si>
    <t>Business Combination, Recognized Identifiable Assets Acquired And Liabilities Assumed, Noncurrent Assets, Other Than Intangible Asset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Net Income (Loss) Attributable to Noncontrolling Interest</t>
  </si>
  <si>
    <t>Business Acquisition, Pro Forma Net Income (Loss)</t>
  </si>
  <si>
    <t>Business Acquisition, Pro Forma Earnings Per Share, Basic And Diluted</t>
  </si>
  <si>
    <t>Achievement of Regulatory Milestone [Member]</t>
  </si>
  <si>
    <t>Payments for contingent consideration liabilities</t>
  </si>
  <si>
    <t>Achievement of Regulatory Milestone [Member] | Myoscience Acquisition</t>
  </si>
  <si>
    <t>Achievement of Regulatory Milestone [Domain]</t>
  </si>
  <si>
    <t>Scenario, Forecast | Achievement of Regulatory Milestone [Member]</t>
  </si>
  <si>
    <t>INVENTORIES (Details) - USD ($) $ in Thousands</t>
  </si>
  <si>
    <t>Inventory [Line Items]</t>
  </si>
  <si>
    <t>Raw materials</t>
  </si>
  <si>
    <t>Work-in-process</t>
  </si>
  <si>
    <t>Finished goods</t>
  </si>
  <si>
    <t>Reserved inventory</t>
  </si>
  <si>
    <t>Amount of potentially unsellable inventory (up to)</t>
  </si>
  <si>
    <t>FIXED ASSETS (Details) - USD ($) $ in Thousands</t>
  </si>
  <si>
    <t>Less accumulated depreciation</t>
  </si>
  <si>
    <t>Depreciation expense</t>
  </si>
  <si>
    <t>Capitalized interest</t>
  </si>
  <si>
    <t>Foreign Property, Plant and Equipment, Net</t>
  </si>
  <si>
    <t>Asset Retirement Obligation</t>
  </si>
  <si>
    <t>Increase (Decrease) in Asset Retirement Obligations</t>
  </si>
  <si>
    <t>Asset Retirement Obligation, Accretion Expense</t>
  </si>
  <si>
    <t>Manufacturing and laboratory equipment</t>
  </si>
  <si>
    <t>Leasehold improvements</t>
  </si>
  <si>
    <t>Computer equipment and software</t>
  </si>
  <si>
    <t>Construction in progress</t>
  </si>
  <si>
    <t>LEASES $ in Thousands</t>
  </si>
  <si>
    <t>Dec. 31, 2019USD ($)contract</t>
  </si>
  <si>
    <t>Dec. 31, 2018USD ($)</t>
  </si>
  <si>
    <t>Lessee, Operating Lease, Lease Not Yet Commenced, Liability, Due Next Twelve Months</t>
  </si>
  <si>
    <t>Lessee, Operating Lease, Lease Not Yet Commenced, Liability, Due Thereafter</t>
  </si>
  <si>
    <t>Lessee, Operating Lease, Lease Not Yet Commenced, Number Of Contracts | contract</t>
  </si>
  <si>
    <t>Operating Leases, Future Minimum Payments Due, Next Twelve Months</t>
  </si>
  <si>
    <t>Lessee, Operating Lease, Lease Not Yet Commenced, Liability, Due Year Two</t>
  </si>
  <si>
    <t>Lessee, Operating Lease, Liability, Payments, Remainder of Fiscal Year</t>
  </si>
  <si>
    <t>Operating Lease, Weighted Average Remaining Lease Term</t>
  </si>
  <si>
    <t>9 years 4 months 17 days</t>
  </si>
  <si>
    <t>Operating Lease, Payments</t>
  </si>
  <si>
    <t>Operating Lease, Cost</t>
  </si>
  <si>
    <t>Variable Lease, Cost</t>
  </si>
  <si>
    <t>Lease, Cost</t>
  </si>
  <si>
    <t>Right-of-Use Asset Obtained in Exchange for Operating Lease Liability</t>
  </si>
  <si>
    <t>Operating Lease, Weighted Average Discount Rate, Percent</t>
  </si>
  <si>
    <t>7.55%</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Operating Lease, Lease Not Yet Commenced, Liability, Due Year Three</t>
  </si>
  <si>
    <t>Lessee, Operating Lease, Lease Not Yet Commenced, Liability, Due After Year Five</t>
  </si>
  <si>
    <t>Lessee, Operating Lease, Lease Not Yet Commenced, Liability, Due Year Fiv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ease Not Yet Commenced, Liability, Payments Due</t>
  </si>
  <si>
    <t>Lessee, Operating Lease, Term of Contract</t>
  </si>
  <si>
    <t>10 years 8 months 12 days</t>
  </si>
  <si>
    <t>8 months 12 days</t>
  </si>
  <si>
    <t>ACCRUED EXPENSES (Details) - USD ($) $ in Thousands</t>
  </si>
  <si>
    <t>Accrued selling, general, and administrative expenses</t>
  </si>
  <si>
    <t>Other accrued operating expenses</t>
  </si>
  <si>
    <t>Compensation and benefits</t>
  </si>
  <si>
    <t>Accrued research and development expenses</t>
  </si>
  <si>
    <t>Accrued royalties</t>
  </si>
  <si>
    <t>Accrued interest</t>
  </si>
  <si>
    <t>Product returns, wholesaler service fees and other</t>
  </si>
  <si>
    <t>GOODWILL AND INTANGIBLE ASSETS (Details) - USD ($)</t>
  </si>
  <si>
    <t>Goodwill, Acquired During Period</t>
  </si>
  <si>
    <t>Goodwill [Roll Forward]</t>
  </si>
  <si>
    <t>Beginning balance</t>
  </si>
  <si>
    <t>Percentage payments on collections of net sales of DepoBupivacaine products, including EXPAREL</t>
  </si>
  <si>
    <t>Ending balance</t>
  </si>
  <si>
    <t>Finite-Lived Intangible Assets, Amortization Expense, Annual Amount From 2020 To 2032</t>
  </si>
  <si>
    <t>Finite-Lived Intangible Assets, Amortization Expense, Annual Amount In 2033</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SkyePharma Holding, Inc.</t>
  </si>
  <si>
    <t>Total Milestone Payments Yet to be Paid for Sale of Product in Connection with Acquisition</t>
  </si>
  <si>
    <t>GOODWILL AND INTANGIBLE ASSETS Schedule of Intangible Assets (Details) - USD ($)</t>
  </si>
  <si>
    <t>Acquired Finite-Lived Intangible Assets [Line Items]</t>
  </si>
  <si>
    <t>Finite-Lived Intangible Assets, Gross</t>
  </si>
  <si>
    <t>Finite-Lived Intangible Assets, Accumulated Amortization</t>
  </si>
  <si>
    <t>Finite-Lived Intangible Assets, Net</t>
  </si>
  <si>
    <t>Developed Technology Rights [Member]</t>
  </si>
  <si>
    <t>Finite-Lived Intangible Asset, Useful Life</t>
  </si>
  <si>
    <t>14 years</t>
  </si>
  <si>
    <t>Customer Relationships [Member]</t>
  </si>
  <si>
    <t>DEBT (Details) - USD ($)</t>
  </si>
  <si>
    <t>Feb. 01, 2019</t>
  </si>
  <si>
    <t>Mar. 13, 2017</t>
  </si>
  <si>
    <t>Mar. 07, 2017</t>
  </si>
  <si>
    <t>Debt:</t>
  </si>
  <si>
    <t>Settlement Period - Convertible Debt Conversion Request</t>
  </si>
  <si>
    <t>40 days</t>
  </si>
  <si>
    <t>Share Price</t>
  </si>
  <si>
    <t>Repayments of Senior Debt</t>
  </si>
  <si>
    <t>Repayment of Conversion Premium</t>
  </si>
  <si>
    <t>Debt Instrument, Convertible, Conversion Ratio</t>
  </si>
  <si>
    <t>Debt Instrument, Convertible, Conversion Price</t>
  </si>
  <si>
    <t>Debt Instrument, Conversion Obligation Premium on Common Stock</t>
  </si>
  <si>
    <t>37.50%</t>
  </si>
  <si>
    <t>Debt Redemption Price Due to Fundamental Change as Percentage of Principal Amount</t>
  </si>
  <si>
    <t>100.00%</t>
  </si>
  <si>
    <t>Convertible Debt</t>
  </si>
  <si>
    <t>Debt Instrument, Convertible, Assumed Borrowing Rate</t>
  </si>
  <si>
    <t>7.45%</t>
  </si>
  <si>
    <t>Debt Instrument, Convertible, Carrying Amount of Equity Component</t>
  </si>
  <si>
    <t>Debt Related Commitment Fees and Debt Issuance Costs</t>
  </si>
  <si>
    <t>Debt Issuance Costs, Amortization period</t>
  </si>
  <si>
    <t>Debt Instrument, Customary Events of Default, Percentage of Principal and Accrued and Unpaid Interest Due and Payable Upon Default</t>
  </si>
  <si>
    <t>Convertible Senior Notes Due 2022 [Member] | Debt Conversion Terms Business Day Immediately Preceding October 1, 2021 [Member]</t>
  </si>
  <si>
    <t>Debt Instrument, Conversion Obligation Common Stock Closing Sales Price Minimum, Number of Trading Days</t>
  </si>
  <si>
    <t>20 days</t>
  </si>
  <si>
    <t>Debt Instrument, Conversion Obligation Number of Consecutive Trading Days</t>
  </si>
  <si>
    <t>30 days</t>
  </si>
  <si>
    <t>Debt Instrument, Conversion Obligation Common Stock Closing Sales Price Minimum as Percentage of Conversion Price</t>
  </si>
  <si>
    <t>130.00%</t>
  </si>
  <si>
    <t>Debt Instrument Conversion Obligation Number of Consecutive Business Days after Consecutive Trading Day Period</t>
  </si>
  <si>
    <t>Debt Instrument, Conversion Obligation Period of Consecutive Trading Days</t>
  </si>
  <si>
    <t>Debt Instrument, Principal Amount Denominator for Conversion into Common Stock</t>
  </si>
  <si>
    <t>Debt Instrument, Conversion Obligation Trading Price as Percentage of Product of Last Reported Common Stock Sale Price and Conversion Rate Maximum</t>
  </si>
  <si>
    <t>98.00%</t>
  </si>
  <si>
    <t>Debt Instrument, Market Price</t>
  </si>
  <si>
    <t>Convertible Senior Notes Due 2022 [Member] | Debt Redemption Terms on or after April 1, 2020 [Member]</t>
  </si>
  <si>
    <t>Debt Instrument Conversion Obligation Number of Trading Days Prior to Date on which Entity Provides Notice of Redemption</t>
  </si>
  <si>
    <t>5 days</t>
  </si>
  <si>
    <t>Debt Instrument, Percentage of Principal Amount for Computation of Redemption Price</t>
  </si>
  <si>
    <t>Debt Instrument [Line Items]</t>
  </si>
  <si>
    <t>Debt Instrument, Interest Rate, Stated Percentage</t>
  </si>
  <si>
    <t>3.25%</t>
  </si>
  <si>
    <t>Unsecured Debt | Convertible Senior Notes Due 2022 [Member]</t>
  </si>
  <si>
    <t>Long-term Debt, Gross</t>
  </si>
  <si>
    <t>Proceeds from Issuance of Debt</t>
  </si>
  <si>
    <t>2.375%</t>
  </si>
  <si>
    <t>Debt Issuance Costs, Net</t>
  </si>
  <si>
    <t>Discount on debt</t>
  </si>
  <si>
    <t>Total debt, net of debt discount</t>
  </si>
  <si>
    <t>Unsecured Debt | Convertible debt</t>
  </si>
  <si>
    <t>FINANCIAL INSTRUMENTS (Details) $ / shares in Units, shares in Millions</t>
  </si>
  <si>
    <t>Mar. 13, 2017$ / sharesshares</t>
  </si>
  <si>
    <t>Dec. 31, 2019USD ($)$ / shares</t>
  </si>
  <si>
    <t>Dec. 31, 2017USD ($)</t>
  </si>
  <si>
    <t>Mar. 07, 2017$ / shares</t>
  </si>
  <si>
    <t>Fair Value Measurements</t>
  </si>
  <si>
    <t>Price per share (in dollars per share) | $ / shares</t>
  </si>
  <si>
    <t>Total Milestone Payments Yet To Be Paid in Connection with MyoScience Acquisition</t>
  </si>
  <si>
    <t>Fair Value, Measurement with Unobservable Inputs Reconciliation, Recurring Basis, Liability, Settlements</t>
  </si>
  <si>
    <t>Level 2</t>
  </si>
  <si>
    <t>Cost</t>
  </si>
  <si>
    <t>Available-for-sale Securities, Accumulated Gross Unrealized Gain, before Tax</t>
  </si>
  <si>
    <t>Available-for-sale Securities, Accumulated Gross Unrealized Loss, before Tax</t>
  </si>
  <si>
    <t>Available-for-sale Securities</t>
  </si>
  <si>
    <t>Initial conversion price of notes into common stock (in dollars per share) | $ / shares</t>
  </si>
  <si>
    <t>Notes</t>
  </si>
  <si>
    <t>Maximum | Convertible Senior Notes Due 2022 [Member]</t>
  </si>
  <si>
    <t>Debt Instrument, Convertible, Conversion Premium, Shares | shares</t>
  </si>
  <si>
    <t>Unsecured Debt | Convertible Senior Notes Due 2022 [Member] | Level 1</t>
  </si>
  <si>
    <t>Long-term debt-current and long-term</t>
  </si>
  <si>
    <t>[1]</t>
  </si>
  <si>
    <t>Unsecured Debt | Convertible Senior Notes Due 2022 [Member] | Level 2</t>
  </si>
  <si>
    <t>Unsecured Debt | Convertible Senior Notes Due 2022 [Member] | Level 3</t>
  </si>
  <si>
    <t>Unsecured Debt | Carrying Value | Convertible Senior Notes Due 2022 [Member]</t>
  </si>
  <si>
    <t>Asset-backed securities | Level 2</t>
  </si>
  <si>
    <t>Corporate bonds | Level 2</t>
  </si>
  <si>
    <t>Long-term | Level 2</t>
  </si>
  <si>
    <t>Fair Value, Measurement with Unobservable Inputs Reconciliation, Recurring Basis, Liability, Period Increase (Decrease)</t>
  </si>
  <si>
    <t>Contingent consideration liability</t>
  </si>
  <si>
    <t>Business Combination, Contingent Consideration, Liability, Milestone Achievement Period</t>
  </si>
  <si>
    <t>4 years</t>
  </si>
  <si>
    <t>Myoscience Acquisition | Level 1</t>
  </si>
  <si>
    <t>Myoscience Acquisition | Level 2</t>
  </si>
  <si>
    <t>Myoscience Acquisition | Level 3</t>
  </si>
  <si>
    <t>Myoscience Acquisition | Carrying Value</t>
  </si>
  <si>
    <t>Investments [Member] | Carrying Value</t>
  </si>
  <si>
    <t>Equity Method Investments, Fair Value Disclosure</t>
  </si>
  <si>
    <t>Investments [Member] | Carrying Value | Level 1</t>
  </si>
  <si>
    <t>Investments [Member] | Carrying Value | Level 2</t>
  </si>
  <si>
    <t>Investments [Member] | Carrying Value | Level 3</t>
  </si>
  <si>
    <t>Contingent Consideration [Member]</t>
  </si>
  <si>
    <t>Fair Value, Measurement with Unobservable Inputs Reconciliation, Recurring Basis, Liability Value</t>
  </si>
  <si>
    <t>Fair Value, Measurement with Unobservable Inputs Reconciliation, Recurring Basis, Liability, Issuances</t>
  </si>
  <si>
    <t>Fair value adjustments</t>
  </si>
  <si>
    <t>Achievement of Development and Commercial Milestones [Member]</t>
  </si>
  <si>
    <t>Measurement Input, Discount Rate [Member] | Myoscience Acquisition | Contingent Consideration [Member] | Minimum | Level 3</t>
  </si>
  <si>
    <t>Business Combination, Contingent Consideration, Liability, Measurement Input</t>
  </si>
  <si>
    <t>Measurement Input, Discount Rate [Member] | Myoscience Acquisition | Contingent Consideration [Member] | Maximum | Level 3</t>
  </si>
  <si>
    <t>Measurement Input, Expected Milestone Payment [Member] | Myoscience Acquisition | Contingent Consideration [Member] | Minimum | Level 3</t>
  </si>
  <si>
    <t>Measurement Input, Expected Milestone Payment [Member] | Myoscience Acquisition | Contingent Consideration [Member] | Maximum | Level 3</t>
  </si>
  <si>
    <t>The closing price of the Company’s common stock was $45.30 per share at December 31, 2019 compared to a conversion price of $66.89 per share. Therefore, at December 31, 2019 , the conversion price was above the stock price. The maximum conversion premium that can be due on the 2022 Notes is approximately 5.2 million shares of the Company’s common stock, which assumes no increases in the conversion rate for certain corporate events.</t>
  </si>
  <si>
    <t>DEBT (Details 2) - USD ($) $ in Thousands</t>
  </si>
  <si>
    <t>Interest Expense, Debt [Abstract]</t>
  </si>
  <si>
    <t>Interest Costs Capitalized</t>
  </si>
  <si>
    <t>Total interest expense recognized</t>
  </si>
  <si>
    <t>Convertible Debt [Member]</t>
  </si>
  <si>
    <t>Contractual interest expense</t>
  </si>
  <si>
    <t>Amortization of debt issuance costs</t>
  </si>
  <si>
    <t>Effective interest rate (as a percent)</t>
  </si>
  <si>
    <t>7.81%</t>
  </si>
  <si>
    <t>7.77%</t>
  </si>
  <si>
    <t>FINANCIAL INSTRUMENTS (Details 2) - USD ($) $ in Thousands</t>
  </si>
  <si>
    <t>1 Months Ended</t>
  </si>
  <si>
    <t>Realized Investment Gains (Losses)</t>
  </si>
  <si>
    <t>Convertible Debt, Fair Value Disclosures</t>
  </si>
  <si>
    <t>Payments to Acquire Long-term Investments</t>
  </si>
  <si>
    <t>Dividend Income, Operating</t>
  </si>
  <si>
    <t>Unrealized Gain (Loss) on Investments</t>
  </si>
  <si>
    <t>Gross Unrealized Gains</t>
  </si>
  <si>
    <t>Gross Unrealized Losses</t>
  </si>
  <si>
    <t>Fair Value</t>
  </si>
  <si>
    <t>Commercial paper | Level 2</t>
  </si>
  <si>
    <t>Short-term | Level 2</t>
  </si>
  <si>
    <t>FINANCIAL INSTRUMENTS (Details 3)</t>
  </si>
  <si>
    <t>Dec. 31, 2019USD ($)customer</t>
  </si>
  <si>
    <t>Dec. 31, 2018USD ($)customer</t>
  </si>
  <si>
    <t>Allowance for Doubtful Accounts Receivable, Current | $</t>
  </si>
  <si>
    <t>Number of major customers | customer</t>
  </si>
  <si>
    <t>Accounts receivable | Credit risk | Major customer one</t>
  </si>
  <si>
    <t>Concentration risk (as a percent)</t>
  </si>
  <si>
    <t>37.00%</t>
  </si>
  <si>
    <t>32.00%</t>
  </si>
  <si>
    <t>Accounts receivable | Credit risk | Major customer two</t>
  </si>
  <si>
    <t>Accounts receivable | Credit risk | Major customer three</t>
  </si>
  <si>
    <t>STOCKHOLDERS' EQUITY (Details) - shares</t>
  </si>
  <si>
    <t>STOCKHOLDERS' EQUITY (Details 2) - USD ($) $ in Thousands</t>
  </si>
  <si>
    <t>Accumulated Other Comprehensive Income (Loss) [Line Items]</t>
  </si>
  <si>
    <t>Balances at the beginning of the period</t>
  </si>
  <si>
    <t>Balances at the end of the period</t>
  </si>
  <si>
    <t>Accumulated Net Unrealized Investment Gain (Loss) [Member]</t>
  </si>
  <si>
    <t>Other comprehensive income before reclassifications</t>
  </si>
  <si>
    <t>Amounts reclassified from accumulated other comprehensive income (loss)</t>
  </si>
  <si>
    <t>STOCK PLANS (Details) - USD ($)</t>
  </si>
  <si>
    <t>Stock Incentive Plans</t>
  </si>
  <si>
    <t>Share-based Compensation Arrangement by Share-based Payment Award, Increase In Number of Shares Authorized</t>
  </si>
  <si>
    <t>Awards Reserved for Issuance (in shares)</t>
  </si>
  <si>
    <t>Employee Stock Purchase Plan (ESPP), Shares in ESPP</t>
  </si>
  <si>
    <t>Maximum Fair Market Value Purchase of ESPP Shares</t>
  </si>
  <si>
    <t>Employee Stock Purchase Plan fair value</t>
  </si>
  <si>
    <t>85.00%</t>
  </si>
  <si>
    <t>Awards Issued (in shares)</t>
  </si>
  <si>
    <t>Share-based Compensation Arrangement by Share-based Payment Award, Number of Shares Available for Grant</t>
  </si>
  <si>
    <t>Stock Purchased And Issued During Period, Shares, Employee Stock Purchase Plans</t>
  </si>
  <si>
    <t>Employee Stock Purchase Plan, Number of Shares Authorized</t>
  </si>
  <si>
    <t>Stock Issued During Period, Shares, Employee Stock Purchase Plans</t>
  </si>
  <si>
    <t>Employee Stock Purchase Plan, Number of Shares Available For Purchase</t>
  </si>
  <si>
    <t>Stock options</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Share-based Compensation Arrangement by Share-based Payment Award, Options, Grants in Period, Weighted Average Grant Date Fair Value</t>
  </si>
  <si>
    <t>Restricted Stock Units (RSUs) [Member]</t>
  </si>
  <si>
    <t>2 years 8 months 12 days</t>
  </si>
  <si>
    <t>Employee Service Share-based Compensation, Nonvested Awards, Compensation Cost Not yet Recognized</t>
  </si>
  <si>
    <t>Inducement Plan 2014 [Member]</t>
  </si>
  <si>
    <t>Two Thousand Seven Stock Incentive Plan [Member]</t>
  </si>
  <si>
    <t>Stock Incentive Plan 2011 [Member]</t>
  </si>
  <si>
    <t>STOCK PLANS (Details 2) - USD ($) $ in Thousands</t>
  </si>
  <si>
    <t>Share-Based Compensation</t>
  </si>
  <si>
    <t>Stock-based compensation expense</t>
  </si>
  <si>
    <t>Compensation expense from stock options, employees</t>
  </si>
  <si>
    <t>Restricted Stock or Unit Expense</t>
  </si>
  <si>
    <t>Compensation expense from employee stock purchase plan</t>
  </si>
  <si>
    <t>Cost of revenues</t>
  </si>
  <si>
    <t>STOCK PLANS (Details 3)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s than options, vested and expected to vest, weighted average grant date fair value</t>
  </si>
  <si>
    <t>share-based compensation arrangement by share-based payment award, equity instruments other than options, vested and expected to vest, aggregate intrinsic value</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7 years 18 days</t>
  </si>
  <si>
    <t>7 years 25 days</t>
  </si>
  <si>
    <t>6 years 10 months 28 days</t>
  </si>
  <si>
    <t>7 years 4 months 20 days</t>
  </si>
  <si>
    <t>Exercisable at the end of the period</t>
  </si>
  <si>
    <t>5 years 5 months 12 days</t>
  </si>
  <si>
    <t>Vested and expected to vest at the end of the period</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Weighted average assumptions used to estimate the fair values of each option grant</t>
  </si>
  <si>
    <t>Risk free interest rate, minimum (as a percent)</t>
  </si>
  <si>
    <t>1.33%</t>
  </si>
  <si>
    <t>2.26%</t>
  </si>
  <si>
    <t>1.68%</t>
  </si>
  <si>
    <t>Risk free interest rate, maximum (as a percent)</t>
  </si>
  <si>
    <t>2.54%</t>
  </si>
  <si>
    <t>3.05%</t>
  </si>
  <si>
    <t>2.42%</t>
  </si>
  <si>
    <t>Expected volatility (as a percent)</t>
  </si>
  <si>
    <t>53.90%</t>
  </si>
  <si>
    <t>53.30%</t>
  </si>
  <si>
    <t>51.40%</t>
  </si>
  <si>
    <t>Expected life of options</t>
  </si>
  <si>
    <t>5 years 2 months 19 days</t>
  </si>
  <si>
    <t>5 years 1 month 20 days</t>
  </si>
  <si>
    <t>5 years 3 months 21 day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Aggregate Intrinsic Value, Outstanding</t>
  </si>
  <si>
    <t>Share-based Compensation Arrangement by Share-based Payment Award, Restricted Stock Units, Vested and Expected to Vest</t>
  </si>
  <si>
    <t>40.20%</t>
  </si>
  <si>
    <t>52.20%</t>
  </si>
  <si>
    <t>53.80%</t>
  </si>
  <si>
    <t>6 months</t>
  </si>
  <si>
    <t>Stock options | Minimum</t>
  </si>
  <si>
    <t>Share-based Compensation Arrangement by Share-based Payment Award, Fair Value Assumptions, Risk Free Interest Rate</t>
  </si>
  <si>
    <t>2.10%</t>
  </si>
  <si>
    <t>2.14%</t>
  </si>
  <si>
    <t>1.14%</t>
  </si>
  <si>
    <t>Stock options | Maximum</t>
  </si>
  <si>
    <t>2.56%</t>
  </si>
  <si>
    <t>1.53%</t>
  </si>
  <si>
    <t>0.62%</t>
  </si>
  <si>
    <t>NET INCOME (LOSS) PER SHARE (Details) - USD ($) $ / shares in Units, shares in Thousands, $ in Thousands</t>
  </si>
  <si>
    <t>3 Months Ended</t>
  </si>
  <si>
    <t>Weighted Average Number of Shares Outstanding, Diluted</t>
  </si>
  <si>
    <t>Numerator:</t>
  </si>
  <si>
    <t>NET INCOME (LOSS) PER SHARE (Details 2) - shares shares in Thousands</t>
  </si>
  <si>
    <t>Antidilutive Securities Excluded from Computation of Earnings Per Share [Line Items]</t>
  </si>
  <si>
    <t>Potential dilutive effect of securities (in shares)</t>
  </si>
  <si>
    <t>ESPP purchase options</t>
  </si>
  <si>
    <t>INCOME TAXES (Details) - USD ($) $ in Thousands</t>
  </si>
  <si>
    <t>Income Tax Provision [Line Items]</t>
  </si>
  <si>
    <t>Domestic</t>
  </si>
  <si>
    <t>Foreign</t>
  </si>
  <si>
    <t>Total loss before income taxes</t>
  </si>
  <si>
    <t>Federal</t>
  </si>
  <si>
    <t>State</t>
  </si>
  <si>
    <t>Total current taxes</t>
  </si>
  <si>
    <t>Total deferred taxes</t>
  </si>
  <si>
    <t>Total income tax expense</t>
  </si>
  <si>
    <t>Reconciliation of income taxes at U.S. Federal statutory rate to the provision for income taxes</t>
  </si>
  <si>
    <t>U.S. federal statutory rate</t>
  </si>
  <si>
    <t>21.00%</t>
  </si>
  <si>
    <t>State taxes</t>
  </si>
  <si>
    <t>(7.33%)</t>
  </si>
  <si>
    <t>(24.84%)</t>
  </si>
  <si>
    <t>Foreign taxes</t>
  </si>
  <si>
    <t>(3.95%)</t>
  </si>
  <si>
    <t>(92.04%)</t>
  </si>
  <si>
    <t>(1.28%)</t>
  </si>
  <si>
    <t>Change in valuation allowance</t>
  </si>
  <si>
    <t>19.76%</t>
  </si>
  <si>
    <t>369.27%</t>
  </si>
  <si>
    <t>4.58%</t>
  </si>
  <si>
    <t>(10.53%)</t>
  </si>
  <si>
    <t>(874.29%)</t>
  </si>
  <si>
    <t>(1.21%)</t>
  </si>
  <si>
    <t>Tax credits</t>
  </si>
  <si>
    <t>19.93%</t>
  </si>
  <si>
    <t>700.35%</t>
  </si>
  <si>
    <t>4.96%</t>
  </si>
  <si>
    <t>218.47%</t>
  </si>
  <si>
    <t>2.90%</t>
  </si>
  <si>
    <t>Effect of rate changes</t>
  </si>
  <si>
    <t>(0.42%)</t>
  </si>
  <si>
    <t>13.44%</t>
  </si>
  <si>
    <t>(130.88%)</t>
  </si>
  <si>
    <t>Convertible senior notes refinancing</t>
  </si>
  <si>
    <t>6.55%</t>
  </si>
  <si>
    <t>Effect of the adoption of ASU 2016-09</t>
  </si>
  <si>
    <t>68.89%</t>
  </si>
  <si>
    <t>Nondeductible expenses</t>
  </si>
  <si>
    <t>(13.58%)</t>
  </si>
  <si>
    <t>(132.96%)</t>
  </si>
  <si>
    <t>Reserves</t>
  </si>
  <si>
    <t>(15.41%)</t>
  </si>
  <si>
    <t>(202.98%)</t>
  </si>
  <si>
    <t>(2.47%)</t>
  </si>
  <si>
    <t>Tax impact of MyoScience Acquisition</t>
  </si>
  <si>
    <t>(9.61%)</t>
  </si>
  <si>
    <t>Other</t>
  </si>
  <si>
    <t>(2.35%)</t>
  </si>
  <si>
    <t>(6.15%)</t>
  </si>
  <si>
    <t>10.37%</t>
  </si>
  <si>
    <t>Effective tax rate</t>
  </si>
  <si>
    <t>(2.49%)</t>
  </si>
  <si>
    <t>(10.73%)</t>
  </si>
  <si>
    <t>(0.33%)</t>
  </si>
  <si>
    <t>Deferred tax assets:</t>
  </si>
  <si>
    <t>Net operating loss carry-forwards</t>
  </si>
  <si>
    <t>Federal and state credits</t>
  </si>
  <si>
    <t>Depreciation and amortization</t>
  </si>
  <si>
    <t>Accruals and reserves</t>
  </si>
  <si>
    <t>Stock based compensation</t>
  </si>
  <si>
    <t>Inventory</t>
  </si>
  <si>
    <t>Total deferred tax assets</t>
  </si>
  <si>
    <t>Discount on convertible senior notes</t>
  </si>
  <si>
    <t>Net deferred tax assets, before valuation allowance</t>
  </si>
  <si>
    <t>Less: valuation allowance</t>
  </si>
  <si>
    <t>Net deferred tax assets</t>
  </si>
  <si>
    <t>Non-US Net Operating Loss</t>
  </si>
  <si>
    <t>Minimum Cumulative Percentage of Change in Ownership as Condition to Offset Taxable Income or Tax</t>
  </si>
  <si>
    <t>50.00%</t>
  </si>
  <si>
    <t>Increase in valuation allowance for deferred tax assets</t>
  </si>
  <si>
    <t>Tax Cuts and Jobs Act of 2017, Change in Tax Rate, Income Tax Expense (Benefit)</t>
  </si>
  <si>
    <t>United States Statutory Tax Rate</t>
  </si>
  <si>
    <t>Reconciliation of Unrecognized Tax Benefits, Excluding Amounts Pertaining to Examined Tax Returns [Roll Forward]</t>
  </si>
  <si>
    <t>Unrecognized Tax Benefits</t>
  </si>
  <si>
    <t>Unrecognized Tax Benefits, Increase Resulting from Current Period Tax Positions</t>
  </si>
  <si>
    <t>Net operating losses</t>
  </si>
  <si>
    <t>Net Operating Loss, Subject to Limitation</t>
  </si>
  <si>
    <t>Available Net Operating Loss, Subject to Limitation</t>
  </si>
  <si>
    <t>Future NOL's Which Will Become Available (2019-2022)</t>
  </si>
  <si>
    <t>Future NOL's Which Will Become Available (2023)</t>
  </si>
  <si>
    <t>Future NOL's Which Will Become Available (2024-2025)</t>
  </si>
  <si>
    <t>Future NOL's Expired and Unused</t>
  </si>
  <si>
    <t>Research Tax Credit Carryforward [Member] | Federal</t>
  </si>
  <si>
    <t>Tax Credit Carryforward, Amount</t>
  </si>
  <si>
    <t>Research Tax Credit Carryforward [Member] | State</t>
  </si>
  <si>
    <t>OTHER EMPLOYEE BENEFITS (Details) - USD ($) $ in Millions</t>
  </si>
  <si>
    <t>Savings Plan</t>
  </si>
  <si>
    <t>Compensation expense recognized</t>
  </si>
  <si>
    <t>ACQUISITION-RELATED CHARGES AND PRODUCT DISCONTINUATION, NET (Details) - USD ($) $ in Thousands</t>
  </si>
  <si>
    <t>Non-recurring charge related to discontinuation</t>
  </si>
  <si>
    <t>Payments for settlement</t>
  </si>
  <si>
    <t>Business Exit Costs</t>
  </si>
  <si>
    <t>Acquisition-related costs</t>
  </si>
  <si>
    <t>Advisory Costs | Myoscience Acquisition</t>
  </si>
  <si>
    <t>Separation Costs, Asset Write-downs, and Other Restructuring Charges | Myoscience Acquisition</t>
  </si>
  <si>
    <t>ACQUISITION-RELATED CHARGES AND PRODUCT DISCONTINUATION, NET - DepoCyte Product Discontinuance (Details) - USD ($) $ in Thousands</t>
  </si>
  <si>
    <t>DepoCyte Discontinuation [Roll Forward]</t>
  </si>
  <si>
    <t>Acquisition-Related Separation Costs, Beginning Balance</t>
  </si>
  <si>
    <t>Acquisition-Related Separation Costs, Charges Incurred</t>
  </si>
  <si>
    <t>Acquisition-Related Separation Costs, Cash Payments Made</t>
  </si>
  <si>
    <t>Acquisition-Related Separation Costs, Ending Balance</t>
  </si>
  <si>
    <t>DepoCyt(e) Lease Costs, Beginning Balance</t>
  </si>
  <si>
    <t>DepoCyt(e) Lease Costs, Charges Incurred</t>
  </si>
  <si>
    <t>DepoCyt(e) Lease Costs, Cash Payments Made</t>
  </si>
  <si>
    <t>DepoCyt(e) Lease Costs, Balance Sheet Classifications</t>
  </si>
  <si>
    <t>DepoCyt(e) Lease Costs, Ending Balance</t>
  </si>
  <si>
    <t>Discontinued Operations - Fixed Asset and Inventory Writedown</t>
  </si>
  <si>
    <t>Discontinued Operations Assets removed from Service</t>
  </si>
  <si>
    <t>Asset Retirement Obligations, Other Restructuring and Discontinuation Costs, Beginning Balance</t>
  </si>
  <si>
    <t>Asset Retirement Obligations, Other Restructuring and Discontinuation Costs, Charges Incurred</t>
  </si>
  <si>
    <t>Asset Retirement Obligations, Other Restructuring and Discontinuation Costs, Cash Payments Made</t>
  </si>
  <si>
    <t>Asset Retirement Obligation, Other Period Increase (Decrease)</t>
  </si>
  <si>
    <t>Asset Retirement Obligations, Other Restructuring and Discontinuation Costs, Reclassifications</t>
  </si>
  <si>
    <t>Asset Retirement Obligations, Other Restructuring and Discontinuation Costs, Ending Balance</t>
  </si>
  <si>
    <t>Total, Beginning Balance</t>
  </si>
  <si>
    <t>Total, Charges Incurred</t>
  </si>
  <si>
    <t>Total, Cash Payments Made</t>
  </si>
  <si>
    <t>Total, Other, Including Non-Cash Activity</t>
  </si>
  <si>
    <t>Total, Reclassifications</t>
  </si>
  <si>
    <t>Total, Ending Balance</t>
  </si>
  <si>
    <t>RELATED PARTY TRANSACTIONS (Details) - Member of board of directors - USD ($)</t>
  </si>
  <si>
    <t>Aug. 31, 2012</t>
  </si>
  <si>
    <t>Apr. 30, 2012</t>
  </si>
  <si>
    <t>Due to Related Parties</t>
  </si>
  <si>
    <t>Consulting agreement</t>
  </si>
  <si>
    <t>Number of shares that can be purchased under option (in shares)</t>
  </si>
  <si>
    <t>Exercise price of shares that can be purchased under option (in dollars per share)</t>
  </si>
  <si>
    <t>Consulting agreement | Maximum</t>
  </si>
  <si>
    <t>Expenses incurred by the entity</t>
  </si>
  <si>
    <t>COMMITMENTS AND CONTINGENCIES (Details) - USD ($) $ in Thousands</t>
  </si>
  <si>
    <t>Mar. 21, 2007</t>
  </si>
  <si>
    <t>Long-term Purchase Commitment [Line Items]</t>
  </si>
  <si>
    <t>Litigation Settlement, Amount Awarded to Other Party</t>
  </si>
  <si>
    <t>Annual minimum payments due</t>
  </si>
  <si>
    <t>2018</t>
  </si>
  <si>
    <t>2020</t>
  </si>
  <si>
    <t>2021</t>
  </si>
  <si>
    <t>2022</t>
  </si>
  <si>
    <t>2024 through 2028</t>
  </si>
  <si>
    <t>Service [Member]</t>
  </si>
  <si>
    <t>Purchase Obligation</t>
  </si>
  <si>
    <t>Raw Materials [Member]</t>
  </si>
  <si>
    <t>PPI-California</t>
  </si>
  <si>
    <t>Total milestone payments paid</t>
  </si>
  <si>
    <t>SkyePharma Holding, Inc. | Maximum</t>
  </si>
  <si>
    <t>COMMITMENTS AND CONTINGENCIES (Details 2) - USD ($) $ in Millions</t>
  </si>
  <si>
    <t>Commitments</t>
  </si>
  <si>
    <t>SELECTED QUARTERLY FINANCIAL DATA (UNAUDITED) (Details) - USD ($) $ / shares in Units, $ in Thousands</t>
  </si>
  <si>
    <t>Earnings Per Share, Basic</t>
  </si>
  <si>
    <t>COMMERCIAL PARTNERS AND OTHER AGREEMENTS (Details) - USD ($) $ in Millions</t>
  </si>
  <si>
    <t>Jul. 20, 2018</t>
  </si>
  <si>
    <t>Dec. 05, 2012</t>
  </si>
  <si>
    <t>Aug. 31, 2016</t>
  </si>
  <si>
    <t>Jun. 30, 2016</t>
  </si>
  <si>
    <t>Dec. 31, 2013</t>
  </si>
  <si>
    <t>Jun. 19, 2018</t>
  </si>
  <si>
    <t>Aratana Therapeutics Inc [Member]</t>
  </si>
  <si>
    <t>Collaborative Arrangements and Non-collaborative Arrangement Transactions [Line Items]</t>
  </si>
  <si>
    <t>Collaborative Arrangement, Upfront Payment Received</t>
  </si>
  <si>
    <t>Collaborative Arrangement, Milestone Payments Received</t>
  </si>
  <si>
    <t>Nuance Biotech Co. Ltd. [Member]</t>
  </si>
  <si>
    <t>Achievement of Development and Commercial Milestones [Member] | Maximum | Aratana Therapeutics Inc [Member]</t>
  </si>
  <si>
    <t>Collaborative Arrangement, Milestone Payments to be Received</t>
  </si>
  <si>
    <t>Achievement of Development and Commercial Milestones [Member] | Maximum | Nuance Biotech Co. Ltd. [Member]</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48.3</v>
      </c>
    </row>
    <row r="30" spans="1:4">
      <c r="A30" s="4" t="s">
        <v>52</v>
      </c>
      <c r="C30" s="6" t="n">
        <v>4203303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8228000</v>
      </c>
      <c r="C3" s="7" t="n">
        <v>132526000</v>
      </c>
    </row>
    <row r="4" spans="1:3">
      <c r="A4" s="4" t="s">
        <v>66</v>
      </c>
      <c r="B4" s="6" t="n">
        <v>213722000</v>
      </c>
      <c r="C4" s="6" t="n">
        <v>250928000</v>
      </c>
    </row>
    <row r="5" spans="1:3">
      <c r="A5" s="4" t="s">
        <v>67</v>
      </c>
      <c r="B5" s="6" t="n">
        <v>47530000</v>
      </c>
      <c r="C5" s="6" t="n">
        <v>38000000</v>
      </c>
    </row>
    <row r="6" spans="1:3">
      <c r="A6" s="4" t="s">
        <v>68</v>
      </c>
      <c r="B6" s="6" t="n">
        <v>58296000</v>
      </c>
      <c r="C6" s="6" t="n">
        <v>48569000</v>
      </c>
    </row>
    <row r="7" spans="1:3">
      <c r="A7" s="4" t="s">
        <v>69</v>
      </c>
      <c r="B7" s="6" t="n">
        <v>10781000</v>
      </c>
      <c r="C7" s="6" t="n">
        <v>7946000</v>
      </c>
    </row>
    <row r="8" spans="1:3">
      <c r="A8" s="4" t="s">
        <v>70</v>
      </c>
      <c r="B8" s="6" t="n">
        <v>408557000</v>
      </c>
      <c r="C8" s="6" t="n">
        <v>477969000</v>
      </c>
    </row>
    <row r="9" spans="1:3">
      <c r="A9" s="4" t="s">
        <v>71</v>
      </c>
      <c r="B9" s="6" t="n">
        <v>64798000</v>
      </c>
      <c r="C9" s="6" t="n">
        <v>25871000</v>
      </c>
    </row>
    <row r="10" spans="1:3">
      <c r="A10" s="4" t="s">
        <v>72</v>
      </c>
      <c r="B10" s="6" t="n">
        <v>104681000</v>
      </c>
      <c r="C10" s="6" t="n">
        <v>108670000</v>
      </c>
    </row>
    <row r="11" spans="1:3">
      <c r="A11" s="4" t="s">
        <v>73</v>
      </c>
      <c r="B11" s="6" t="n">
        <v>38124000</v>
      </c>
      <c r="C11" s="6" t="n">
        <v>0</v>
      </c>
    </row>
    <row r="12" spans="1:3">
      <c r="A12" s="4" t="s">
        <v>74</v>
      </c>
      <c r="B12" s="6" t="n">
        <v>99547000</v>
      </c>
      <c r="C12" s="6" t="n">
        <v>62040000</v>
      </c>
    </row>
    <row r="13" spans="1:3">
      <c r="A13" s="4" t="s">
        <v>75</v>
      </c>
      <c r="B13" s="6" t="n">
        <v>104387000</v>
      </c>
      <c r="C13" s="6" t="n">
        <v>0</v>
      </c>
    </row>
    <row r="14" spans="1:3">
      <c r="A14" s="4" t="s">
        <v>76</v>
      </c>
      <c r="B14" s="6" t="n">
        <v>10971000</v>
      </c>
      <c r="C14" s="6" t="n">
        <v>14803000</v>
      </c>
    </row>
    <row r="15" spans="1:3">
      <c r="A15" s="4" t="s">
        <v>77</v>
      </c>
      <c r="B15" s="6" t="n">
        <v>831065000</v>
      </c>
      <c r="C15" s="6" t="n">
        <v>689353000</v>
      </c>
    </row>
    <row r="16" spans="1:3">
      <c r="A16" s="3" t="s">
        <v>78</v>
      </c>
    </row>
    <row r="17" spans="1:3">
      <c r="A17" s="4" t="s">
        <v>79</v>
      </c>
      <c r="B17" s="6" t="n">
        <v>12799000</v>
      </c>
      <c r="C17" s="6" t="n">
        <v>14368000</v>
      </c>
    </row>
    <row r="18" spans="1:3">
      <c r="A18" s="4" t="s">
        <v>80</v>
      </c>
      <c r="B18" s="6" t="n">
        <v>70427000</v>
      </c>
      <c r="C18" s="6" t="n">
        <v>45865000</v>
      </c>
    </row>
    <row r="19" spans="1:3">
      <c r="A19" s="4" t="s">
        <v>81</v>
      </c>
      <c r="B19" s="6" t="n">
        <v>4935000</v>
      </c>
      <c r="C19" s="6" t="n">
        <v>0</v>
      </c>
    </row>
    <row r="20" spans="1:3">
      <c r="A20" s="4" t="s">
        <v>82</v>
      </c>
      <c r="B20" s="6" t="n">
        <v>0</v>
      </c>
      <c r="C20" s="6" t="n">
        <v>338000</v>
      </c>
    </row>
    <row r="21" spans="1:3">
      <c r="A21" s="4" t="s">
        <v>83</v>
      </c>
      <c r="B21" s="6" t="n">
        <v>18179000</v>
      </c>
      <c r="C21" s="6" t="n">
        <v>0</v>
      </c>
    </row>
    <row r="22" spans="1:3">
      <c r="A22" s="4" t="s">
        <v>84</v>
      </c>
      <c r="B22" s="6" t="n">
        <v>1333000</v>
      </c>
      <c r="C22" s="6" t="n">
        <v>90000</v>
      </c>
    </row>
    <row r="23" spans="1:3">
      <c r="A23" s="4" t="s">
        <v>85</v>
      </c>
      <c r="B23" s="6" t="n">
        <v>107673000</v>
      </c>
      <c r="C23" s="6" t="n">
        <v>60661000</v>
      </c>
    </row>
    <row r="24" spans="1:3">
      <c r="A24" s="4" t="s">
        <v>82</v>
      </c>
      <c r="B24" s="6" t="n">
        <v>306045000</v>
      </c>
      <c r="C24" s="6" t="n">
        <v>290592000</v>
      </c>
    </row>
    <row r="25" spans="1:3">
      <c r="A25" s="4" t="s">
        <v>86</v>
      </c>
      <c r="B25" s="6" t="n">
        <v>40938000</v>
      </c>
      <c r="C25" s="6" t="n">
        <v>0</v>
      </c>
    </row>
    <row r="26" spans="1:3">
      <c r="A26" s="4" t="s">
        <v>87</v>
      </c>
      <c r="B26" s="6" t="n">
        <v>19963000</v>
      </c>
      <c r="C26" s="6" t="n">
        <v>0</v>
      </c>
    </row>
    <row r="27" spans="1:3">
      <c r="A27" s="4" t="s">
        <v>88</v>
      </c>
      <c r="B27" s="6" t="n">
        <v>1502000</v>
      </c>
      <c r="C27" s="6" t="n">
        <v>16874000</v>
      </c>
    </row>
    <row r="28" spans="1:3">
      <c r="A28" s="4" t="s">
        <v>89</v>
      </c>
      <c r="B28" s="6" t="n">
        <v>476121000</v>
      </c>
      <c r="C28" s="6" t="n">
        <v>368127000</v>
      </c>
    </row>
    <row r="29" spans="1:3">
      <c r="A29" s="4" t="s">
        <v>90</v>
      </c>
      <c r="B29" s="4" t="s">
        <v>91</v>
      </c>
      <c r="C29" s="4" t="s">
        <v>91</v>
      </c>
    </row>
    <row r="30" spans="1:3">
      <c r="A30" s="3" t="s">
        <v>92</v>
      </c>
    </row>
    <row r="31" spans="1:3">
      <c r="A31" s="4" t="s">
        <v>93</v>
      </c>
      <c r="B31" s="6" t="n">
        <v>0</v>
      </c>
      <c r="C31" s="6" t="n">
        <v>0</v>
      </c>
    </row>
    <row r="32" spans="1:3">
      <c r="A32" s="4" t="s">
        <v>94</v>
      </c>
      <c r="B32" s="6" t="n">
        <v>42000</v>
      </c>
      <c r="C32" s="6" t="n">
        <v>41000</v>
      </c>
    </row>
    <row r="33" spans="1:3">
      <c r="A33" s="4" t="s">
        <v>95</v>
      </c>
      <c r="B33" s="6" t="n">
        <v>753978000</v>
      </c>
      <c r="C33" s="6" t="n">
        <v>709691000</v>
      </c>
    </row>
    <row r="34" spans="1:3">
      <c r="A34" s="4" t="s">
        <v>96</v>
      </c>
      <c r="B34" s="6" t="n">
        <v>-399398000</v>
      </c>
      <c r="C34" s="6" t="n">
        <v>-388226000</v>
      </c>
    </row>
    <row r="35" spans="1:3">
      <c r="A35" s="4" t="s">
        <v>97</v>
      </c>
      <c r="B35" s="6" t="n">
        <v>322000</v>
      </c>
      <c r="C35" s="6" t="n">
        <v>-280000</v>
      </c>
    </row>
    <row r="36" spans="1:3">
      <c r="A36" s="4" t="s">
        <v>98</v>
      </c>
      <c r="B36" s="6" t="n">
        <v>354944000</v>
      </c>
      <c r="C36" s="6" t="n">
        <v>321226000</v>
      </c>
    </row>
    <row r="37" spans="1:3">
      <c r="A37" s="4" t="s">
        <v>99</v>
      </c>
      <c r="B37" s="7" t="n">
        <v>831065000</v>
      </c>
      <c r="C37" s="7" t="n">
        <v>6893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8" t="n">
        <v>0.001</v>
      </c>
      <c r="C3" s="8" t="n">
        <v>0.001</v>
      </c>
    </row>
    <row r="4" spans="1:3">
      <c r="A4" s="4" t="s">
        <v>103</v>
      </c>
      <c r="B4" s="6" t="n">
        <v>5000000</v>
      </c>
      <c r="C4" s="6" t="n">
        <v>5000000</v>
      </c>
    </row>
    <row r="5" spans="1:3">
      <c r="A5" s="4" t="s">
        <v>104</v>
      </c>
      <c r="B5" s="6" t="n">
        <v>0</v>
      </c>
      <c r="C5" s="6" t="n">
        <v>0</v>
      </c>
    </row>
    <row r="6" spans="1:3">
      <c r="A6" s="4" t="s">
        <v>105</v>
      </c>
      <c r="B6" s="6" t="n">
        <v>0</v>
      </c>
      <c r="C6" s="6" t="n">
        <v>0</v>
      </c>
    </row>
    <row r="7" spans="1:3">
      <c r="A7" s="4" t="s">
        <v>106</v>
      </c>
      <c r="B7" s="8" t="n">
        <v>0.001</v>
      </c>
      <c r="C7" s="8" t="n">
        <v>0.001</v>
      </c>
    </row>
    <row r="8" spans="1:3">
      <c r="A8" s="4" t="s">
        <v>107</v>
      </c>
      <c r="B8" s="6" t="n">
        <v>250000000</v>
      </c>
      <c r="C8" s="6" t="n">
        <v>250000000</v>
      </c>
    </row>
    <row r="9" spans="1:3">
      <c r="A9" s="4" t="s">
        <v>108</v>
      </c>
      <c r="B9" s="6" t="n">
        <v>41908148</v>
      </c>
      <c r="C9" s="6" t="n">
        <v>41222799</v>
      </c>
    </row>
    <row r="10" spans="1:3">
      <c r="A10" s="4" t="s">
        <v>109</v>
      </c>
      <c r="B10" s="6" t="n">
        <v>41908148</v>
      </c>
      <c r="C10" s="6" t="n">
        <v>41222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0</v>
      </c>
    </row>
    <row r="9" spans="1:2">
      <c r="A9" s="4" t="s">
        <v>301</v>
      </c>
      <c r="B9" s="4" t="s">
        <v>302</v>
      </c>
    </row>
    <row r="10" spans="1:2">
      <c r="A10" s="4" t="s">
        <v>303</v>
      </c>
      <c r="B10" s="4" t="s">
        <v>304</v>
      </c>
    </row>
    <row r="11" spans="1:2">
      <c r="A11" s="4" t="s">
        <v>305</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74</v>
      </c>
      <c r="B19" s="4" t="s">
        <v>320</v>
      </c>
    </row>
    <row r="20" spans="1:2">
      <c r="A20" s="4" t="s">
        <v>321</v>
      </c>
      <c r="B20" s="4" t="s">
        <v>322</v>
      </c>
    </row>
    <row r="21" spans="1:2">
      <c r="A21" s="4" t="s">
        <v>323</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25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7" t="n">
        <v>0</v>
      </c>
      <c r="C4" s="7" t="n">
        <v>3000000</v>
      </c>
      <c r="D4" s="7" t="n">
        <v>387000</v>
      </c>
    </row>
    <row r="5" spans="1:4">
      <c r="A5" s="4" t="s">
        <v>114</v>
      </c>
      <c r="B5" s="6" t="n">
        <v>421026000</v>
      </c>
      <c r="C5" s="6" t="n">
        <v>337277000</v>
      </c>
      <c r="D5" s="6" t="n">
        <v>286630000</v>
      </c>
    </row>
    <row r="6" spans="1:4">
      <c r="A6" s="3" t="s">
        <v>115</v>
      </c>
    </row>
    <row r="7" spans="1:4">
      <c r="A7" s="4" t="s">
        <v>116</v>
      </c>
      <c r="B7" s="6" t="n">
        <v>106712000</v>
      </c>
      <c r="C7" s="6" t="n">
        <v>86845000</v>
      </c>
      <c r="D7" s="6" t="n">
        <v>87915000</v>
      </c>
    </row>
    <row r="8" spans="1:4">
      <c r="A8" s="4" t="s">
        <v>117</v>
      </c>
      <c r="B8" s="6" t="n">
        <v>72119000</v>
      </c>
      <c r="C8" s="6" t="n">
        <v>55688000</v>
      </c>
      <c r="D8" s="6" t="n">
        <v>57290000</v>
      </c>
    </row>
    <row r="9" spans="1:4">
      <c r="A9" s="4" t="s">
        <v>118</v>
      </c>
      <c r="B9" s="6" t="n">
        <v>200782000</v>
      </c>
      <c r="C9" s="6" t="n">
        <v>177265000</v>
      </c>
      <c r="D9" s="6" t="n">
        <v>161494000</v>
      </c>
    </row>
    <row r="10" spans="1:4">
      <c r="A10" s="4" t="s">
        <v>119</v>
      </c>
      <c r="B10" s="6" t="n">
        <v>5703000</v>
      </c>
      <c r="C10" s="6" t="n">
        <v>0</v>
      </c>
      <c r="D10" s="6" t="n">
        <v>0</v>
      </c>
    </row>
    <row r="11" spans="1:4">
      <c r="A11" s="4" t="s">
        <v>120</v>
      </c>
      <c r="B11" s="6" t="n">
        <v>25230000</v>
      </c>
      <c r="C11" s="6" t="n">
        <v>1564000</v>
      </c>
      <c r="D11" s="6" t="n">
        <v>4868000</v>
      </c>
    </row>
    <row r="12" spans="1:4">
      <c r="A12" s="4" t="s">
        <v>121</v>
      </c>
      <c r="B12" s="6" t="n">
        <v>410546000</v>
      </c>
      <c r="C12" s="6" t="n">
        <v>321362000</v>
      </c>
      <c r="D12" s="6" t="n">
        <v>311567000</v>
      </c>
    </row>
    <row r="13" spans="1:4">
      <c r="A13" s="4" t="s">
        <v>122</v>
      </c>
      <c r="B13" s="6" t="n">
        <v>10480000</v>
      </c>
      <c r="C13" s="6" t="n">
        <v>15915000</v>
      </c>
      <c r="D13" s="6" t="n">
        <v>-24937000</v>
      </c>
    </row>
    <row r="14" spans="1:4">
      <c r="A14" s="3" t="s">
        <v>123</v>
      </c>
    </row>
    <row r="15" spans="1:4">
      <c r="A15" s="4" t="s">
        <v>124</v>
      </c>
      <c r="B15" s="6" t="n">
        <v>7376000</v>
      </c>
      <c r="C15" s="6" t="n">
        <v>6497000</v>
      </c>
      <c r="D15" s="6" t="n">
        <v>4078000</v>
      </c>
    </row>
    <row r="16" spans="1:4">
      <c r="A16" s="4" t="s">
        <v>125</v>
      </c>
      <c r="B16" s="6" t="n">
        <v>-23628000</v>
      </c>
      <c r="C16" s="6" t="n">
        <v>-21949000</v>
      </c>
      <c r="D16" s="6" t="n">
        <v>-18047000</v>
      </c>
    </row>
    <row r="17" spans="1:4">
      <c r="A17" s="4" t="s">
        <v>126</v>
      </c>
      <c r="B17" s="6" t="n">
        <v>0</v>
      </c>
      <c r="D17" s="6" t="n">
        <v>-3732000</v>
      </c>
    </row>
    <row r="18" spans="1:4">
      <c r="A18" s="4" t="s">
        <v>127</v>
      </c>
      <c r="B18" s="6" t="n">
        <v>-4976000</v>
      </c>
      <c r="C18" s="6" t="n">
        <v>-888000</v>
      </c>
      <c r="D18" s="6" t="n">
        <v>167000</v>
      </c>
    </row>
    <row r="19" spans="1:4">
      <c r="A19" s="4" t="s">
        <v>128</v>
      </c>
      <c r="B19" s="6" t="n">
        <v>-21228000</v>
      </c>
      <c r="C19" s="6" t="n">
        <v>-16340000</v>
      </c>
      <c r="D19" s="6" t="n">
        <v>-17534000</v>
      </c>
    </row>
    <row r="20" spans="1:4">
      <c r="A20" s="4" t="s">
        <v>129</v>
      </c>
      <c r="B20" s="6" t="n">
        <v>-10748000</v>
      </c>
      <c r="C20" s="6" t="n">
        <v>-425000</v>
      </c>
      <c r="D20" s="6" t="n">
        <v>-42471000</v>
      </c>
    </row>
    <row r="21" spans="1:4">
      <c r="A21" s="4" t="s">
        <v>130</v>
      </c>
      <c r="B21" s="6" t="n">
        <v>-268000</v>
      </c>
      <c r="C21" s="6" t="n">
        <v>-46000</v>
      </c>
      <c r="D21" s="6" t="n">
        <v>-140000</v>
      </c>
    </row>
    <row r="22" spans="1:4">
      <c r="A22" s="4" t="s">
        <v>131</v>
      </c>
      <c r="B22" s="7" t="n">
        <v>-11016000</v>
      </c>
      <c r="C22" s="7" t="n">
        <v>-471000</v>
      </c>
      <c r="D22" s="7" t="n">
        <v>-42611000</v>
      </c>
    </row>
    <row r="23" spans="1:4">
      <c r="A23" s="3" t="s">
        <v>132</v>
      </c>
    </row>
    <row r="24" spans="1:4">
      <c r="A24" s="4" t="s">
        <v>133</v>
      </c>
      <c r="B24" s="9" t="n">
        <v>-0.27</v>
      </c>
      <c r="C24" s="9" t="n">
        <v>-0.01</v>
      </c>
      <c r="D24" s="9" t="n">
        <v>-1.07</v>
      </c>
    </row>
    <row r="25" spans="1:4">
      <c r="A25" s="3" t="s">
        <v>134</v>
      </c>
    </row>
    <row r="26" spans="1:4">
      <c r="A26" s="4" t="s">
        <v>135</v>
      </c>
      <c r="B26" s="6" t="n">
        <v>41513</v>
      </c>
      <c r="C26" s="6" t="n">
        <v>40911</v>
      </c>
      <c r="D26" s="6" t="n">
        <v>39806</v>
      </c>
    </row>
    <row r="27" spans="1:4">
      <c r="A27" s="4" t="s">
        <v>136</v>
      </c>
    </row>
    <row r="28" spans="1:4">
      <c r="A28" s="3" t="s">
        <v>112</v>
      </c>
    </row>
    <row r="29" spans="1:4">
      <c r="A29" s="4" t="s">
        <v>137</v>
      </c>
      <c r="B29" s="7" t="n">
        <v>418926000</v>
      </c>
      <c r="C29" s="7" t="n">
        <v>332427000</v>
      </c>
      <c r="D29" s="7" t="n">
        <v>284342000</v>
      </c>
    </row>
    <row r="30" spans="1:4">
      <c r="A30" s="4" t="s">
        <v>138</v>
      </c>
    </row>
    <row r="31" spans="1:4">
      <c r="A31" s="3" t="s">
        <v>112</v>
      </c>
    </row>
    <row r="32" spans="1:4">
      <c r="A32" s="4" t="s">
        <v>137</v>
      </c>
      <c r="B32" s="7" t="n">
        <v>2100000</v>
      </c>
      <c r="C32" s="7" t="n">
        <v>1850000</v>
      </c>
      <c r="D32" s="7" t="n">
        <v>190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5</v>
      </c>
    </row>
    <row r="4" spans="1:2">
      <c r="A4" s="4" t="s">
        <v>278</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284</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87</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9</v>
      </c>
      <c r="B1" s="2" t="s">
        <v>1</v>
      </c>
    </row>
    <row r="2" spans="1:2">
      <c r="B2" s="2" t="s">
        <v>410</v>
      </c>
    </row>
    <row r="3" spans="1:2">
      <c r="A3" s="4" t="s">
        <v>411</v>
      </c>
    </row>
    <row r="4" spans="1:2">
      <c r="A4" s="3" t="s">
        <v>412</v>
      </c>
    </row>
    <row r="5" spans="1:2">
      <c r="A5" s="4" t="s">
        <v>413</v>
      </c>
      <c r="B5"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3</v>
      </c>
      <c r="D2" s="2" t="s">
        <v>111</v>
      </c>
    </row>
    <row r="3" spans="1:4">
      <c r="A3" s="3" t="s">
        <v>412</v>
      </c>
    </row>
    <row r="4" spans="1:4">
      <c r="A4" s="4" t="s">
        <v>415</v>
      </c>
      <c r="B4" s="6" t="n">
        <v>3</v>
      </c>
    </row>
    <row r="5" spans="1:4">
      <c r="A5" s="4" t="s">
        <v>416</v>
      </c>
    </row>
    <row r="6" spans="1:4">
      <c r="A6" s="3" t="s">
        <v>412</v>
      </c>
    </row>
    <row r="7" spans="1:4">
      <c r="A7" s="4" t="s">
        <v>417</v>
      </c>
      <c r="B7" s="4" t="s">
        <v>418</v>
      </c>
      <c r="C7" s="4" t="s">
        <v>419</v>
      </c>
      <c r="D7" s="4" t="s">
        <v>420</v>
      </c>
    </row>
    <row r="8" spans="1:4">
      <c r="A8" s="4" t="s">
        <v>421</v>
      </c>
    </row>
    <row r="9" spans="1:4">
      <c r="A9" s="3" t="s">
        <v>412</v>
      </c>
    </row>
    <row r="10" spans="1:4">
      <c r="A10" s="4" t="s">
        <v>417</v>
      </c>
      <c r="B10" s="4" t="s">
        <v>422</v>
      </c>
      <c r="C10" s="4" t="s">
        <v>422</v>
      </c>
      <c r="D10" s="4" t="s">
        <v>423</v>
      </c>
    </row>
    <row r="11" spans="1:4">
      <c r="A11" s="4" t="s">
        <v>424</v>
      </c>
    </row>
    <row r="12" spans="1:4">
      <c r="A12" s="3" t="s">
        <v>412</v>
      </c>
    </row>
    <row r="13" spans="1:4">
      <c r="A13" s="4" t="s">
        <v>417</v>
      </c>
      <c r="B13" s="4" t="s">
        <v>425</v>
      </c>
      <c r="C13" s="4" t="s">
        <v>426</v>
      </c>
      <c r="D13" s="4" t="s">
        <v>426</v>
      </c>
    </row>
    <row r="14" spans="1:4">
      <c r="A14" s="4" t="s">
        <v>427</v>
      </c>
    </row>
    <row r="15" spans="1:4">
      <c r="A15" s="3" t="s">
        <v>412</v>
      </c>
    </row>
    <row r="16" spans="1:4">
      <c r="A16" s="4" t="s">
        <v>417</v>
      </c>
      <c r="B16" s="4" t="s">
        <v>428</v>
      </c>
      <c r="C16" s="4" t="s">
        <v>428</v>
      </c>
      <c r="D16" s="4" t="s">
        <v>428</v>
      </c>
    </row>
    <row r="17" spans="1:4">
      <c r="A17" s="4" t="s">
        <v>429</v>
      </c>
    </row>
    <row r="18" spans="1:4">
      <c r="A18" s="3" t="s">
        <v>412</v>
      </c>
    </row>
    <row r="19" spans="1:4">
      <c r="A19" s="4" t="s">
        <v>417</v>
      </c>
      <c r="B19" s="4" t="s">
        <v>430</v>
      </c>
      <c r="C19" s="4" t="s">
        <v>431</v>
      </c>
      <c r="D19" s="4" t="s">
        <v>4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11</v>
      </c>
    </row>
    <row r="3" spans="1:4">
      <c r="A3" s="3" t="s">
        <v>140</v>
      </c>
    </row>
    <row r="4" spans="1:4">
      <c r="A4" s="4" t="s">
        <v>131</v>
      </c>
      <c r="B4" s="7" t="n">
        <v>-11016</v>
      </c>
      <c r="C4" s="7" t="n">
        <v>-471</v>
      </c>
      <c r="D4" s="7" t="n">
        <v>-42611</v>
      </c>
    </row>
    <row r="5" spans="1:4">
      <c r="A5" s="3" t="s">
        <v>141</v>
      </c>
    </row>
    <row r="6" spans="1:4">
      <c r="A6" s="4" t="s">
        <v>142</v>
      </c>
      <c r="B6" s="6" t="n">
        <v>602</v>
      </c>
      <c r="C6" s="6" t="n">
        <v>174</v>
      </c>
      <c r="D6" s="6" t="n">
        <v>-424</v>
      </c>
    </row>
    <row r="7" spans="1:4">
      <c r="A7" s="4" t="s">
        <v>143</v>
      </c>
      <c r="B7" s="6" t="n">
        <v>602</v>
      </c>
      <c r="C7" s="6" t="n">
        <v>174</v>
      </c>
      <c r="D7" s="6" t="n">
        <v>-424</v>
      </c>
    </row>
    <row r="8" spans="1:4">
      <c r="A8" s="4" t="s">
        <v>144</v>
      </c>
      <c r="B8" s="7" t="n">
        <v>-10414</v>
      </c>
      <c r="C8" s="7" t="n">
        <v>-297</v>
      </c>
      <c r="D8" s="7" t="n">
        <v>-43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432</v>
      </c>
      <c r="B1" s="2" t="s">
        <v>1</v>
      </c>
    </row>
    <row r="2" spans="1:2">
      <c r="B2" s="2" t="s">
        <v>433</v>
      </c>
    </row>
    <row r="3" spans="1:2">
      <c r="A3" s="3" t="s">
        <v>332</v>
      </c>
    </row>
    <row r="4" spans="1:2">
      <c r="A4" s="4" t="s">
        <v>434</v>
      </c>
      <c r="B4" s="6" t="n">
        <v>1</v>
      </c>
    </row>
    <row r="5" spans="1:2">
      <c r="A5" s="4" t="s">
        <v>435</v>
      </c>
    </row>
    <row r="6" spans="1:2">
      <c r="A6" s="3" t="s">
        <v>310</v>
      </c>
    </row>
    <row r="7" spans="1:2">
      <c r="A7" s="4" t="s">
        <v>436</v>
      </c>
      <c r="B7" s="4" t="s">
        <v>437</v>
      </c>
    </row>
    <row r="8" spans="1:2">
      <c r="A8" s="4" t="s">
        <v>438</v>
      </c>
    </row>
    <row r="9" spans="1:2">
      <c r="A9" s="3" t="s">
        <v>310</v>
      </c>
    </row>
    <row r="10" spans="1:2">
      <c r="A10" s="4" t="s">
        <v>436</v>
      </c>
      <c r="B10" s="4" t="s">
        <v>439</v>
      </c>
    </row>
    <row r="11" spans="1:2">
      <c r="A11" s="4" t="s">
        <v>440</v>
      </c>
    </row>
    <row r="12" spans="1:2">
      <c r="A12" s="3" t="s">
        <v>310</v>
      </c>
    </row>
    <row r="13" spans="1:2">
      <c r="A13" s="4" t="s">
        <v>436</v>
      </c>
      <c r="B13" s="4" t="s">
        <v>441</v>
      </c>
    </row>
    <row r="14" spans="1:2">
      <c r="A14" s="4" t="s">
        <v>442</v>
      </c>
    </row>
    <row r="15" spans="1:2">
      <c r="A15" s="3" t="s">
        <v>310</v>
      </c>
    </row>
    <row r="16" spans="1:2">
      <c r="A16" s="4" t="s">
        <v>436</v>
      </c>
      <c r="B16" s="4" t="s">
        <v>441</v>
      </c>
    </row>
    <row r="17" spans="1:2">
      <c r="A17" s="4" t="s">
        <v>443</v>
      </c>
    </row>
    <row r="18" spans="1:2">
      <c r="A18" s="3" t="s">
        <v>310</v>
      </c>
    </row>
    <row r="19" spans="1:2">
      <c r="A19" s="4" t="s">
        <v>436</v>
      </c>
      <c r="B19"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3</v>
      </c>
    </row>
    <row r="2" spans="1:3">
      <c r="A2" s="3" t="s">
        <v>228</v>
      </c>
    </row>
    <row r="3" spans="1:3">
      <c r="A3" s="4" t="s">
        <v>446</v>
      </c>
      <c r="B3" s="5" t="n">
        <v>28.5</v>
      </c>
      <c r="C3" s="5" t="n">
        <v>40.6</v>
      </c>
    </row>
    <row r="4" spans="1:3">
      <c r="A4" s="4" t="s">
        <v>447</v>
      </c>
      <c r="C4" s="10" t="n">
        <v>21.4</v>
      </c>
    </row>
    <row r="5" spans="1:3">
      <c r="A5" s="4" t="s">
        <v>448</v>
      </c>
      <c r="C5" s="5"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63</v>
      </c>
      <c r="F1" s="2" t="s">
        <v>452</v>
      </c>
    </row>
    <row r="2" spans="1:6">
      <c r="A2" s="3" t="s">
        <v>453</v>
      </c>
    </row>
    <row r="3" spans="1:6">
      <c r="A3" s="4" t="s">
        <v>454</v>
      </c>
      <c r="D3" s="7" t="n">
        <v>-399398</v>
      </c>
      <c r="E3" s="7" t="n">
        <v>-388226</v>
      </c>
    </row>
    <row r="4" spans="1:6">
      <c r="A4" s="4" t="s">
        <v>455</v>
      </c>
      <c r="C4" s="7" t="n">
        <v>100</v>
      </c>
    </row>
    <row r="5" spans="1:6">
      <c r="A5" s="4" t="s">
        <v>456</v>
      </c>
      <c r="D5" s="6" t="n">
        <v>45873</v>
      </c>
    </row>
    <row r="6" spans="1:6">
      <c r="A6" s="4" t="s">
        <v>73</v>
      </c>
      <c r="D6" s="7" t="n">
        <v>38124</v>
      </c>
      <c r="E6" s="7" t="n">
        <v>0</v>
      </c>
    </row>
    <row r="7" spans="1:6">
      <c r="A7" s="4" t="s">
        <v>457</v>
      </c>
    </row>
    <row r="8" spans="1:6">
      <c r="A8" s="3" t="s">
        <v>453</v>
      </c>
    </row>
    <row r="9" spans="1:6">
      <c r="A9" s="4" t="s">
        <v>455</v>
      </c>
      <c r="B9" s="7" t="n">
        <v>200</v>
      </c>
    </row>
    <row r="10" spans="1:6">
      <c r="A10" s="4" t="s">
        <v>456</v>
      </c>
      <c r="B10" s="6" t="n">
        <v>36500</v>
      </c>
    </row>
    <row r="11" spans="1:6">
      <c r="A11" s="4" t="s">
        <v>73</v>
      </c>
      <c r="B11" s="7" t="n">
        <v>27600</v>
      </c>
    </row>
    <row r="12" spans="1:6">
      <c r="A12" s="4" t="s">
        <v>458</v>
      </c>
    </row>
    <row r="13" spans="1:6">
      <c r="A13" s="3" t="s">
        <v>453</v>
      </c>
    </row>
    <row r="14" spans="1:6">
      <c r="A14" s="4" t="s">
        <v>454</v>
      </c>
      <c r="F14" s="7" t="n">
        <v>1400</v>
      </c>
    </row>
    <row r="15" spans="1:6">
      <c r="A15" s="4" t="s">
        <v>459</v>
      </c>
      <c r="F15" s="6" t="n">
        <v>1000</v>
      </c>
    </row>
    <row r="16" spans="1:6">
      <c r="A16" s="4" t="s">
        <v>460</v>
      </c>
      <c r="F16" s="7"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228</v>
      </c>
    </row>
    <row r="3" spans="1:2">
      <c r="A3" s="4" t="s">
        <v>455</v>
      </c>
      <c r="B3" s="5"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3</v>
      </c>
      <c r="D2" s="2" t="s">
        <v>111</v>
      </c>
    </row>
    <row r="3" spans="1:4">
      <c r="A3" s="3" t="s">
        <v>464</v>
      </c>
    </row>
    <row r="4" spans="1:4">
      <c r="A4" s="4" t="s">
        <v>465</v>
      </c>
      <c r="B4" s="7" t="n">
        <v>3300</v>
      </c>
      <c r="C4" s="7" t="n">
        <v>3013</v>
      </c>
      <c r="D4" s="7" t="n">
        <v>3800</v>
      </c>
    </row>
    <row r="5" spans="1:4">
      <c r="A5" s="4" t="s">
        <v>222</v>
      </c>
      <c r="B5" s="6" t="n">
        <v>26951</v>
      </c>
      <c r="C5" s="6" t="n">
        <v>19321</v>
      </c>
      <c r="D5" s="6" t="n">
        <v>15581</v>
      </c>
    </row>
    <row r="6" spans="1:4">
      <c r="A6" s="4" t="s">
        <v>466</v>
      </c>
      <c r="B6" s="6" t="n">
        <v>-25447</v>
      </c>
      <c r="C6" s="6" t="n">
        <v>-19034</v>
      </c>
      <c r="D6" s="6" t="n">
        <v>-16368</v>
      </c>
    </row>
    <row r="7" spans="1:4">
      <c r="A7" s="4" t="s">
        <v>467</v>
      </c>
      <c r="B7" s="6" t="n">
        <v>4804</v>
      </c>
      <c r="C7" s="6" t="n">
        <v>3300</v>
      </c>
      <c r="D7" s="6" t="n">
        <v>3013</v>
      </c>
    </row>
    <row r="8" spans="1:4">
      <c r="A8" s="4" t="s">
        <v>468</v>
      </c>
    </row>
    <row r="9" spans="1:4">
      <c r="A9" s="3" t="s">
        <v>464</v>
      </c>
    </row>
    <row r="10" spans="1:4">
      <c r="A10" s="4" t="s">
        <v>465</v>
      </c>
      <c r="B10" s="6" t="n">
        <v>344</v>
      </c>
      <c r="C10" s="6" t="n">
        <v>821</v>
      </c>
      <c r="D10" s="6" t="n">
        <v>1346</v>
      </c>
    </row>
    <row r="11" spans="1:4">
      <c r="A11" s="4" t="s">
        <v>222</v>
      </c>
      <c r="B11" s="6" t="n">
        <v>783</v>
      </c>
      <c r="C11" s="6" t="n">
        <v>680</v>
      </c>
      <c r="D11" s="6" t="n">
        <v>716</v>
      </c>
    </row>
    <row r="12" spans="1:4">
      <c r="A12" s="4" t="s">
        <v>466</v>
      </c>
      <c r="B12" s="6" t="n">
        <v>-587</v>
      </c>
      <c r="C12" s="6" t="n">
        <v>-1157</v>
      </c>
      <c r="D12" s="6" t="n">
        <v>-1241</v>
      </c>
    </row>
    <row r="13" spans="1:4">
      <c r="A13" s="4" t="s">
        <v>467</v>
      </c>
      <c r="B13" s="6" t="n">
        <v>540</v>
      </c>
      <c r="C13" s="6" t="n">
        <v>344</v>
      </c>
      <c r="D13" s="6" t="n">
        <v>821</v>
      </c>
    </row>
    <row r="14" spans="1:4">
      <c r="A14" s="4" t="s">
        <v>469</v>
      </c>
    </row>
    <row r="15" spans="1:4">
      <c r="A15" s="3" t="s">
        <v>464</v>
      </c>
    </row>
    <row r="16" spans="1:4">
      <c r="A16" s="4" t="s">
        <v>465</v>
      </c>
      <c r="B16" s="6" t="n">
        <v>779</v>
      </c>
      <c r="C16" s="6" t="n">
        <v>657</v>
      </c>
      <c r="D16" s="6" t="n">
        <v>595</v>
      </c>
    </row>
    <row r="17" spans="1:4">
      <c r="A17" s="4" t="s">
        <v>222</v>
      </c>
      <c r="B17" s="6" t="n">
        <v>8426</v>
      </c>
      <c r="C17" s="6" t="n">
        <v>6802</v>
      </c>
      <c r="D17" s="6" t="n">
        <v>5806</v>
      </c>
    </row>
    <row r="18" spans="1:4">
      <c r="A18" s="4" t="s">
        <v>466</v>
      </c>
      <c r="B18" s="6" t="n">
        <v>-8243</v>
      </c>
      <c r="C18" s="6" t="n">
        <v>-6680</v>
      </c>
      <c r="D18" s="6" t="n">
        <v>-5744</v>
      </c>
    </row>
    <row r="19" spans="1:4">
      <c r="A19" s="4" t="s">
        <v>467</v>
      </c>
      <c r="B19" s="6" t="n">
        <v>962</v>
      </c>
      <c r="C19" s="6" t="n">
        <v>779</v>
      </c>
      <c r="D19" s="6" t="n">
        <v>657</v>
      </c>
    </row>
    <row r="20" spans="1:4">
      <c r="A20" s="4" t="s">
        <v>470</v>
      </c>
    </row>
    <row r="21" spans="1:4">
      <c r="A21" s="3" t="s">
        <v>464</v>
      </c>
    </row>
    <row r="22" spans="1:4">
      <c r="A22" s="4" t="s">
        <v>465</v>
      </c>
      <c r="B22" s="6" t="n">
        <v>1167</v>
      </c>
      <c r="C22" s="6" t="n">
        <v>839</v>
      </c>
      <c r="D22" s="6" t="n">
        <v>735</v>
      </c>
    </row>
    <row r="23" spans="1:4">
      <c r="A23" s="4" t="s">
        <v>222</v>
      </c>
      <c r="B23" s="6" t="n">
        <v>6267</v>
      </c>
      <c r="C23" s="6" t="n">
        <v>5194</v>
      </c>
      <c r="D23" s="6" t="n">
        <v>4403</v>
      </c>
    </row>
    <row r="24" spans="1:4">
      <c r="A24" s="4" t="s">
        <v>466</v>
      </c>
      <c r="B24" s="6" t="n">
        <v>-5948</v>
      </c>
      <c r="C24" s="6" t="n">
        <v>-4866</v>
      </c>
      <c r="D24" s="6" t="n">
        <v>-4299</v>
      </c>
    </row>
    <row r="25" spans="1:4">
      <c r="A25" s="4" t="s">
        <v>467</v>
      </c>
      <c r="B25" s="6" t="n">
        <v>1486</v>
      </c>
      <c r="C25" s="6" t="n">
        <v>1167</v>
      </c>
      <c r="D25" s="6" t="n">
        <v>839</v>
      </c>
    </row>
    <row r="26" spans="1:4">
      <c r="A26" s="4" t="s">
        <v>471</v>
      </c>
    </row>
    <row r="27" spans="1:4">
      <c r="A27" s="3" t="s">
        <v>464</v>
      </c>
    </row>
    <row r="28" spans="1:4">
      <c r="A28" s="4" t="s">
        <v>465</v>
      </c>
      <c r="B28" s="6" t="n">
        <v>1010</v>
      </c>
      <c r="C28" s="6" t="n">
        <v>696</v>
      </c>
      <c r="D28" s="6" t="n">
        <v>1124</v>
      </c>
    </row>
    <row r="29" spans="1:4">
      <c r="A29" s="4" t="s">
        <v>222</v>
      </c>
      <c r="B29" s="6" t="n">
        <v>11475</v>
      </c>
      <c r="C29" s="6" t="n">
        <v>6645</v>
      </c>
      <c r="D29" s="6" t="n">
        <v>4656</v>
      </c>
    </row>
    <row r="30" spans="1:4">
      <c r="A30" s="4" t="s">
        <v>466</v>
      </c>
      <c r="B30" s="6" t="n">
        <v>-10669</v>
      </c>
      <c r="C30" s="6" t="n">
        <v>-6331</v>
      </c>
      <c r="D30" s="6" t="n">
        <v>-5084</v>
      </c>
    </row>
    <row r="31" spans="1:4">
      <c r="A31" s="4" t="s">
        <v>467</v>
      </c>
      <c r="B31" s="7" t="n">
        <v>1816</v>
      </c>
      <c r="C31" s="7" t="n">
        <v>1010</v>
      </c>
      <c r="D31" s="7" t="n">
        <v>6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2</v>
      </c>
      <c r="B1" s="2" t="s">
        <v>1</v>
      </c>
    </row>
    <row r="2" spans="1:4">
      <c r="B2" s="2" t="s">
        <v>2</v>
      </c>
      <c r="C2" s="2" t="s">
        <v>63</v>
      </c>
      <c r="D2" s="2" t="s">
        <v>111</v>
      </c>
    </row>
    <row r="3" spans="1:4">
      <c r="A3" s="3" t="s">
        <v>473</v>
      </c>
    </row>
    <row r="4" spans="1:4">
      <c r="A4" s="4" t="s">
        <v>474</v>
      </c>
      <c r="B4" s="7" t="n">
        <v>418926</v>
      </c>
      <c r="C4" s="7" t="n">
        <v>332427</v>
      </c>
      <c r="D4" s="7" t="n">
        <v>284342</v>
      </c>
    </row>
    <row r="5" spans="1:4">
      <c r="A5" s="4" t="s">
        <v>475</v>
      </c>
    </row>
    <row r="6" spans="1:4">
      <c r="A6" s="3" t="s">
        <v>473</v>
      </c>
    </row>
    <row r="7" spans="1:4">
      <c r="A7" s="4" t="s">
        <v>474</v>
      </c>
      <c r="B7" s="6" t="n">
        <v>411030</v>
      </c>
      <c r="C7" s="6" t="n">
        <v>332427</v>
      </c>
      <c r="D7" s="6" t="n">
        <v>283252</v>
      </c>
    </row>
    <row r="8" spans="1:4">
      <c r="A8" s="4" t="s">
        <v>476</v>
      </c>
    </row>
    <row r="9" spans="1:4">
      <c r="A9" s="3" t="s">
        <v>473</v>
      </c>
    </row>
    <row r="10" spans="1:4">
      <c r="A10" s="4" t="s">
        <v>474</v>
      </c>
      <c r="B10" s="6" t="n">
        <v>7896</v>
      </c>
      <c r="C10" s="6" t="n">
        <v>0</v>
      </c>
      <c r="D10" s="6" t="n">
        <v>0</v>
      </c>
    </row>
    <row r="11" spans="1:4">
      <c r="A11" s="4" t="s">
        <v>477</v>
      </c>
    </row>
    <row r="12" spans="1:4">
      <c r="A12" s="3" t="s">
        <v>473</v>
      </c>
    </row>
    <row r="13" spans="1:4">
      <c r="A13" s="4" t="s">
        <v>474</v>
      </c>
      <c r="B13" s="7" t="n">
        <v>0</v>
      </c>
      <c r="C13" s="7" t="n">
        <v>0</v>
      </c>
      <c r="D13" s="7" t="n">
        <v>1090</v>
      </c>
    </row>
    <row r="14" spans="1:4">
      <c r="A14" s="4" t="s">
        <v>478</v>
      </c>
    </row>
    <row r="15" spans="1:4">
      <c r="A15" s="3" t="s">
        <v>473</v>
      </c>
    </row>
    <row r="16" spans="1:4">
      <c r="A16" s="4" t="s">
        <v>479</v>
      </c>
      <c r="B16" s="4" t="s">
        <v>480</v>
      </c>
    </row>
    <row r="17" spans="1:4">
      <c r="A17" s="4" t="s">
        <v>481</v>
      </c>
    </row>
    <row r="18" spans="1:4">
      <c r="A18" s="3" t="s">
        <v>473</v>
      </c>
    </row>
    <row r="19" spans="1:4">
      <c r="A19" s="4" t="s">
        <v>479</v>
      </c>
      <c r="B19" s="4" t="s">
        <v>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83</v>
      </c>
      <c r="B1" s="2" t="s">
        <v>484</v>
      </c>
      <c r="C1" s="2" t="s">
        <v>485</v>
      </c>
      <c r="D1" s="2" t="s">
        <v>2</v>
      </c>
      <c r="E1" s="2" t="s">
        <v>486</v>
      </c>
      <c r="F1" s="2" t="s">
        <v>487</v>
      </c>
      <c r="G1" s="2" t="s">
        <v>488</v>
      </c>
      <c r="H1" s="2" t="s">
        <v>63</v>
      </c>
      <c r="I1" s="2" t="s">
        <v>489</v>
      </c>
      <c r="J1" s="2" t="s">
        <v>451</v>
      </c>
      <c r="K1" s="2" t="s">
        <v>452</v>
      </c>
      <c r="L1" s="2" t="s">
        <v>2</v>
      </c>
      <c r="M1" s="2" t="s">
        <v>2</v>
      </c>
      <c r="N1" s="2" t="s">
        <v>63</v>
      </c>
      <c r="O1" s="2" t="s">
        <v>111</v>
      </c>
    </row>
    <row r="2" spans="1:15">
      <c r="A2" s="3" t="s">
        <v>490</v>
      </c>
    </row>
    <row r="3" spans="1:15">
      <c r="A3" s="4" t="s">
        <v>137</v>
      </c>
      <c r="D3" s="7" t="n">
        <v>122424</v>
      </c>
      <c r="E3" s="7" t="n">
        <v>104685</v>
      </c>
      <c r="F3" s="7" t="n">
        <v>102604</v>
      </c>
      <c r="G3" s="7" t="n">
        <v>91313</v>
      </c>
      <c r="H3" s="7" t="n">
        <v>95115</v>
      </c>
      <c r="I3" s="7" t="n">
        <v>83448</v>
      </c>
      <c r="J3" s="7" t="n">
        <v>84107</v>
      </c>
      <c r="K3" s="7" t="n">
        <v>74607</v>
      </c>
      <c r="M3" s="7" t="n">
        <v>421026</v>
      </c>
      <c r="N3" s="7" t="n">
        <v>337277</v>
      </c>
      <c r="O3" s="7" t="n">
        <v>286630</v>
      </c>
    </row>
    <row r="4" spans="1:15">
      <c r="A4" s="4" t="s">
        <v>120</v>
      </c>
      <c r="M4" s="6" t="n">
        <v>25230</v>
      </c>
      <c r="N4" s="6" t="n">
        <v>1564</v>
      </c>
      <c r="O4" s="6" t="n">
        <v>4868</v>
      </c>
    </row>
    <row r="5" spans="1:15">
      <c r="A5" s="4" t="s">
        <v>74</v>
      </c>
      <c r="D5" s="6" t="n">
        <v>99547</v>
      </c>
      <c r="H5" s="7" t="n">
        <v>62040</v>
      </c>
      <c r="L5" s="7" t="n">
        <v>99547</v>
      </c>
      <c r="M5" s="6" t="n">
        <v>99547</v>
      </c>
      <c r="N5" s="6" t="n">
        <v>62040</v>
      </c>
      <c r="O5" s="7" t="n">
        <v>55197</v>
      </c>
    </row>
    <row r="6" spans="1:15">
      <c r="A6" s="4" t="s">
        <v>491</v>
      </c>
    </row>
    <row r="7" spans="1:15">
      <c r="A7" s="3" t="s">
        <v>490</v>
      </c>
    </row>
    <row r="8" spans="1:15">
      <c r="A8" s="4" t="s">
        <v>492</v>
      </c>
      <c r="M8" s="6" t="n">
        <v>423475</v>
      </c>
      <c r="N8" s="6" t="n">
        <v>342735</v>
      </c>
    </row>
    <row r="9" spans="1:15">
      <c r="A9" s="4" t="s">
        <v>137</v>
      </c>
      <c r="L9" s="6" t="n">
        <v>7896</v>
      </c>
    </row>
    <row r="10" spans="1:15">
      <c r="A10" s="4" t="s">
        <v>493</v>
      </c>
      <c r="B10" s="7" t="n">
        <v>5275</v>
      </c>
    </row>
    <row r="11" spans="1:15">
      <c r="A11" s="4" t="s">
        <v>494</v>
      </c>
      <c r="B11" s="7" t="n">
        <v>119038</v>
      </c>
    </row>
    <row r="12" spans="1:15">
      <c r="A12" s="4" t="s">
        <v>495</v>
      </c>
      <c r="D12" s="6" t="n">
        <v>73000</v>
      </c>
      <c r="L12" s="6" t="n">
        <v>73000</v>
      </c>
      <c r="M12" s="6" t="n">
        <v>73000</v>
      </c>
    </row>
    <row r="13" spans="1:15">
      <c r="A13" s="4" t="s">
        <v>496</v>
      </c>
      <c r="B13" s="4" t="s">
        <v>497</v>
      </c>
    </row>
    <row r="14" spans="1:15">
      <c r="A14" s="4" t="s">
        <v>498</v>
      </c>
      <c r="B14" s="7" t="n">
        <v>25000</v>
      </c>
    </row>
    <row r="15" spans="1:15">
      <c r="A15" s="4" t="s">
        <v>499</v>
      </c>
      <c r="M15" s="6" t="n">
        <v>100000</v>
      </c>
    </row>
    <row r="16" spans="1:15">
      <c r="A16" s="4" t="s">
        <v>500</v>
      </c>
      <c r="B16" s="6" t="n">
        <v>28470</v>
      </c>
    </row>
    <row r="17" spans="1:15">
      <c r="A17" s="4" t="s">
        <v>501</v>
      </c>
      <c r="M17" s="6" t="n">
        <v>1000</v>
      </c>
    </row>
    <row r="18" spans="1:15">
      <c r="A18" s="4" t="s">
        <v>502</v>
      </c>
      <c r="M18" s="6" t="n">
        <v>120000</v>
      </c>
    </row>
    <row r="19" spans="1:15">
      <c r="A19" s="4" t="s">
        <v>503</v>
      </c>
      <c r="M19" s="6" t="n">
        <v>147508</v>
      </c>
    </row>
    <row r="20" spans="1:15">
      <c r="A20" s="4" t="s">
        <v>504</v>
      </c>
      <c r="B20" s="6" t="n">
        <v>1044</v>
      </c>
    </row>
    <row r="21" spans="1:15">
      <c r="A21" s="4" t="s">
        <v>505</v>
      </c>
      <c r="B21" s="6" t="n">
        <v>110090</v>
      </c>
    </row>
    <row r="22" spans="1:15">
      <c r="A22" s="4" t="s">
        <v>506</v>
      </c>
      <c r="B22" s="6" t="n">
        <v>116409</v>
      </c>
    </row>
    <row r="23" spans="1:15">
      <c r="A23" s="4" t="s">
        <v>507</v>
      </c>
      <c r="B23" s="6" t="n">
        <v>4436</v>
      </c>
    </row>
    <row r="24" spans="1:15">
      <c r="A24" s="4" t="s">
        <v>508</v>
      </c>
      <c r="B24" s="6" t="n">
        <v>1828</v>
      </c>
    </row>
    <row r="25" spans="1:15">
      <c r="A25" s="4" t="s">
        <v>509</v>
      </c>
      <c r="B25" s="6" t="n">
        <v>144</v>
      </c>
    </row>
    <row r="26" spans="1:15">
      <c r="A26" s="4" t="s">
        <v>510</v>
      </c>
      <c r="B26" s="6" t="n">
        <v>6408</v>
      </c>
    </row>
    <row r="27" spans="1:15">
      <c r="A27" s="4" t="s">
        <v>511</v>
      </c>
      <c r="B27" s="6" t="n">
        <v>110001</v>
      </c>
    </row>
    <row r="28" spans="1:15">
      <c r="A28" s="4" t="s">
        <v>74</v>
      </c>
      <c r="B28" s="6" t="n">
        <v>37507</v>
      </c>
    </row>
    <row r="29" spans="1:15">
      <c r="A29" s="4" t="s">
        <v>512</v>
      </c>
      <c r="B29" s="7" t="n">
        <v>147508</v>
      </c>
    </row>
    <row r="30" spans="1:15">
      <c r="A30" s="4" t="s">
        <v>513</v>
      </c>
      <c r="L30" s="7" t="n">
        <v>-10478</v>
      </c>
    </row>
    <row r="31" spans="1:15">
      <c r="A31" s="4" t="s">
        <v>514</v>
      </c>
      <c r="M31" s="7" t="n">
        <v>-16200</v>
      </c>
      <c r="N31" s="7" t="n">
        <v>-25696</v>
      </c>
    </row>
    <row r="32" spans="1:15">
      <c r="A32" s="4" t="s">
        <v>515</v>
      </c>
      <c r="M32" s="7" t="n">
        <v>-390</v>
      </c>
      <c r="N32" s="7" t="n">
        <v>-630</v>
      </c>
    </row>
    <row r="33" spans="1:15">
      <c r="A33" s="4" t="s">
        <v>516</v>
      </c>
    </row>
    <row r="34" spans="1:15">
      <c r="A34" s="3" t="s">
        <v>490</v>
      </c>
    </row>
    <row r="35" spans="1:15">
      <c r="A35" s="4" t="s">
        <v>517</v>
      </c>
      <c r="D35" s="6" t="n">
        <v>5000</v>
      </c>
    </row>
    <row r="36" spans="1:15">
      <c r="A36" s="4" t="s">
        <v>518</v>
      </c>
    </row>
    <row r="37" spans="1:15">
      <c r="A37" s="3" t="s">
        <v>490</v>
      </c>
    </row>
    <row r="38" spans="1:15">
      <c r="A38" s="4" t="s">
        <v>120</v>
      </c>
      <c r="D38" s="7" t="n">
        <v>8900</v>
      </c>
    </row>
    <row r="39" spans="1:15">
      <c r="A39" s="4" t="s">
        <v>519</v>
      </c>
    </row>
    <row r="40" spans="1:15">
      <c r="A40" s="3" t="s">
        <v>490</v>
      </c>
    </row>
    <row r="41" spans="1:15">
      <c r="A41" s="4" t="s">
        <v>517</v>
      </c>
      <c r="E41" s="7" t="n">
        <v>7000</v>
      </c>
    </row>
    <row r="42" spans="1:15">
      <c r="A42" s="4" t="s">
        <v>520</v>
      </c>
    </row>
    <row r="43" spans="1:15">
      <c r="A43" s="3" t="s">
        <v>490</v>
      </c>
    </row>
    <row r="44" spans="1:15">
      <c r="A44" s="4" t="s">
        <v>517</v>
      </c>
      <c r="C44" s="7"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1</v>
      </c>
      <c r="B1" s="2" t="s">
        <v>2</v>
      </c>
      <c r="C1" s="2" t="s">
        <v>63</v>
      </c>
    </row>
    <row r="2" spans="1:3">
      <c r="A2" s="3" t="s">
        <v>522</v>
      </c>
    </row>
    <row r="3" spans="1:3">
      <c r="A3" s="4" t="s">
        <v>523</v>
      </c>
      <c r="B3" s="7" t="n">
        <v>20019</v>
      </c>
      <c r="C3" s="7" t="n">
        <v>19193</v>
      </c>
    </row>
    <row r="4" spans="1:3">
      <c r="A4" s="4" t="s">
        <v>524</v>
      </c>
      <c r="B4" s="6" t="n">
        <v>14407</v>
      </c>
      <c r="C4" s="6" t="n">
        <v>9711</v>
      </c>
    </row>
    <row r="5" spans="1:3">
      <c r="A5" s="4" t="s">
        <v>525</v>
      </c>
      <c r="B5" s="6" t="n">
        <v>23870</v>
      </c>
      <c r="C5" s="6" t="n">
        <v>19665</v>
      </c>
    </row>
    <row r="6" spans="1:3">
      <c r="A6" s="4" t="s">
        <v>146</v>
      </c>
      <c r="B6" s="6" t="n">
        <v>58296</v>
      </c>
      <c r="C6" s="7" t="n">
        <v>48569</v>
      </c>
    </row>
    <row r="7" spans="1:3">
      <c r="A7" s="4" t="s">
        <v>526</v>
      </c>
      <c r="B7" s="6" t="n">
        <v>1300</v>
      </c>
    </row>
    <row r="8" spans="1:3">
      <c r="A8" s="4" t="s">
        <v>527</v>
      </c>
      <c r="B8" s="7" t="n">
        <v>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8</v>
      </c>
      <c r="B1" s="2" t="s">
        <v>1</v>
      </c>
    </row>
    <row r="2" spans="1:4">
      <c r="B2" s="2" t="s">
        <v>2</v>
      </c>
      <c r="C2" s="2" t="s">
        <v>63</v>
      </c>
      <c r="D2" s="2" t="s">
        <v>111</v>
      </c>
    </row>
    <row r="3" spans="1:4">
      <c r="A3" s="3" t="s">
        <v>243</v>
      </c>
    </row>
    <row r="4" spans="1:4">
      <c r="A4" s="4" t="s">
        <v>146</v>
      </c>
      <c r="B4" s="7" t="n">
        <v>180121</v>
      </c>
      <c r="C4" s="7" t="n">
        <v>170228</v>
      </c>
    </row>
    <row r="5" spans="1:4">
      <c r="A5" s="4" t="s">
        <v>529</v>
      </c>
      <c r="B5" s="6" t="n">
        <v>-75440</v>
      </c>
      <c r="C5" s="6" t="n">
        <v>-61558</v>
      </c>
    </row>
    <row r="6" spans="1:4">
      <c r="A6" s="4" t="s">
        <v>72</v>
      </c>
      <c r="B6" s="6" t="n">
        <v>104681</v>
      </c>
      <c r="C6" s="6" t="n">
        <v>108670</v>
      </c>
    </row>
    <row r="7" spans="1:4">
      <c r="A7" s="4" t="s">
        <v>530</v>
      </c>
      <c r="B7" s="6" t="n">
        <v>14000</v>
      </c>
      <c r="C7" s="6" t="n">
        <v>13200</v>
      </c>
      <c r="D7" s="7" t="n">
        <v>13800</v>
      </c>
    </row>
    <row r="8" spans="1:4">
      <c r="A8" s="4" t="s">
        <v>531</v>
      </c>
      <c r="B8" s="6" t="n">
        <v>20</v>
      </c>
      <c r="C8" s="6" t="n">
        <v>689</v>
      </c>
      <c r="D8" s="7" t="n">
        <v>1101</v>
      </c>
    </row>
    <row r="9" spans="1:4">
      <c r="A9" s="4" t="s">
        <v>532</v>
      </c>
      <c r="B9" s="6" t="n">
        <v>64800</v>
      </c>
      <c r="C9" s="6" t="n">
        <v>64600</v>
      </c>
    </row>
    <row r="10" spans="1:4">
      <c r="A10" s="4" t="s">
        <v>533</v>
      </c>
      <c r="B10" s="6" t="n">
        <v>2500</v>
      </c>
      <c r="C10" s="6" t="n">
        <v>2200</v>
      </c>
    </row>
    <row r="11" spans="1:4">
      <c r="A11" s="4" t="s">
        <v>534</v>
      </c>
      <c r="B11" s="6" t="n">
        <v>300</v>
      </c>
    </row>
    <row r="12" spans="1:4">
      <c r="A12" s="4" t="s">
        <v>535</v>
      </c>
      <c r="B12" s="6" t="n">
        <v>200</v>
      </c>
      <c r="C12" s="6" t="n">
        <v>100</v>
      </c>
    </row>
    <row r="13" spans="1:4">
      <c r="A13" s="4" t="s">
        <v>536</v>
      </c>
    </row>
    <row r="14" spans="1:4">
      <c r="A14" s="3" t="s">
        <v>243</v>
      </c>
    </row>
    <row r="15" spans="1:4">
      <c r="A15" s="4" t="s">
        <v>146</v>
      </c>
      <c r="B15" s="6" t="n">
        <v>70078</v>
      </c>
      <c r="C15" s="6" t="n">
        <v>67431</v>
      </c>
    </row>
    <row r="16" spans="1:4">
      <c r="A16" s="4" t="s">
        <v>537</v>
      </c>
    </row>
    <row r="17" spans="1:4">
      <c r="A17" s="3" t="s">
        <v>243</v>
      </c>
    </row>
    <row r="18" spans="1:4">
      <c r="A18" s="4" t="s">
        <v>146</v>
      </c>
      <c r="B18" s="6" t="n">
        <v>60441</v>
      </c>
      <c r="C18" s="6" t="n">
        <v>57955</v>
      </c>
    </row>
    <row r="19" spans="1:4">
      <c r="A19" s="4" t="s">
        <v>538</v>
      </c>
    </row>
    <row r="20" spans="1:4">
      <c r="A20" s="3" t="s">
        <v>243</v>
      </c>
    </row>
    <row r="21" spans="1:4">
      <c r="A21" s="4" t="s">
        <v>146</v>
      </c>
      <c r="B21" s="6" t="n">
        <v>8942</v>
      </c>
      <c r="C21" s="6" t="n">
        <v>8131</v>
      </c>
    </row>
    <row r="22" spans="1:4">
      <c r="A22" s="4" t="s">
        <v>440</v>
      </c>
    </row>
    <row r="23" spans="1:4">
      <c r="A23" s="3" t="s">
        <v>243</v>
      </c>
    </row>
    <row r="24" spans="1:4">
      <c r="A24" s="4" t="s">
        <v>146</v>
      </c>
      <c r="B24" s="6" t="n">
        <v>1882</v>
      </c>
      <c r="C24" s="6" t="n">
        <v>1548</v>
      </c>
    </row>
    <row r="25" spans="1:4">
      <c r="A25" s="4" t="s">
        <v>539</v>
      </c>
    </row>
    <row r="26" spans="1:4">
      <c r="A26" s="3" t="s">
        <v>243</v>
      </c>
    </row>
    <row r="27" spans="1:4">
      <c r="A27" s="4" t="s">
        <v>146</v>
      </c>
      <c r="B27" s="7" t="n">
        <v>38778</v>
      </c>
      <c r="C27" s="7" t="n">
        <v>351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0</v>
      </c>
      <c r="B1" s="2" t="s">
        <v>1</v>
      </c>
    </row>
    <row r="2" spans="1:3">
      <c r="B2" s="2" t="s">
        <v>541</v>
      </c>
      <c r="C2" s="2" t="s">
        <v>542</v>
      </c>
    </row>
    <row r="3" spans="1:3">
      <c r="A3" s="4" t="s">
        <v>543</v>
      </c>
      <c r="B3" s="7" t="n">
        <v>2159</v>
      </c>
    </row>
    <row r="4" spans="1:3">
      <c r="A4" s="4" t="s">
        <v>544</v>
      </c>
      <c r="B4" s="7" t="n">
        <v>29242</v>
      </c>
    </row>
    <row r="5" spans="1:3">
      <c r="A5" s="4" t="s">
        <v>545</v>
      </c>
      <c r="B5" s="6" t="n">
        <v>1</v>
      </c>
    </row>
    <row r="6" spans="1:3">
      <c r="A6" s="4" t="s">
        <v>546</v>
      </c>
      <c r="C6" s="7" t="n">
        <v>8140</v>
      </c>
    </row>
    <row r="7" spans="1:3">
      <c r="A7" s="4" t="s">
        <v>547</v>
      </c>
      <c r="B7" s="7" t="n">
        <v>4415</v>
      </c>
    </row>
    <row r="8" spans="1:3">
      <c r="A8" s="4" t="s">
        <v>548</v>
      </c>
      <c r="B8" s="7" t="n">
        <v>8223</v>
      </c>
    </row>
    <row r="9" spans="1:3">
      <c r="A9" s="4" t="s">
        <v>549</v>
      </c>
      <c r="B9" s="4" t="s">
        <v>550</v>
      </c>
    </row>
    <row r="10" spans="1:3">
      <c r="A10" s="4" t="s">
        <v>551</v>
      </c>
      <c r="B10" s="7" t="n">
        <v>7346</v>
      </c>
    </row>
    <row r="11" spans="1:3">
      <c r="A11" s="4" t="s">
        <v>552</v>
      </c>
      <c r="B11" s="6" t="n">
        <v>6225</v>
      </c>
      <c r="C11" s="6" t="n">
        <v>7236</v>
      </c>
    </row>
    <row r="12" spans="1:3">
      <c r="A12" s="4" t="s">
        <v>553</v>
      </c>
      <c r="B12" s="6" t="n">
        <v>1651</v>
      </c>
      <c r="C12" s="6" t="n">
        <v>1761</v>
      </c>
    </row>
    <row r="13" spans="1:3">
      <c r="A13" s="4" t="s">
        <v>554</v>
      </c>
      <c r="B13" s="6" t="n">
        <v>7876</v>
      </c>
      <c r="C13" s="6" t="n">
        <v>8997</v>
      </c>
    </row>
    <row r="14" spans="1:3">
      <c r="A14" s="4" t="s">
        <v>555</v>
      </c>
      <c r="B14" s="7" t="n">
        <v>41605</v>
      </c>
    </row>
    <row r="15" spans="1:3">
      <c r="A15" s="4" t="s">
        <v>556</v>
      </c>
      <c r="B15" s="4" t="s">
        <v>557</v>
      </c>
    </row>
    <row r="16" spans="1:3">
      <c r="A16" s="4" t="s">
        <v>558</v>
      </c>
      <c r="B16" s="7" t="n">
        <v>6239</v>
      </c>
    </row>
    <row r="17" spans="1:3">
      <c r="A17" s="4" t="s">
        <v>559</v>
      </c>
      <c r="B17" s="6" t="n">
        <v>5875</v>
      </c>
    </row>
    <row r="18" spans="1:3">
      <c r="A18" s="4" t="s">
        <v>560</v>
      </c>
      <c r="B18" s="6" t="n">
        <v>6013</v>
      </c>
    </row>
    <row r="19" spans="1:3">
      <c r="A19" s="4" t="s">
        <v>561</v>
      </c>
      <c r="B19" s="6" t="n">
        <v>6155</v>
      </c>
    </row>
    <row r="20" spans="1:3">
      <c r="A20" s="4" t="s">
        <v>562</v>
      </c>
      <c r="B20" s="6" t="n">
        <v>32830</v>
      </c>
    </row>
    <row r="21" spans="1:3">
      <c r="A21" s="4" t="s">
        <v>563</v>
      </c>
      <c r="B21" s="6" t="n">
        <v>65335</v>
      </c>
    </row>
    <row r="22" spans="1:3">
      <c r="A22" s="4" t="s">
        <v>564</v>
      </c>
      <c r="B22" s="6" t="n">
        <v>-19462</v>
      </c>
    </row>
    <row r="23" spans="1:3">
      <c r="A23" s="4" t="s">
        <v>456</v>
      </c>
      <c r="B23" s="6" t="n">
        <v>45873</v>
      </c>
    </row>
    <row r="24" spans="1:3">
      <c r="A24" s="4" t="s">
        <v>565</v>
      </c>
      <c r="B24" s="6" t="n">
        <v>4548</v>
      </c>
    </row>
    <row r="25" spans="1:3">
      <c r="A25" s="4" t="s">
        <v>566</v>
      </c>
      <c r="B25" s="6" t="n">
        <v>4684</v>
      </c>
    </row>
    <row r="26" spans="1:3">
      <c r="A26" s="4" t="s">
        <v>567</v>
      </c>
      <c r="B26" s="6" t="n">
        <v>4825</v>
      </c>
    </row>
    <row r="27" spans="1:3">
      <c r="A27" s="4" t="s">
        <v>568</v>
      </c>
      <c r="C27" s="6" t="n">
        <v>7621</v>
      </c>
    </row>
    <row r="28" spans="1:3">
      <c r="A28" s="4" t="s">
        <v>569</v>
      </c>
      <c r="C28" s="6" t="n">
        <v>5295</v>
      </c>
    </row>
    <row r="29" spans="1:3">
      <c r="A29" s="4" t="s">
        <v>570</v>
      </c>
      <c r="C29" s="6" t="n">
        <v>5417</v>
      </c>
    </row>
    <row r="30" spans="1:3">
      <c r="A30" s="4" t="s">
        <v>571</v>
      </c>
      <c r="C30" s="6" t="n">
        <v>5543</v>
      </c>
    </row>
    <row r="31" spans="1:3">
      <c r="A31" s="4" t="s">
        <v>572</v>
      </c>
      <c r="C31" s="6" t="n">
        <v>14329</v>
      </c>
    </row>
    <row r="32" spans="1:3">
      <c r="A32" s="4" t="s">
        <v>146</v>
      </c>
      <c r="C32" s="7" t="n">
        <v>46345</v>
      </c>
    </row>
    <row r="33" spans="1:3">
      <c r="A33" s="4" t="s">
        <v>573</v>
      </c>
      <c r="B33" s="7" t="n">
        <v>49873</v>
      </c>
    </row>
    <row r="34" spans="1:3">
      <c r="A34" s="4" t="s">
        <v>478</v>
      </c>
    </row>
    <row r="35" spans="1:3">
      <c r="A35" s="4" t="s">
        <v>574</v>
      </c>
      <c r="B35" s="4" t="s">
        <v>575</v>
      </c>
    </row>
    <row r="36" spans="1:3">
      <c r="A36" s="4" t="s">
        <v>481</v>
      </c>
    </row>
    <row r="37" spans="1:3">
      <c r="A37" s="4" t="s">
        <v>574</v>
      </c>
      <c r="B37" s="4" t="s">
        <v>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3"/>
    <col customWidth="1" max="5" min="5" width="13"/>
    <col customWidth="1" max="6" min="6" width="27"/>
    <col customWidth="1" max="7" min="7" width="43"/>
    <col customWidth="1" max="8" min="8" width="69"/>
    <col customWidth="1" max="9" min="9" width="20"/>
    <col customWidth="1" max="10" min="10" width="39"/>
  </cols>
  <sheetData>
    <row r="1" spans="1:10">
      <c r="A1" s="1" t="s">
        <v>145</v>
      </c>
      <c r="B1" s="2" t="s">
        <v>146</v>
      </c>
      <c r="C1" s="2" t="s">
        <v>147</v>
      </c>
      <c r="D1" s="2" t="s">
        <v>148</v>
      </c>
      <c r="E1" s="2" t="s">
        <v>149</v>
      </c>
      <c r="F1" s="2" t="s">
        <v>150</v>
      </c>
      <c r="G1" s="2" t="s">
        <v>151</v>
      </c>
      <c r="H1" s="2" t="s">
        <v>152</v>
      </c>
      <c r="I1" s="2" t="s">
        <v>153</v>
      </c>
      <c r="J1" s="2" t="s">
        <v>154</v>
      </c>
    </row>
    <row r="2" spans="1:10">
      <c r="A2" s="4" t="s">
        <v>155</v>
      </c>
      <c r="B2" s="7" t="n">
        <v>218976</v>
      </c>
      <c r="E2" s="7" t="n">
        <v>37</v>
      </c>
      <c r="F2" s="7" t="n">
        <v>565207</v>
      </c>
      <c r="I2" s="7" t="n">
        <v>-346238</v>
      </c>
      <c r="J2" s="7" t="n">
        <v>-30</v>
      </c>
    </row>
    <row r="3" spans="1:10">
      <c r="A3" s="4" t="s">
        <v>156</v>
      </c>
      <c r="E3" s="6" t="n">
        <v>37481000</v>
      </c>
    </row>
    <row r="4" spans="1:10">
      <c r="A4" s="3" t="s">
        <v>157</v>
      </c>
    </row>
    <row r="5" spans="1:10">
      <c r="A5" s="4" t="s">
        <v>158</v>
      </c>
      <c r="B5" s="6" t="n">
        <v>6778</v>
      </c>
      <c r="E5" s="7" t="n">
        <v>1</v>
      </c>
      <c r="F5" s="6" t="n">
        <v>6777</v>
      </c>
    </row>
    <row r="6" spans="1:10">
      <c r="A6" s="4" t="s">
        <v>159</v>
      </c>
      <c r="E6" s="6" t="n">
        <v>540000</v>
      </c>
    </row>
    <row r="7" spans="1:10">
      <c r="A7" s="4" t="s">
        <v>160</v>
      </c>
      <c r="B7" s="6" t="n">
        <v>0</v>
      </c>
    </row>
    <row r="8" spans="1:10">
      <c r="A8" s="4" t="s">
        <v>161</v>
      </c>
      <c r="E8" s="6" t="n">
        <v>101000</v>
      </c>
    </row>
    <row r="9" spans="1:10">
      <c r="A9" s="4" t="s">
        <v>162</v>
      </c>
      <c r="B9" s="6" t="n">
        <v>1862</v>
      </c>
      <c r="F9" s="6" t="n">
        <v>1862</v>
      </c>
    </row>
    <row r="10" spans="1:10">
      <c r="A10" s="4" t="s">
        <v>163</v>
      </c>
      <c r="E10" s="6" t="n">
        <v>57000</v>
      </c>
    </row>
    <row r="11" spans="1:10">
      <c r="A11" s="4" t="s">
        <v>164</v>
      </c>
      <c r="B11" s="6" t="n">
        <v>31601</v>
      </c>
      <c r="F11" s="6" t="n">
        <v>31601</v>
      </c>
    </row>
    <row r="12" spans="1:10">
      <c r="A12" s="4" t="s">
        <v>165</v>
      </c>
      <c r="B12" s="6" t="n">
        <v>120960</v>
      </c>
      <c r="E12" s="7" t="n">
        <v>3</v>
      </c>
      <c r="F12" s="6" t="n">
        <v>120957</v>
      </c>
    </row>
    <row r="13" spans="1:10">
      <c r="A13" s="4" t="s">
        <v>166</v>
      </c>
      <c r="E13" s="6" t="n">
        <v>2490000</v>
      </c>
    </row>
    <row r="14" spans="1:10">
      <c r="A14" s="4" t="s">
        <v>167</v>
      </c>
      <c r="C14" s="7" t="n">
        <v>-126328</v>
      </c>
      <c r="D14" s="7" t="n">
        <v>68669</v>
      </c>
      <c r="G14" s="7" t="n">
        <v>-126328</v>
      </c>
      <c r="H14" s="7" t="n">
        <v>68669</v>
      </c>
    </row>
    <row r="15" spans="1:10">
      <c r="A15" s="4" t="s">
        <v>142</v>
      </c>
      <c r="B15" s="6" t="n">
        <v>-424</v>
      </c>
      <c r="J15" s="6" t="n">
        <v>-424</v>
      </c>
    </row>
    <row r="16" spans="1:10">
      <c r="A16" s="4" t="s">
        <v>131</v>
      </c>
      <c r="B16" s="6" t="n">
        <v>-42611</v>
      </c>
      <c r="I16" s="6" t="n">
        <v>-42611</v>
      </c>
    </row>
    <row r="17" spans="1:10">
      <c r="A17" s="4" t="s">
        <v>168</v>
      </c>
      <c r="B17" s="6" t="n">
        <v>279483</v>
      </c>
      <c r="E17" s="7" t="n">
        <v>41</v>
      </c>
      <c r="F17" s="6" t="n">
        <v>669032</v>
      </c>
      <c r="I17" s="6" t="n">
        <v>-389136</v>
      </c>
      <c r="J17" s="6" t="n">
        <v>-454</v>
      </c>
    </row>
    <row r="18" spans="1:10">
      <c r="A18" s="4" t="s">
        <v>169</v>
      </c>
      <c r="E18" s="6" t="n">
        <v>40669000</v>
      </c>
    </row>
    <row r="19" spans="1:10">
      <c r="A19" s="3" t="s">
        <v>157</v>
      </c>
    </row>
    <row r="20" spans="1:10">
      <c r="A20" s="4" t="s">
        <v>131</v>
      </c>
      <c r="B20" s="6" t="n">
        <v>-10680</v>
      </c>
    </row>
    <row r="21" spans="1:10">
      <c r="A21" s="4" t="s">
        <v>168</v>
      </c>
      <c r="B21" s="6" t="n">
        <v>279483</v>
      </c>
      <c r="E21" s="7" t="n">
        <v>41</v>
      </c>
      <c r="F21" s="6" t="n">
        <v>669032</v>
      </c>
      <c r="I21" s="6" t="n">
        <v>-389136</v>
      </c>
      <c r="J21" s="6" t="n">
        <v>-454</v>
      </c>
    </row>
    <row r="22" spans="1:10">
      <c r="A22" s="4" t="s">
        <v>169</v>
      </c>
      <c r="E22" s="6" t="n">
        <v>40669000</v>
      </c>
    </row>
    <row r="23" spans="1:10">
      <c r="A23" s="3" t="s">
        <v>157</v>
      </c>
    </row>
    <row r="24" spans="1:10">
      <c r="A24" s="4" t="s">
        <v>158</v>
      </c>
      <c r="B24" s="6" t="n">
        <v>7170</v>
      </c>
      <c r="E24" s="7" t="n">
        <v>0</v>
      </c>
      <c r="F24" s="6" t="n">
        <v>7170</v>
      </c>
    </row>
    <row r="25" spans="1:10">
      <c r="A25" s="4" t="s">
        <v>159</v>
      </c>
      <c r="E25" s="6" t="n">
        <v>333000</v>
      </c>
    </row>
    <row r="26" spans="1:10">
      <c r="A26" s="4" t="s">
        <v>160</v>
      </c>
      <c r="B26" s="6" t="n">
        <v>0</v>
      </c>
      <c r="E26" s="7" t="n">
        <v>0</v>
      </c>
    </row>
    <row r="27" spans="1:10">
      <c r="A27" s="4" t="s">
        <v>161</v>
      </c>
      <c r="E27" s="6" t="n">
        <v>156000</v>
      </c>
    </row>
    <row r="28" spans="1:10">
      <c r="A28" s="4" t="s">
        <v>162</v>
      </c>
      <c r="B28" s="6" t="n">
        <v>1784</v>
      </c>
      <c r="F28" s="6" t="n">
        <v>1784</v>
      </c>
    </row>
    <row r="29" spans="1:10">
      <c r="A29" s="4" t="s">
        <v>163</v>
      </c>
      <c r="E29" s="6" t="n">
        <v>65000</v>
      </c>
    </row>
    <row r="30" spans="1:10">
      <c r="A30" s="4" t="s">
        <v>164</v>
      </c>
      <c r="B30" s="6" t="n">
        <v>31725</v>
      </c>
      <c r="F30" s="6" t="n">
        <v>31725</v>
      </c>
    </row>
    <row r="31" spans="1:10">
      <c r="A31" s="4" t="s">
        <v>142</v>
      </c>
      <c r="B31" s="6" t="n">
        <v>174</v>
      </c>
      <c r="J31" s="6" t="n">
        <v>174</v>
      </c>
    </row>
    <row r="32" spans="1:10">
      <c r="A32" s="4" t="s">
        <v>131</v>
      </c>
      <c r="B32" s="6" t="n">
        <v>-471</v>
      </c>
      <c r="I32" s="6" t="n">
        <v>-471</v>
      </c>
    </row>
    <row r="33" spans="1:10">
      <c r="A33" s="4" t="s">
        <v>170</v>
      </c>
      <c r="B33" s="6" t="n">
        <v>321226</v>
      </c>
      <c r="E33" s="7" t="n">
        <v>41</v>
      </c>
      <c r="F33" s="6" t="n">
        <v>709691</v>
      </c>
      <c r="I33" s="6" t="n">
        <v>-388226</v>
      </c>
      <c r="J33" s="6" t="n">
        <v>-280</v>
      </c>
    </row>
    <row r="34" spans="1:10">
      <c r="A34" s="4" t="s">
        <v>171</v>
      </c>
      <c r="E34" s="6" t="n">
        <v>41223000</v>
      </c>
    </row>
    <row r="35" spans="1:10">
      <c r="A35" s="3" t="s">
        <v>157</v>
      </c>
    </row>
    <row r="36" spans="1:10">
      <c r="A36" s="4" t="s">
        <v>172</v>
      </c>
      <c r="B36" s="6" t="n">
        <v>1361</v>
      </c>
      <c r="I36" s="6" t="n">
        <v>1361</v>
      </c>
    </row>
    <row r="37" spans="1:10">
      <c r="A37" s="4" t="s">
        <v>131</v>
      </c>
      <c r="B37" s="6" t="n">
        <v>2564</v>
      </c>
    </row>
    <row r="38" spans="1:10">
      <c r="A38" s="4" t="s">
        <v>172</v>
      </c>
      <c r="F38" s="6" t="n">
        <v>-20</v>
      </c>
      <c r="I38" s="6" t="n">
        <v>20</v>
      </c>
    </row>
    <row r="39" spans="1:10">
      <c r="A39" s="4" t="s">
        <v>131</v>
      </c>
      <c r="B39" s="6" t="n">
        <v>-2771</v>
      </c>
    </row>
    <row r="40" spans="1:10">
      <c r="A40" s="4" t="s">
        <v>170</v>
      </c>
      <c r="B40" s="6" t="n">
        <v>321226</v>
      </c>
      <c r="E40" s="7" t="n">
        <v>41</v>
      </c>
      <c r="F40" s="6" t="n">
        <v>709691</v>
      </c>
      <c r="I40" s="6" t="n">
        <v>-388226</v>
      </c>
      <c r="J40" s="6" t="n">
        <v>-280</v>
      </c>
    </row>
    <row r="41" spans="1:10">
      <c r="A41" s="4" t="s">
        <v>171</v>
      </c>
      <c r="E41" s="6" t="n">
        <v>41223000</v>
      </c>
    </row>
    <row r="42" spans="1:10">
      <c r="A42" s="3" t="s">
        <v>157</v>
      </c>
    </row>
    <row r="43" spans="1:10">
      <c r="A43" s="4" t="s">
        <v>158</v>
      </c>
      <c r="B43" s="6" t="n">
        <v>8469</v>
      </c>
      <c r="E43" s="7" t="n">
        <v>1</v>
      </c>
      <c r="F43" s="6" t="n">
        <v>8468</v>
      </c>
    </row>
    <row r="44" spans="1:10">
      <c r="A44" s="4" t="s">
        <v>159</v>
      </c>
      <c r="E44" s="6" t="n">
        <v>425000</v>
      </c>
    </row>
    <row r="45" spans="1:10">
      <c r="A45" s="4" t="s">
        <v>160</v>
      </c>
      <c r="B45" s="6" t="n">
        <v>0</v>
      </c>
      <c r="E45" s="7" t="n">
        <v>0</v>
      </c>
    </row>
    <row r="46" spans="1:10">
      <c r="A46" s="4" t="s">
        <v>161</v>
      </c>
      <c r="E46" s="6" t="n">
        <v>193000</v>
      </c>
    </row>
    <row r="47" spans="1:10">
      <c r="A47" s="4" t="s">
        <v>162</v>
      </c>
      <c r="B47" s="7" t="n">
        <v>2402</v>
      </c>
      <c r="F47" s="6" t="n">
        <v>2402</v>
      </c>
    </row>
    <row r="48" spans="1:10">
      <c r="A48" s="4" t="s">
        <v>163</v>
      </c>
      <c r="B48" s="6" t="n">
        <v>291981</v>
      </c>
      <c r="E48" s="6" t="n">
        <v>67000</v>
      </c>
    </row>
    <row r="49" spans="1:10">
      <c r="A49" s="4" t="s">
        <v>164</v>
      </c>
      <c r="B49" s="7" t="n">
        <v>33650</v>
      </c>
      <c r="F49" s="6" t="n">
        <v>33650</v>
      </c>
    </row>
    <row r="50" spans="1:10">
      <c r="A50" s="4" t="s">
        <v>167</v>
      </c>
      <c r="C50" s="7" t="n">
        <v>-233</v>
      </c>
      <c r="G50" s="7" t="n">
        <v>-233</v>
      </c>
    </row>
    <row r="51" spans="1:10">
      <c r="A51" s="4" t="s">
        <v>142</v>
      </c>
      <c r="B51" s="6" t="n">
        <v>602</v>
      </c>
      <c r="J51" s="6" t="n">
        <v>602</v>
      </c>
    </row>
    <row r="52" spans="1:10">
      <c r="A52" s="4" t="s">
        <v>131</v>
      </c>
      <c r="B52" s="6" t="n">
        <v>-11016</v>
      </c>
      <c r="I52" s="6" t="n">
        <v>-11016</v>
      </c>
    </row>
    <row r="53" spans="1:10">
      <c r="A53" s="4" t="s">
        <v>173</v>
      </c>
      <c r="B53" s="6" t="n">
        <v>354944</v>
      </c>
      <c r="E53" s="7" t="n">
        <v>42</v>
      </c>
      <c r="F53" s="7" t="n">
        <v>753978</v>
      </c>
      <c r="I53" s="6" t="n">
        <v>-399398</v>
      </c>
      <c r="J53" s="7" t="n">
        <v>322</v>
      </c>
    </row>
    <row r="54" spans="1:10">
      <c r="A54" s="4" t="s">
        <v>174</v>
      </c>
      <c r="E54" s="6" t="n">
        <v>41908000</v>
      </c>
    </row>
    <row r="55" spans="1:10">
      <c r="A55" s="3" t="s">
        <v>157</v>
      </c>
    </row>
    <row r="56" spans="1:10">
      <c r="A56" s="4" t="s">
        <v>172</v>
      </c>
      <c r="B56" s="7" t="n">
        <v>-156</v>
      </c>
      <c r="I56" s="7" t="n">
        <v>-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7</v>
      </c>
      <c r="B1" s="2" t="s">
        <v>2</v>
      </c>
      <c r="C1" s="2" t="s">
        <v>63</v>
      </c>
    </row>
    <row r="2" spans="1:3">
      <c r="A2" s="3" t="s">
        <v>251</v>
      </c>
    </row>
    <row r="3" spans="1:3">
      <c r="A3" s="4" t="s">
        <v>578</v>
      </c>
      <c r="B3" s="7" t="n">
        <v>21695</v>
      </c>
      <c r="C3" s="7" t="n">
        <v>14419</v>
      </c>
    </row>
    <row r="4" spans="1:3">
      <c r="A4" s="4" t="s">
        <v>579</v>
      </c>
      <c r="B4" s="6" t="n">
        <v>22258</v>
      </c>
      <c r="C4" s="6" t="n">
        <v>18861</v>
      </c>
    </row>
    <row r="5" spans="1:3">
      <c r="A5" s="4" t="s">
        <v>580</v>
      </c>
      <c r="B5" s="6" t="n">
        <v>12955</v>
      </c>
      <c r="C5" s="6" t="n">
        <v>4281</v>
      </c>
    </row>
    <row r="6" spans="1:3">
      <c r="A6" s="4" t="s">
        <v>581</v>
      </c>
      <c r="B6" s="6" t="n">
        <v>6562</v>
      </c>
      <c r="C6" s="6" t="n">
        <v>2432</v>
      </c>
    </row>
    <row r="7" spans="1:3">
      <c r="A7" s="4" t="s">
        <v>582</v>
      </c>
      <c r="B7" s="6" t="n">
        <v>2883</v>
      </c>
      <c r="C7" s="6" t="n">
        <v>2286</v>
      </c>
    </row>
    <row r="8" spans="1:3">
      <c r="A8" s="4" t="s">
        <v>583</v>
      </c>
      <c r="B8" s="6" t="n">
        <v>2048</v>
      </c>
      <c r="C8" s="6" t="n">
        <v>2053</v>
      </c>
    </row>
    <row r="9" spans="1:3">
      <c r="A9" s="4" t="s">
        <v>584</v>
      </c>
      <c r="B9" s="6" t="n">
        <v>2026</v>
      </c>
      <c r="C9" s="6" t="n">
        <v>1533</v>
      </c>
    </row>
    <row r="10" spans="1:3">
      <c r="A10" s="4" t="s">
        <v>146</v>
      </c>
      <c r="B10" s="7" t="n">
        <v>70427</v>
      </c>
      <c r="C10" s="7" t="n">
        <v>458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63</v>
      </c>
      <c r="D2" s="2" t="s">
        <v>111</v>
      </c>
      <c r="E2" s="2" t="s">
        <v>486</v>
      </c>
    </row>
    <row r="3" spans="1:5">
      <c r="A3" s="3" t="s">
        <v>74</v>
      </c>
    </row>
    <row r="4" spans="1:5">
      <c r="A4" s="4" t="s">
        <v>586</v>
      </c>
      <c r="B4" s="7" t="n">
        <v>37507000</v>
      </c>
    </row>
    <row r="5" spans="1:5">
      <c r="A5" s="3" t="s">
        <v>587</v>
      </c>
    </row>
    <row r="6" spans="1:5">
      <c r="A6" s="4" t="s">
        <v>588</v>
      </c>
      <c r="B6" s="6" t="n">
        <v>62040000</v>
      </c>
      <c r="C6" s="7" t="n">
        <v>55197000</v>
      </c>
    </row>
    <row r="7" spans="1:5">
      <c r="A7" s="4" t="s">
        <v>589</v>
      </c>
      <c r="C7" s="6" t="n">
        <v>6843000</v>
      </c>
    </row>
    <row r="8" spans="1:5">
      <c r="A8" s="4" t="s">
        <v>590</v>
      </c>
      <c r="B8" s="6" t="n">
        <v>99547000</v>
      </c>
      <c r="C8" s="6" t="n">
        <v>62040000</v>
      </c>
      <c r="D8" s="7" t="n">
        <v>55197000</v>
      </c>
    </row>
    <row r="9" spans="1:5">
      <c r="A9" s="4" t="s">
        <v>75</v>
      </c>
      <c r="B9" s="6" t="n">
        <v>104387000</v>
      </c>
      <c r="C9" s="6" t="n">
        <v>0</v>
      </c>
    </row>
    <row r="10" spans="1:5">
      <c r="A10" s="4" t="s">
        <v>119</v>
      </c>
      <c r="B10" s="6" t="n">
        <v>5703000</v>
      </c>
      <c r="C10" s="7" t="n">
        <v>0</v>
      </c>
      <c r="D10" s="7" t="n">
        <v>0</v>
      </c>
    </row>
    <row r="11" spans="1:5">
      <c r="A11" s="4" t="s">
        <v>591</v>
      </c>
      <c r="B11" s="6" t="n">
        <v>7900000</v>
      </c>
    </row>
    <row r="12" spans="1:5">
      <c r="A12" s="4" t="s">
        <v>592</v>
      </c>
      <c r="E12" s="7" t="n">
        <v>2200000</v>
      </c>
    </row>
    <row r="13" spans="1:5">
      <c r="A13" s="4" t="s">
        <v>593</v>
      </c>
    </row>
    <row r="14" spans="1:5">
      <c r="A14" s="3" t="s">
        <v>74</v>
      </c>
    </row>
    <row r="15" spans="1:5">
      <c r="A15" s="4" t="s">
        <v>594</v>
      </c>
      <c r="B15" s="6" t="n">
        <v>10000000</v>
      </c>
    </row>
    <row r="16" spans="1:5">
      <c r="A16" s="4" t="s">
        <v>595</v>
      </c>
    </row>
    <row r="17" spans="1:5">
      <c r="A17" s="3" t="s">
        <v>74</v>
      </c>
    </row>
    <row r="18" spans="1:5">
      <c r="A18" s="4" t="s">
        <v>594</v>
      </c>
      <c r="B18" s="6" t="n">
        <v>4000000</v>
      </c>
    </row>
    <row r="19" spans="1:5">
      <c r="A19" s="4" t="s">
        <v>596</v>
      </c>
    </row>
    <row r="20" spans="1:5">
      <c r="A20" s="3" t="s">
        <v>74</v>
      </c>
    </row>
    <row r="21" spans="1:5">
      <c r="A21" s="4" t="s">
        <v>594</v>
      </c>
      <c r="B21" s="6" t="n">
        <v>8000000</v>
      </c>
    </row>
    <row r="22" spans="1:5">
      <c r="A22" s="4" t="s">
        <v>597</v>
      </c>
      <c r="B22" s="6" t="n">
        <v>100000000</v>
      </c>
    </row>
    <row r="23" spans="1:5">
      <c r="A23" s="4" t="s">
        <v>598</v>
      </c>
    </row>
    <row r="24" spans="1:5">
      <c r="A24" s="3" t="s">
        <v>74</v>
      </c>
    </row>
    <row r="25" spans="1:5">
      <c r="A25" s="4" t="s">
        <v>594</v>
      </c>
      <c r="B25" s="6" t="n">
        <v>8000000</v>
      </c>
    </row>
    <row r="26" spans="1:5">
      <c r="A26" s="4" t="s">
        <v>597</v>
      </c>
      <c r="B26" s="6" t="n">
        <v>250000000</v>
      </c>
    </row>
    <row r="27" spans="1:5">
      <c r="A27" s="4" t="s">
        <v>599</v>
      </c>
    </row>
    <row r="28" spans="1:5">
      <c r="A28" s="3" t="s">
        <v>74</v>
      </c>
    </row>
    <row r="29" spans="1:5">
      <c r="A29" s="4" t="s">
        <v>594</v>
      </c>
      <c r="B29" s="6" t="n">
        <v>32000000</v>
      </c>
    </row>
    <row r="30" spans="1:5">
      <c r="A30" s="4" t="s">
        <v>597</v>
      </c>
      <c r="B30" s="6" t="n">
        <v>500000000</v>
      </c>
    </row>
    <row r="31" spans="1:5">
      <c r="A31" s="4" t="s">
        <v>600</v>
      </c>
    </row>
    <row r="32" spans="1:5">
      <c r="A32" s="3" t="s">
        <v>587</v>
      </c>
    </row>
    <row r="33" spans="1:5">
      <c r="A33" s="4" t="s">
        <v>601</v>
      </c>
      <c r="B33" s="7" t="n">
        <v>36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3</v>
      </c>
      <c r="D2" s="2" t="s">
        <v>111</v>
      </c>
    </row>
    <row r="3" spans="1:4">
      <c r="A3" s="3" t="s">
        <v>603</v>
      </c>
    </row>
    <row r="4" spans="1:4">
      <c r="A4" s="4" t="s">
        <v>75</v>
      </c>
      <c r="B4" s="7" t="n">
        <v>104387000</v>
      </c>
      <c r="C4" s="7" t="n">
        <v>0</v>
      </c>
    </row>
    <row r="5" spans="1:4">
      <c r="A5" s="4" t="s">
        <v>119</v>
      </c>
      <c r="B5" s="6" t="n">
        <v>5703000</v>
      </c>
      <c r="C5" s="7" t="n">
        <v>0</v>
      </c>
      <c r="D5" s="7" t="n">
        <v>0</v>
      </c>
    </row>
    <row r="6" spans="1:4">
      <c r="A6" s="4" t="s">
        <v>604</v>
      </c>
      <c r="B6" s="6" t="n">
        <v>110090000</v>
      </c>
    </row>
    <row r="7" spans="1:4">
      <c r="A7" s="4" t="s">
        <v>605</v>
      </c>
      <c r="B7" s="6" t="n">
        <v>-5703000</v>
      </c>
    </row>
    <row r="8" spans="1:4">
      <c r="A8" s="4" t="s">
        <v>606</v>
      </c>
      <c r="B8" s="6" t="n">
        <v>104387000</v>
      </c>
    </row>
    <row r="9" spans="1:4">
      <c r="A9" s="4" t="s">
        <v>607</v>
      </c>
    </row>
    <row r="10" spans="1:4">
      <c r="A10" s="3" t="s">
        <v>603</v>
      </c>
    </row>
    <row r="11" spans="1:4">
      <c r="A11" s="4" t="s">
        <v>604</v>
      </c>
      <c r="B11" s="6" t="n">
        <v>110000000</v>
      </c>
    </row>
    <row r="12" spans="1:4">
      <c r="A12" s="4" t="s">
        <v>605</v>
      </c>
      <c r="B12" s="6" t="n">
        <v>-5696000</v>
      </c>
    </row>
    <row r="13" spans="1:4">
      <c r="A13" s="4" t="s">
        <v>606</v>
      </c>
      <c r="B13" s="7" t="n">
        <v>104304000</v>
      </c>
    </row>
    <row r="14" spans="1:4">
      <c r="A14" s="4" t="s">
        <v>608</v>
      </c>
      <c r="B14" s="4" t="s">
        <v>609</v>
      </c>
    </row>
    <row r="15" spans="1:4">
      <c r="A15" s="4" t="s">
        <v>610</v>
      </c>
    </row>
    <row r="16" spans="1:4">
      <c r="A16" s="3" t="s">
        <v>603</v>
      </c>
    </row>
    <row r="17" spans="1:4">
      <c r="A17" s="4" t="s">
        <v>604</v>
      </c>
      <c r="B17" s="7" t="n">
        <v>90000</v>
      </c>
    </row>
    <row r="18" spans="1:4">
      <c r="A18" s="4" t="s">
        <v>605</v>
      </c>
      <c r="B18" s="6" t="n">
        <v>-7000</v>
      </c>
    </row>
    <row r="19" spans="1:4">
      <c r="A19" s="4" t="s">
        <v>606</v>
      </c>
      <c r="B19" s="7" t="n">
        <v>83000</v>
      </c>
    </row>
    <row r="20" spans="1:4">
      <c r="A20" s="4" t="s">
        <v>608</v>
      </c>
      <c r="B20" s="4" t="s">
        <v>4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11</v>
      </c>
      <c r="B1" s="2" t="s">
        <v>612</v>
      </c>
      <c r="C1" s="2" t="s">
        <v>613</v>
      </c>
      <c r="D1" s="2" t="s">
        <v>2</v>
      </c>
      <c r="E1" s="2" t="s">
        <v>111</v>
      </c>
      <c r="F1" s="2" t="s">
        <v>63</v>
      </c>
      <c r="G1" s="2" t="s">
        <v>614</v>
      </c>
    </row>
    <row r="2" spans="1:7">
      <c r="A2" s="3" t="s">
        <v>615</v>
      </c>
    </row>
    <row r="3" spans="1:7">
      <c r="A3" s="4" t="s">
        <v>616</v>
      </c>
      <c r="C3" s="4" t="s">
        <v>617</v>
      </c>
    </row>
    <row r="4" spans="1:7">
      <c r="A4" s="4" t="s">
        <v>618</v>
      </c>
      <c r="D4" s="9" t="n">
        <v>45.3</v>
      </c>
    </row>
    <row r="5" spans="1:7">
      <c r="A5" s="4" t="s">
        <v>126</v>
      </c>
      <c r="D5" s="7" t="n">
        <v>0</v>
      </c>
      <c r="E5" s="7" t="n">
        <v>3732000</v>
      </c>
    </row>
    <row r="6" spans="1:7">
      <c r="A6" s="4" t="s">
        <v>619</v>
      </c>
      <c r="B6" s="7" t="n">
        <v>300000</v>
      </c>
    </row>
    <row r="7" spans="1:7">
      <c r="A7" s="4" t="s">
        <v>620</v>
      </c>
      <c r="B7" s="7" t="n">
        <v>200000</v>
      </c>
    </row>
    <row r="8" spans="1:7">
      <c r="A8" s="4" t="s">
        <v>148</v>
      </c>
    </row>
    <row r="9" spans="1:7">
      <c r="A9" s="3" t="s">
        <v>615</v>
      </c>
    </row>
    <row r="10" spans="1:7">
      <c r="A10" s="4" t="s">
        <v>621</v>
      </c>
      <c r="C10" s="11" t="n">
        <v>14.9491</v>
      </c>
    </row>
    <row r="11" spans="1:7">
      <c r="A11" s="4" t="s">
        <v>622</v>
      </c>
      <c r="C11" s="9" t="n">
        <v>66.89</v>
      </c>
    </row>
    <row r="12" spans="1:7">
      <c r="A12" s="4" t="s">
        <v>623</v>
      </c>
      <c r="C12" s="4" t="s">
        <v>624</v>
      </c>
    </row>
    <row r="13" spans="1:7">
      <c r="A13" s="4" t="s">
        <v>618</v>
      </c>
      <c r="G13" s="9" t="n">
        <v>48.65</v>
      </c>
    </row>
    <row r="14" spans="1:7">
      <c r="A14" s="4" t="s">
        <v>625</v>
      </c>
      <c r="C14" s="4" t="s">
        <v>626</v>
      </c>
    </row>
    <row r="15" spans="1:7">
      <c r="A15" s="4" t="s">
        <v>627</v>
      </c>
      <c r="C15" s="7" t="n">
        <v>274100000</v>
      </c>
    </row>
    <row r="16" spans="1:7">
      <c r="A16" s="4" t="s">
        <v>628</v>
      </c>
      <c r="C16" s="4" t="s">
        <v>629</v>
      </c>
    </row>
    <row r="17" spans="1:7">
      <c r="A17" s="4" t="s">
        <v>630</v>
      </c>
      <c r="C17" s="7" t="n">
        <v>70900000</v>
      </c>
    </row>
    <row r="18" spans="1:7">
      <c r="A18" s="4" t="s">
        <v>631</v>
      </c>
      <c r="C18" s="7" t="n">
        <v>11000000</v>
      </c>
    </row>
    <row r="19" spans="1:7">
      <c r="A19" s="4" t="s">
        <v>632</v>
      </c>
      <c r="C19" s="4" t="s">
        <v>441</v>
      </c>
    </row>
    <row r="20" spans="1:7">
      <c r="A20" s="4" t="s">
        <v>633</v>
      </c>
      <c r="C20" s="4" t="s">
        <v>626</v>
      </c>
    </row>
    <row r="21" spans="1:7">
      <c r="A21" s="4" t="s">
        <v>634</v>
      </c>
    </row>
    <row r="22" spans="1:7">
      <c r="A22" s="3" t="s">
        <v>615</v>
      </c>
    </row>
    <row r="23" spans="1:7">
      <c r="A23" s="4" t="s">
        <v>635</v>
      </c>
      <c r="C23" s="4" t="s">
        <v>636</v>
      </c>
    </row>
    <row r="24" spans="1:7">
      <c r="A24" s="4" t="s">
        <v>637</v>
      </c>
      <c r="C24" s="4" t="s">
        <v>638</v>
      </c>
    </row>
    <row r="25" spans="1:7">
      <c r="A25" s="4" t="s">
        <v>639</v>
      </c>
      <c r="C25" s="4" t="s">
        <v>640</v>
      </c>
    </row>
    <row r="26" spans="1:7">
      <c r="A26" s="4" t="s">
        <v>641</v>
      </c>
      <c r="C26" s="4" t="s">
        <v>441</v>
      </c>
    </row>
    <row r="27" spans="1:7">
      <c r="A27" s="4" t="s">
        <v>642</v>
      </c>
      <c r="C27" s="4" t="s">
        <v>441</v>
      </c>
    </row>
    <row r="28" spans="1:7">
      <c r="A28" s="4" t="s">
        <v>643</v>
      </c>
      <c r="C28" s="7" t="n">
        <v>1000</v>
      </c>
      <c r="D28" s="6" t="n">
        <v>1000</v>
      </c>
    </row>
    <row r="29" spans="1:7">
      <c r="A29" s="4" t="s">
        <v>644</v>
      </c>
      <c r="C29" s="4" t="s">
        <v>645</v>
      </c>
    </row>
    <row r="30" spans="1:7">
      <c r="A30" s="4" t="s">
        <v>646</v>
      </c>
      <c r="D30" s="6" t="n">
        <v>1044</v>
      </c>
    </row>
    <row r="31" spans="1:7">
      <c r="A31" s="4" t="s">
        <v>647</v>
      </c>
    </row>
    <row r="32" spans="1:7">
      <c r="A32" s="3" t="s">
        <v>615</v>
      </c>
    </row>
    <row r="33" spans="1:7">
      <c r="A33" s="4" t="s">
        <v>635</v>
      </c>
      <c r="C33" s="4" t="s">
        <v>636</v>
      </c>
    </row>
    <row r="34" spans="1:7">
      <c r="A34" s="4" t="s">
        <v>637</v>
      </c>
      <c r="C34" s="4" t="s">
        <v>638</v>
      </c>
    </row>
    <row r="35" spans="1:7">
      <c r="A35" s="4" t="s">
        <v>639</v>
      </c>
      <c r="C35" s="4" t="s">
        <v>640</v>
      </c>
    </row>
    <row r="36" spans="1:7">
      <c r="A36" s="4" t="s">
        <v>648</v>
      </c>
      <c r="C36" s="4" t="s">
        <v>649</v>
      </c>
    </row>
    <row r="37" spans="1:7">
      <c r="A37" s="4" t="s">
        <v>650</v>
      </c>
      <c r="C37" s="4" t="s">
        <v>626</v>
      </c>
    </row>
    <row r="38" spans="1:7">
      <c r="A38" s="4" t="s">
        <v>147</v>
      </c>
    </row>
    <row r="39" spans="1:7">
      <c r="A39" s="3" t="s">
        <v>651</v>
      </c>
    </row>
    <row r="40" spans="1:7">
      <c r="A40" s="4" t="s">
        <v>652</v>
      </c>
      <c r="B40" s="4" t="s">
        <v>653</v>
      </c>
    </row>
    <row r="41" spans="1:7">
      <c r="A41" s="3" t="s">
        <v>615</v>
      </c>
    </row>
    <row r="42" spans="1:7">
      <c r="A42" s="4" t="s">
        <v>643</v>
      </c>
      <c r="C42" s="7" t="n">
        <v>1000</v>
      </c>
    </row>
    <row r="43" spans="1:7">
      <c r="A43" s="4" t="s">
        <v>654</v>
      </c>
    </row>
    <row r="44" spans="1:7">
      <c r="A44" s="3" t="s">
        <v>651</v>
      </c>
    </row>
    <row r="45" spans="1:7">
      <c r="A45" s="4" t="s">
        <v>655</v>
      </c>
      <c r="D45" s="7" t="n">
        <v>345000000</v>
      </c>
      <c r="F45" s="7" t="n">
        <v>345000000</v>
      </c>
    </row>
    <row r="46" spans="1:7">
      <c r="A46" s="4" t="s">
        <v>656</v>
      </c>
      <c r="C46" s="7" t="n">
        <v>345000000</v>
      </c>
    </row>
    <row r="47" spans="1:7">
      <c r="A47" s="4" t="s">
        <v>652</v>
      </c>
      <c r="C47" s="4" t="s">
        <v>657</v>
      </c>
      <c r="D47" s="4" t="s">
        <v>657</v>
      </c>
    </row>
    <row r="48" spans="1:7">
      <c r="A48" s="3" t="s">
        <v>615</v>
      </c>
    </row>
    <row r="49" spans="1:7">
      <c r="A49" s="4" t="s">
        <v>658</v>
      </c>
      <c r="D49" s="7" t="n">
        <v>-4143000</v>
      </c>
      <c r="F49" s="6" t="n">
        <v>-5850000</v>
      </c>
    </row>
    <row r="50" spans="1:7">
      <c r="A50" s="4" t="s">
        <v>659</v>
      </c>
      <c r="D50" s="6" t="n">
        <v>-34812000</v>
      </c>
      <c r="F50" s="6" t="n">
        <v>-48558000</v>
      </c>
    </row>
    <row r="51" spans="1:7">
      <c r="A51" s="4" t="s">
        <v>660</v>
      </c>
      <c r="D51" s="7" t="n">
        <v>306045000</v>
      </c>
      <c r="F51" s="6" t="n">
        <v>290592000</v>
      </c>
    </row>
    <row r="52" spans="1:7">
      <c r="A52" s="4" t="s">
        <v>661</v>
      </c>
    </row>
    <row r="53" spans="1:7">
      <c r="A53" s="3" t="s">
        <v>615</v>
      </c>
    </row>
    <row r="54" spans="1:7">
      <c r="A54" s="4" t="s">
        <v>655</v>
      </c>
      <c r="F54" s="7" t="n">
        <v>33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1"/>
    <col customWidth="1" max="5" min="5" width="21"/>
    <col customWidth="1" max="6" min="6" width="21"/>
    <col customWidth="1" max="7" min="7" width="14"/>
    <col customWidth="1" max="8" min="8" width="24"/>
  </cols>
  <sheetData>
    <row r="1" spans="1:8">
      <c r="A1" s="1" t="s">
        <v>662</v>
      </c>
      <c r="C1" s="2" t="s">
        <v>663</v>
      </c>
      <c r="D1" s="2" t="s">
        <v>664</v>
      </c>
      <c r="E1" s="2" t="s">
        <v>542</v>
      </c>
      <c r="F1" s="2" t="s">
        <v>665</v>
      </c>
      <c r="G1" s="2" t="s">
        <v>612</v>
      </c>
      <c r="H1" s="2" t="s">
        <v>666</v>
      </c>
    </row>
    <row r="2" spans="1:8">
      <c r="A2" s="3" t="s">
        <v>667</v>
      </c>
    </row>
    <row r="3" spans="1:8">
      <c r="A3" s="4" t="s">
        <v>668</v>
      </c>
      <c r="D3" s="9" t="n">
        <v>45.3</v>
      </c>
    </row>
    <row r="4" spans="1:8">
      <c r="A4" s="4" t="s">
        <v>190</v>
      </c>
      <c r="D4" s="7" t="n">
        <v>117691000</v>
      </c>
      <c r="E4" s="7" t="n">
        <v>0</v>
      </c>
      <c r="F4" s="7" t="n">
        <v>0</v>
      </c>
    </row>
    <row r="5" spans="1:8">
      <c r="A5" s="4" t="s">
        <v>76</v>
      </c>
      <c r="D5" s="6" t="n">
        <v>10971000</v>
      </c>
      <c r="E5" s="6" t="n">
        <v>14803000</v>
      </c>
    </row>
    <row r="6" spans="1:8">
      <c r="A6" s="4" t="s">
        <v>669</v>
      </c>
      <c r="D6" s="6" t="n">
        <v>73000000</v>
      </c>
    </row>
    <row r="7" spans="1:8">
      <c r="A7" s="4" t="s">
        <v>670</v>
      </c>
      <c r="D7" s="6" t="n">
        <v>-7000000</v>
      </c>
    </row>
    <row r="8" spans="1:8">
      <c r="A8" s="4" t="s">
        <v>671</v>
      </c>
    </row>
    <row r="9" spans="1:8">
      <c r="A9" s="3" t="s">
        <v>667</v>
      </c>
    </row>
    <row r="10" spans="1:8">
      <c r="A10" s="4" t="s">
        <v>672</v>
      </c>
      <c r="D10" s="6" t="n">
        <v>278198000</v>
      </c>
      <c r="E10" s="6" t="n">
        <v>277079000</v>
      </c>
    </row>
    <row r="11" spans="1:8">
      <c r="A11" s="4" t="s">
        <v>673</v>
      </c>
      <c r="D11" s="6" t="n">
        <v>346000</v>
      </c>
      <c r="E11" s="6" t="n">
        <v>5000</v>
      </c>
    </row>
    <row r="12" spans="1:8">
      <c r="A12" s="4" t="s">
        <v>674</v>
      </c>
      <c r="D12" s="6" t="n">
        <v>-24000</v>
      </c>
      <c r="E12" s="6" t="n">
        <v>-285000</v>
      </c>
    </row>
    <row r="13" spans="1:8">
      <c r="A13" s="4" t="s">
        <v>675</v>
      </c>
      <c r="D13" s="7" t="n">
        <v>278520000</v>
      </c>
      <c r="E13" s="6" t="n">
        <v>276799000</v>
      </c>
    </row>
    <row r="14" spans="1:8">
      <c r="A14" s="4" t="s">
        <v>148</v>
      </c>
    </row>
    <row r="15" spans="1:8">
      <c r="A15" s="3" t="s">
        <v>667</v>
      </c>
    </row>
    <row r="16" spans="1:8">
      <c r="A16" s="4" t="s">
        <v>668</v>
      </c>
      <c r="H16" s="9" t="n">
        <v>48.65</v>
      </c>
    </row>
    <row r="17" spans="1:8">
      <c r="A17" s="4" t="s">
        <v>676</v>
      </c>
      <c r="C17" s="9" t="n">
        <v>66.89</v>
      </c>
    </row>
    <row r="18" spans="1:8">
      <c r="A18" s="4" t="s">
        <v>677</v>
      </c>
    </row>
    <row r="19" spans="1:8">
      <c r="A19" s="3" t="s">
        <v>667</v>
      </c>
    </row>
    <row r="20" spans="1:8">
      <c r="A20" s="4" t="s">
        <v>652</v>
      </c>
      <c r="G20" s="4" t="s">
        <v>653</v>
      </c>
    </row>
    <row r="21" spans="1:8">
      <c r="A21" s="4" t="s">
        <v>678</v>
      </c>
    </row>
    <row r="22" spans="1:8">
      <c r="A22" s="3" t="s">
        <v>667</v>
      </c>
    </row>
    <row r="23" spans="1:8">
      <c r="A23" s="4" t="s">
        <v>679</v>
      </c>
      <c r="C23" s="10" t="n">
        <v>5.2</v>
      </c>
    </row>
    <row r="24" spans="1:8">
      <c r="A24" s="4" t="s">
        <v>654</v>
      </c>
    </row>
    <row r="25" spans="1:8">
      <c r="A25" s="3" t="s">
        <v>667</v>
      </c>
    </row>
    <row r="26" spans="1:8">
      <c r="A26" s="4" t="s">
        <v>652</v>
      </c>
      <c r="C26" s="4" t="s">
        <v>657</v>
      </c>
      <c r="D26" s="4" t="s">
        <v>657</v>
      </c>
    </row>
    <row r="27" spans="1:8">
      <c r="A27" s="4" t="s">
        <v>680</v>
      </c>
    </row>
    <row r="28" spans="1:8">
      <c r="A28" s="3" t="s">
        <v>667</v>
      </c>
    </row>
    <row r="29" spans="1:8">
      <c r="A29" s="4" t="s">
        <v>681</v>
      </c>
      <c r="B29" s="4" t="s">
        <v>682</v>
      </c>
      <c r="D29" s="7" t="n">
        <v>0</v>
      </c>
    </row>
    <row r="30" spans="1:8">
      <c r="A30" s="4" t="s">
        <v>683</v>
      </c>
    </row>
    <row r="31" spans="1:8">
      <c r="A31" s="3" t="s">
        <v>667</v>
      </c>
    </row>
    <row r="32" spans="1:8">
      <c r="A32" s="4" t="s">
        <v>681</v>
      </c>
      <c r="B32" s="4" t="s">
        <v>682</v>
      </c>
      <c r="D32" s="6" t="n">
        <v>360094000</v>
      </c>
    </row>
    <row r="33" spans="1:8">
      <c r="A33" s="4" t="s">
        <v>684</v>
      </c>
    </row>
    <row r="34" spans="1:8">
      <c r="A34" s="3" t="s">
        <v>667</v>
      </c>
    </row>
    <row r="35" spans="1:8">
      <c r="A35" s="4" t="s">
        <v>681</v>
      </c>
      <c r="B35" s="4" t="s">
        <v>682</v>
      </c>
      <c r="D35" s="6" t="n">
        <v>0</v>
      </c>
    </row>
    <row r="36" spans="1:8">
      <c r="A36" s="4" t="s">
        <v>685</v>
      </c>
    </row>
    <row r="37" spans="1:8">
      <c r="A37" s="3" t="s">
        <v>667</v>
      </c>
    </row>
    <row r="38" spans="1:8">
      <c r="A38" s="4" t="s">
        <v>681</v>
      </c>
      <c r="B38" s="4" t="s">
        <v>682</v>
      </c>
      <c r="D38" s="6" t="n">
        <v>306045000</v>
      </c>
    </row>
    <row r="39" spans="1:8">
      <c r="A39" s="4" t="s">
        <v>686</v>
      </c>
    </row>
    <row r="40" spans="1:8">
      <c r="A40" s="3" t="s">
        <v>667</v>
      </c>
    </row>
    <row r="41" spans="1:8">
      <c r="A41" s="4" t="s">
        <v>672</v>
      </c>
      <c r="D41" s="6" t="n">
        <v>28064000</v>
      </c>
      <c r="E41" s="6" t="n">
        <v>9383000</v>
      </c>
    </row>
    <row r="42" spans="1:8">
      <c r="A42" s="4" t="s">
        <v>673</v>
      </c>
      <c r="D42" s="6" t="n">
        <v>10000</v>
      </c>
      <c r="E42" s="6" t="n">
        <v>5000</v>
      </c>
    </row>
    <row r="43" spans="1:8">
      <c r="A43" s="4" t="s">
        <v>674</v>
      </c>
      <c r="D43" s="6" t="n">
        <v>-15000</v>
      </c>
      <c r="E43" s="6" t="n">
        <v>0</v>
      </c>
    </row>
    <row r="44" spans="1:8">
      <c r="A44" s="4" t="s">
        <v>675</v>
      </c>
      <c r="D44" s="6" t="n">
        <v>28059000</v>
      </c>
      <c r="E44" s="6" t="n">
        <v>9388000</v>
      </c>
    </row>
    <row r="45" spans="1:8">
      <c r="A45" s="4" t="s">
        <v>687</v>
      </c>
    </row>
    <row r="46" spans="1:8">
      <c r="A46" s="3" t="s">
        <v>667</v>
      </c>
    </row>
    <row r="47" spans="1:8">
      <c r="A47" s="4" t="s">
        <v>672</v>
      </c>
      <c r="D47" s="6" t="n">
        <v>36706000</v>
      </c>
      <c r="E47" s="6" t="n">
        <v>16499000</v>
      </c>
    </row>
    <row r="48" spans="1:8">
      <c r="A48" s="4" t="s">
        <v>673</v>
      </c>
      <c r="D48" s="6" t="n">
        <v>37000</v>
      </c>
      <c r="E48" s="6" t="n">
        <v>0</v>
      </c>
    </row>
    <row r="49" spans="1:8">
      <c r="A49" s="4" t="s">
        <v>674</v>
      </c>
      <c r="D49" s="6" t="n">
        <v>-4000</v>
      </c>
      <c r="E49" s="6" t="n">
        <v>-16000</v>
      </c>
    </row>
    <row r="50" spans="1:8">
      <c r="A50" s="4" t="s">
        <v>675</v>
      </c>
      <c r="D50" s="6" t="n">
        <v>36739000</v>
      </c>
      <c r="E50" s="6" t="n">
        <v>16483000</v>
      </c>
    </row>
    <row r="51" spans="1:8">
      <c r="A51" s="4" t="s">
        <v>687</v>
      </c>
    </row>
    <row r="52" spans="1:8">
      <c r="A52" s="3" t="s">
        <v>667</v>
      </c>
    </row>
    <row r="53" spans="1:8">
      <c r="A53" s="4" t="s">
        <v>672</v>
      </c>
      <c r="D53" s="6" t="n">
        <v>138012000</v>
      </c>
      <c r="E53" s="6" t="n">
        <v>171289000</v>
      </c>
    </row>
    <row r="54" spans="1:8">
      <c r="A54" s="4" t="s">
        <v>673</v>
      </c>
      <c r="D54" s="6" t="n">
        <v>225000</v>
      </c>
      <c r="E54" s="6" t="n">
        <v>0</v>
      </c>
    </row>
    <row r="55" spans="1:8">
      <c r="A55" s="4" t="s">
        <v>674</v>
      </c>
      <c r="D55" s="6" t="n">
        <v>-5000</v>
      </c>
      <c r="E55" s="6" t="n">
        <v>-206000</v>
      </c>
    </row>
    <row r="56" spans="1:8">
      <c r="A56" s="4" t="s">
        <v>675</v>
      </c>
      <c r="D56" s="6" t="n">
        <v>138232000</v>
      </c>
      <c r="E56" s="6" t="n">
        <v>171083000</v>
      </c>
    </row>
    <row r="57" spans="1:8">
      <c r="A57" s="4" t="s">
        <v>686</v>
      </c>
    </row>
    <row r="58" spans="1:8">
      <c r="A58" s="3" t="s">
        <v>667</v>
      </c>
    </row>
    <row r="59" spans="1:8">
      <c r="A59" s="4" t="s">
        <v>672</v>
      </c>
      <c r="D59" s="6" t="n">
        <v>43166000</v>
      </c>
      <c r="E59" s="6" t="n">
        <v>34873000</v>
      </c>
    </row>
    <row r="60" spans="1:8">
      <c r="A60" s="4" t="s">
        <v>673</v>
      </c>
      <c r="D60" s="6" t="n">
        <v>54000</v>
      </c>
      <c r="E60" s="6" t="n">
        <v>0</v>
      </c>
    </row>
    <row r="61" spans="1:8">
      <c r="A61" s="4" t="s">
        <v>674</v>
      </c>
      <c r="D61" s="6" t="n">
        <v>0</v>
      </c>
      <c r="E61" s="6" t="n">
        <v>-33000</v>
      </c>
    </row>
    <row r="62" spans="1:8">
      <c r="A62" s="4" t="s">
        <v>675</v>
      </c>
      <c r="D62" s="6" t="n">
        <v>43220000</v>
      </c>
      <c r="E62" s="6" t="n">
        <v>34840000</v>
      </c>
    </row>
    <row r="63" spans="1:8">
      <c r="A63" s="4" t="s">
        <v>688</v>
      </c>
    </row>
    <row r="64" spans="1:8">
      <c r="A64" s="3" t="s">
        <v>667</v>
      </c>
    </row>
    <row r="65" spans="1:8">
      <c r="A65" s="4" t="s">
        <v>672</v>
      </c>
      <c r="D65" s="6" t="n">
        <v>64770000</v>
      </c>
      <c r="E65" s="6" t="n">
        <v>25882000</v>
      </c>
    </row>
    <row r="66" spans="1:8">
      <c r="A66" s="4" t="s">
        <v>673</v>
      </c>
      <c r="D66" s="6" t="n">
        <v>47000</v>
      </c>
      <c r="E66" s="6" t="n">
        <v>5000</v>
      </c>
    </row>
    <row r="67" spans="1:8">
      <c r="A67" s="4" t="s">
        <v>674</v>
      </c>
      <c r="D67" s="6" t="n">
        <v>-19000</v>
      </c>
      <c r="E67" s="6" t="n">
        <v>-16000</v>
      </c>
    </row>
    <row r="68" spans="1:8">
      <c r="A68" s="4" t="s">
        <v>675</v>
      </c>
      <c r="D68" s="6" t="n">
        <v>64798000</v>
      </c>
      <c r="E68" s="6" t="n">
        <v>25871000</v>
      </c>
    </row>
    <row r="69" spans="1:8">
      <c r="A69" s="4" t="s">
        <v>491</v>
      </c>
    </row>
    <row r="70" spans="1:8">
      <c r="A70" s="3" t="s">
        <v>667</v>
      </c>
    </row>
    <row r="71" spans="1:8">
      <c r="A71" s="4" t="s">
        <v>689</v>
      </c>
      <c r="D71" s="6" t="n">
        <v>16700000</v>
      </c>
    </row>
    <row r="72" spans="1:8">
      <c r="A72" s="4" t="s">
        <v>690</v>
      </c>
      <c r="D72" s="7" t="n">
        <v>38100000</v>
      </c>
    </row>
    <row r="73" spans="1:8">
      <c r="A73" s="4" t="s">
        <v>691</v>
      </c>
      <c r="D73" s="4" t="s">
        <v>692</v>
      </c>
    </row>
    <row r="74" spans="1:8">
      <c r="A74" s="4" t="s">
        <v>693</v>
      </c>
    </row>
    <row r="75" spans="1:8">
      <c r="A75" s="3" t="s">
        <v>667</v>
      </c>
    </row>
    <row r="76" spans="1:8">
      <c r="A76" s="4" t="s">
        <v>690</v>
      </c>
      <c r="D76" s="7" t="n">
        <v>0</v>
      </c>
    </row>
    <row r="77" spans="1:8">
      <c r="A77" s="4" t="s">
        <v>694</v>
      </c>
    </row>
    <row r="78" spans="1:8">
      <c r="A78" s="3" t="s">
        <v>667</v>
      </c>
    </row>
    <row r="79" spans="1:8">
      <c r="A79" s="4" t="s">
        <v>690</v>
      </c>
      <c r="D79" s="6" t="n">
        <v>0</v>
      </c>
    </row>
    <row r="80" spans="1:8">
      <c r="A80" s="4" t="s">
        <v>695</v>
      </c>
    </row>
    <row r="81" spans="1:8">
      <c r="A81" s="3" t="s">
        <v>667</v>
      </c>
    </row>
    <row r="82" spans="1:8">
      <c r="A82" s="4" t="s">
        <v>690</v>
      </c>
      <c r="D82" s="6" t="n">
        <v>38142000</v>
      </c>
    </row>
    <row r="83" spans="1:8">
      <c r="A83" s="4" t="s">
        <v>696</v>
      </c>
    </row>
    <row r="84" spans="1:8">
      <c r="A84" s="3" t="s">
        <v>667</v>
      </c>
    </row>
    <row r="85" spans="1:8">
      <c r="A85" s="4" t="s">
        <v>690</v>
      </c>
      <c r="D85" s="6" t="n">
        <v>38142000</v>
      </c>
    </row>
    <row r="86" spans="1:8">
      <c r="A86" s="4" t="s">
        <v>697</v>
      </c>
    </row>
    <row r="87" spans="1:8">
      <c r="A87" s="3" t="s">
        <v>667</v>
      </c>
    </row>
    <row r="88" spans="1:8">
      <c r="A88" s="4" t="s">
        <v>698</v>
      </c>
      <c r="B88" s="4" t="s">
        <v>682</v>
      </c>
      <c r="D88" s="6" t="n">
        <v>10024000</v>
      </c>
    </row>
    <row r="89" spans="1:8">
      <c r="A89" s="4" t="s">
        <v>699</v>
      </c>
    </row>
    <row r="90" spans="1:8">
      <c r="A90" s="3" t="s">
        <v>667</v>
      </c>
    </row>
    <row r="91" spans="1:8">
      <c r="A91" s="4" t="s">
        <v>698</v>
      </c>
      <c r="B91" s="4" t="s">
        <v>682</v>
      </c>
      <c r="D91" s="6" t="n">
        <v>10024000</v>
      </c>
    </row>
    <row r="92" spans="1:8">
      <c r="A92" s="4" t="s">
        <v>700</v>
      </c>
    </row>
    <row r="93" spans="1:8">
      <c r="A93" s="3" t="s">
        <v>667</v>
      </c>
    </row>
    <row r="94" spans="1:8">
      <c r="A94" s="4" t="s">
        <v>698</v>
      </c>
      <c r="B94" s="4" t="s">
        <v>682</v>
      </c>
      <c r="D94" s="6" t="n">
        <v>0</v>
      </c>
    </row>
    <row r="95" spans="1:8">
      <c r="A95" s="4" t="s">
        <v>701</v>
      </c>
    </row>
    <row r="96" spans="1:8">
      <c r="A96" s="3" t="s">
        <v>667</v>
      </c>
    </row>
    <row r="97" spans="1:8">
      <c r="A97" s="4" t="s">
        <v>698</v>
      </c>
      <c r="B97" s="4" t="s">
        <v>682</v>
      </c>
      <c r="D97" s="6" t="n">
        <v>0</v>
      </c>
    </row>
    <row r="98" spans="1:8">
      <c r="A98" s="4" t="s">
        <v>702</v>
      </c>
    </row>
    <row r="99" spans="1:8">
      <c r="A99" s="3" t="s">
        <v>667</v>
      </c>
    </row>
    <row r="100" spans="1:8">
      <c r="A100" s="4" t="s">
        <v>703</v>
      </c>
      <c r="D100" s="6" t="n">
        <v>38142000</v>
      </c>
      <c r="E100" s="7" t="n">
        <v>0</v>
      </c>
    </row>
    <row r="101" spans="1:8">
      <c r="A101" s="4" t="s">
        <v>704</v>
      </c>
      <c r="D101" s="6" t="n">
        <v>28470000</v>
      </c>
    </row>
    <row r="102" spans="1:8">
      <c r="A102" s="4" t="s">
        <v>705</v>
      </c>
      <c r="D102" s="6" t="n">
        <v>16672000</v>
      </c>
    </row>
    <row r="103" spans="1:8">
      <c r="A103" s="4" t="s">
        <v>516</v>
      </c>
    </row>
    <row r="104" spans="1:8">
      <c r="A104" s="3" t="s">
        <v>667</v>
      </c>
    </row>
    <row r="105" spans="1:8">
      <c r="A105" s="4" t="s">
        <v>690</v>
      </c>
      <c r="D105" s="6" t="n">
        <v>5000000</v>
      </c>
    </row>
    <row r="106" spans="1:8">
      <c r="A106" s="4" t="s">
        <v>706</v>
      </c>
    </row>
    <row r="107" spans="1:8">
      <c r="A107" s="3" t="s">
        <v>667</v>
      </c>
    </row>
    <row r="108" spans="1:8">
      <c r="A108" s="4" t="s">
        <v>690</v>
      </c>
      <c r="D108" s="7" t="n">
        <v>10000000</v>
      </c>
    </row>
    <row r="109" spans="1:8">
      <c r="A109" s="4" t="s">
        <v>707</v>
      </c>
    </row>
    <row r="110" spans="1:8">
      <c r="A110" s="3" t="s">
        <v>667</v>
      </c>
    </row>
    <row r="111" spans="1:8">
      <c r="A111" s="4" t="s">
        <v>708</v>
      </c>
      <c r="D111" s="11" t="n">
        <v>0.0757</v>
      </c>
    </row>
    <row r="112" spans="1:8">
      <c r="A112" s="4" t="s">
        <v>709</v>
      </c>
    </row>
    <row r="113" spans="1:8">
      <c r="A113" s="3" t="s">
        <v>667</v>
      </c>
    </row>
    <row r="114" spans="1:8">
      <c r="A114" s="4" t="s">
        <v>708</v>
      </c>
      <c r="D114" s="11" t="n">
        <v>0.0775</v>
      </c>
    </row>
    <row r="115" spans="1:8">
      <c r="A115" s="4" t="s">
        <v>710</v>
      </c>
    </row>
    <row r="116" spans="1:8">
      <c r="A116" s="3" t="s">
        <v>667</v>
      </c>
    </row>
    <row r="117" spans="1:8">
      <c r="A117" s="4" t="s">
        <v>708</v>
      </c>
      <c r="D117" s="11" t="n">
        <v>0.03</v>
      </c>
    </row>
    <row r="118" spans="1:8">
      <c r="A118" s="4" t="s">
        <v>711</v>
      </c>
    </row>
    <row r="119" spans="1:8">
      <c r="A119" s="3" t="s">
        <v>667</v>
      </c>
    </row>
    <row r="120" spans="1:8">
      <c r="A120" s="4" t="s">
        <v>708</v>
      </c>
      <c r="D120" s="6" t="n">
        <v>1</v>
      </c>
    </row>
    <row r="121" spans="1:8"/>
    <row r="122" spans="1:8">
      <c r="A122" s="4" t="s">
        <v>682</v>
      </c>
      <c r="B122" s="4" t="s">
        <v>712</v>
      </c>
    </row>
  </sheetData>
  <mergeCells count="3">
    <mergeCell ref="A1:B1"/>
    <mergeCell ref="A121:G121"/>
    <mergeCell ref="B122:G1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13</v>
      </c>
      <c r="B1" s="2" t="s">
        <v>1</v>
      </c>
    </row>
    <row r="2" spans="1:4">
      <c r="B2" s="2" t="s">
        <v>2</v>
      </c>
      <c r="C2" s="2" t="s">
        <v>63</v>
      </c>
      <c r="D2" s="2" t="s">
        <v>111</v>
      </c>
    </row>
    <row r="3" spans="1:4">
      <c r="A3" s="3" t="s">
        <v>714</v>
      </c>
    </row>
    <row r="4" spans="1:4">
      <c r="A4" s="4" t="s">
        <v>182</v>
      </c>
      <c r="B4" s="7" t="n">
        <v>13746</v>
      </c>
      <c r="C4" s="7" t="n">
        <v>12799</v>
      </c>
      <c r="D4" s="7" t="n">
        <v>10423</v>
      </c>
    </row>
    <row r="5" spans="1:4">
      <c r="A5" s="4" t="s">
        <v>715</v>
      </c>
      <c r="B5" s="6" t="n">
        <v>-20</v>
      </c>
      <c r="C5" s="6" t="n">
        <v>-689</v>
      </c>
      <c r="D5" s="6" t="n">
        <v>-1101</v>
      </c>
    </row>
    <row r="6" spans="1:4">
      <c r="A6" s="4" t="s">
        <v>677</v>
      </c>
    </row>
    <row r="7" spans="1:4">
      <c r="A7" s="3" t="s">
        <v>714</v>
      </c>
    </row>
    <row r="8" spans="1:4">
      <c r="A8" s="4" t="s">
        <v>716</v>
      </c>
      <c r="B8" s="6" t="n">
        <v>23628</v>
      </c>
      <c r="C8" s="6" t="n">
        <v>21949</v>
      </c>
      <c r="D8" s="6" t="n">
        <v>18047</v>
      </c>
    </row>
    <row r="9" spans="1:4">
      <c r="A9" s="4" t="s">
        <v>717</v>
      </c>
    </row>
    <row r="10" spans="1:4">
      <c r="A10" s="3" t="s">
        <v>714</v>
      </c>
    </row>
    <row r="11" spans="1:4">
      <c r="A11" s="4" t="s">
        <v>718</v>
      </c>
      <c r="B11" s="6" t="n">
        <v>8195</v>
      </c>
      <c r="C11" s="6" t="n">
        <v>8205</v>
      </c>
      <c r="D11" s="6" t="n">
        <v>7344</v>
      </c>
    </row>
    <row r="12" spans="1:4">
      <c r="A12" s="4" t="s">
        <v>719</v>
      </c>
      <c r="B12" s="6" t="n">
        <v>1707</v>
      </c>
      <c r="C12" s="6" t="n">
        <v>1634</v>
      </c>
      <c r="D12" s="6" t="n">
        <v>1381</v>
      </c>
    </row>
    <row r="13" spans="1:4">
      <c r="A13" s="4" t="s">
        <v>182</v>
      </c>
      <c r="B13" s="7" t="n">
        <v>13746</v>
      </c>
      <c r="C13" s="7" t="n">
        <v>12799</v>
      </c>
      <c r="D13" s="7" t="n">
        <v>10423</v>
      </c>
    </row>
    <row r="14" spans="1:4">
      <c r="A14" s="4" t="s">
        <v>720</v>
      </c>
      <c r="B14" s="4" t="s">
        <v>721</v>
      </c>
      <c r="C14" s="4" t="s">
        <v>721</v>
      </c>
      <c r="D14"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23</v>
      </c>
      <c r="B1" s="2" t="s">
        <v>724</v>
      </c>
      <c r="C1" s="2" t="s">
        <v>1</v>
      </c>
    </row>
    <row r="2" spans="1:4">
      <c r="B2" s="2" t="s">
        <v>487</v>
      </c>
      <c r="C2" s="2" t="s">
        <v>2</v>
      </c>
      <c r="D2" s="2" t="s">
        <v>63</v>
      </c>
    </row>
    <row r="3" spans="1:4">
      <c r="A3" s="3" t="s">
        <v>667</v>
      </c>
    </row>
    <row r="4" spans="1:4">
      <c r="A4" s="4" t="s">
        <v>76</v>
      </c>
      <c r="C4" s="7" t="n">
        <v>10971</v>
      </c>
      <c r="D4" s="7" t="n">
        <v>14803</v>
      </c>
    </row>
    <row r="5" spans="1:4">
      <c r="A5" s="4" t="s">
        <v>725</v>
      </c>
      <c r="D5" s="6" t="n">
        <v>900</v>
      </c>
    </row>
    <row r="6" spans="1:4">
      <c r="A6" s="4" t="s">
        <v>726</v>
      </c>
      <c r="C6" s="6" t="n">
        <v>10000</v>
      </c>
      <c r="D6" s="6" t="n">
        <v>14100</v>
      </c>
    </row>
    <row r="7" spans="1:4">
      <c r="A7" s="4" t="s">
        <v>727</v>
      </c>
      <c r="B7" s="7" t="n">
        <v>1600</v>
      </c>
    </row>
    <row r="8" spans="1:4">
      <c r="A8" s="4" t="s">
        <v>728</v>
      </c>
      <c r="C8" s="6" t="n">
        <v>2500</v>
      </c>
    </row>
    <row r="9" spans="1:4">
      <c r="A9" s="4" t="s">
        <v>729</v>
      </c>
      <c r="C9" s="6" t="n">
        <v>5700</v>
      </c>
    </row>
    <row r="10" spans="1:4">
      <c r="A10" s="4" t="s">
        <v>671</v>
      </c>
    </row>
    <row r="11" spans="1:4">
      <c r="A11" s="3" t="s">
        <v>667</v>
      </c>
    </row>
    <row r="12" spans="1:4">
      <c r="A12" s="4" t="s">
        <v>672</v>
      </c>
      <c r="C12" s="6" t="n">
        <v>278198</v>
      </c>
      <c r="D12" s="6" t="n">
        <v>277079</v>
      </c>
    </row>
    <row r="13" spans="1:4">
      <c r="A13" s="4" t="s">
        <v>730</v>
      </c>
      <c r="C13" s="6" t="n">
        <v>346</v>
      </c>
      <c r="D13" s="6" t="n">
        <v>5</v>
      </c>
    </row>
    <row r="14" spans="1:4">
      <c r="A14" s="4" t="s">
        <v>731</v>
      </c>
      <c r="C14" s="6" t="n">
        <v>-24</v>
      </c>
      <c r="D14" s="6" t="n">
        <v>-285</v>
      </c>
    </row>
    <row r="15" spans="1:4">
      <c r="A15" s="4" t="s">
        <v>732</v>
      </c>
      <c r="C15" s="6" t="n">
        <v>278520</v>
      </c>
      <c r="D15" s="6" t="n">
        <v>276799</v>
      </c>
    </row>
    <row r="16" spans="1:4">
      <c r="A16" s="4" t="s">
        <v>686</v>
      </c>
    </row>
    <row r="17" spans="1:4">
      <c r="A17" s="3" t="s">
        <v>667</v>
      </c>
    </row>
    <row r="18" spans="1:4">
      <c r="A18" s="4" t="s">
        <v>672</v>
      </c>
      <c r="C18" s="6" t="n">
        <v>43166</v>
      </c>
      <c r="D18" s="6" t="n">
        <v>34873</v>
      </c>
    </row>
    <row r="19" spans="1:4">
      <c r="A19" s="4" t="s">
        <v>730</v>
      </c>
      <c r="C19" s="6" t="n">
        <v>54</v>
      </c>
      <c r="D19" s="6" t="n">
        <v>0</v>
      </c>
    </row>
    <row r="20" spans="1:4">
      <c r="A20" s="4" t="s">
        <v>731</v>
      </c>
      <c r="C20" s="6" t="n">
        <v>0</v>
      </c>
      <c r="D20" s="6" t="n">
        <v>-33</v>
      </c>
    </row>
    <row r="21" spans="1:4">
      <c r="A21" s="4" t="s">
        <v>732</v>
      </c>
      <c r="C21" s="6" t="n">
        <v>43220</v>
      </c>
      <c r="D21" s="6" t="n">
        <v>34840</v>
      </c>
    </row>
    <row r="22" spans="1:4">
      <c r="A22" s="4" t="s">
        <v>733</v>
      </c>
    </row>
    <row r="23" spans="1:4">
      <c r="A23" s="3" t="s">
        <v>667</v>
      </c>
    </row>
    <row r="24" spans="1:4">
      <c r="A24" s="4" t="s">
        <v>672</v>
      </c>
      <c r="C24" s="6" t="n">
        <v>32250</v>
      </c>
      <c r="D24" s="6" t="n">
        <v>45035</v>
      </c>
    </row>
    <row r="25" spans="1:4">
      <c r="A25" s="4" t="s">
        <v>730</v>
      </c>
      <c r="C25" s="6" t="n">
        <v>20</v>
      </c>
      <c r="D25" s="6" t="n">
        <v>0</v>
      </c>
    </row>
    <row r="26" spans="1:4">
      <c r="A26" s="4" t="s">
        <v>731</v>
      </c>
      <c r="C26" s="6" t="n">
        <v>0</v>
      </c>
      <c r="D26" s="6" t="n">
        <v>-30</v>
      </c>
    </row>
    <row r="27" spans="1:4">
      <c r="A27" s="4" t="s">
        <v>732</v>
      </c>
      <c r="C27" s="6" t="n">
        <v>32270</v>
      </c>
      <c r="D27" s="6" t="n">
        <v>45005</v>
      </c>
    </row>
    <row r="28" spans="1:4">
      <c r="A28" s="4" t="s">
        <v>687</v>
      </c>
    </row>
    <row r="29" spans="1:4">
      <c r="A29" s="3" t="s">
        <v>667</v>
      </c>
    </row>
    <row r="30" spans="1:4">
      <c r="A30" s="4" t="s">
        <v>672</v>
      </c>
      <c r="C30" s="6" t="n">
        <v>138012</v>
      </c>
      <c r="D30" s="6" t="n">
        <v>171289</v>
      </c>
    </row>
    <row r="31" spans="1:4">
      <c r="A31" s="4" t="s">
        <v>730</v>
      </c>
      <c r="C31" s="6" t="n">
        <v>225</v>
      </c>
      <c r="D31" s="6" t="n">
        <v>0</v>
      </c>
    </row>
    <row r="32" spans="1:4">
      <c r="A32" s="4" t="s">
        <v>731</v>
      </c>
      <c r="C32" s="6" t="n">
        <v>-5</v>
      </c>
      <c r="D32" s="6" t="n">
        <v>-206</v>
      </c>
    </row>
    <row r="33" spans="1:4">
      <c r="A33" s="4" t="s">
        <v>732</v>
      </c>
      <c r="C33" s="6" t="n">
        <v>138232</v>
      </c>
      <c r="D33" s="6" t="n">
        <v>171083</v>
      </c>
    </row>
    <row r="34" spans="1:4">
      <c r="A34" s="4" t="s">
        <v>734</v>
      </c>
    </row>
    <row r="35" spans="1:4">
      <c r="A35" s="3" t="s">
        <v>667</v>
      </c>
    </row>
    <row r="36" spans="1:4">
      <c r="A36" s="4" t="s">
        <v>672</v>
      </c>
      <c r="C36" s="6" t="n">
        <v>213428</v>
      </c>
      <c r="D36" s="6" t="n">
        <v>251197</v>
      </c>
    </row>
    <row r="37" spans="1:4">
      <c r="A37" s="4" t="s">
        <v>730</v>
      </c>
      <c r="C37" s="6" t="n">
        <v>299</v>
      </c>
      <c r="D37" s="6" t="n">
        <v>0</v>
      </c>
    </row>
    <row r="38" spans="1:4">
      <c r="A38" s="4" t="s">
        <v>731</v>
      </c>
      <c r="C38" s="6" t="n">
        <v>-5</v>
      </c>
      <c r="D38" s="6" t="n">
        <v>-269</v>
      </c>
    </row>
    <row r="39" spans="1:4">
      <c r="A39" s="4" t="s">
        <v>732</v>
      </c>
      <c r="C39" s="6" t="n">
        <v>213722</v>
      </c>
      <c r="D39" s="6" t="n">
        <v>250928</v>
      </c>
    </row>
    <row r="40" spans="1:4">
      <c r="A40" s="4" t="s">
        <v>686</v>
      </c>
    </row>
    <row r="41" spans="1:4">
      <c r="A41" s="3" t="s">
        <v>667</v>
      </c>
    </row>
    <row r="42" spans="1:4">
      <c r="A42" s="4" t="s">
        <v>672</v>
      </c>
      <c r="C42" s="6" t="n">
        <v>28064</v>
      </c>
      <c r="D42" s="6" t="n">
        <v>9383</v>
      </c>
    </row>
    <row r="43" spans="1:4">
      <c r="A43" s="4" t="s">
        <v>730</v>
      </c>
      <c r="C43" s="6" t="n">
        <v>10</v>
      </c>
      <c r="D43" s="6" t="n">
        <v>5</v>
      </c>
    </row>
    <row r="44" spans="1:4">
      <c r="A44" s="4" t="s">
        <v>731</v>
      </c>
      <c r="C44" s="6" t="n">
        <v>-15</v>
      </c>
      <c r="D44" s="6" t="n">
        <v>0</v>
      </c>
    </row>
    <row r="45" spans="1:4">
      <c r="A45" s="4" t="s">
        <v>732</v>
      </c>
      <c r="C45" s="6" t="n">
        <v>28059</v>
      </c>
      <c r="D45" s="6" t="n">
        <v>9388</v>
      </c>
    </row>
    <row r="46" spans="1:4">
      <c r="A46" s="4" t="s">
        <v>687</v>
      </c>
    </row>
    <row r="47" spans="1:4">
      <c r="A47" s="3" t="s">
        <v>667</v>
      </c>
    </row>
    <row r="48" spans="1:4">
      <c r="A48" s="4" t="s">
        <v>672</v>
      </c>
      <c r="C48" s="6" t="n">
        <v>36706</v>
      </c>
      <c r="D48" s="6" t="n">
        <v>16499</v>
      </c>
    </row>
    <row r="49" spans="1:4">
      <c r="A49" s="4" t="s">
        <v>730</v>
      </c>
      <c r="C49" s="6" t="n">
        <v>37</v>
      </c>
      <c r="D49" s="6" t="n">
        <v>0</v>
      </c>
    </row>
    <row r="50" spans="1:4">
      <c r="A50" s="4" t="s">
        <v>731</v>
      </c>
      <c r="C50" s="6" t="n">
        <v>-4</v>
      </c>
      <c r="D50" s="6" t="n">
        <v>-16</v>
      </c>
    </row>
    <row r="51" spans="1:4">
      <c r="A51" s="4" t="s">
        <v>732</v>
      </c>
      <c r="C51" s="6" t="n">
        <v>36739</v>
      </c>
      <c r="D51" s="6" t="n">
        <v>16483</v>
      </c>
    </row>
    <row r="52" spans="1:4">
      <c r="A52" s="4" t="s">
        <v>688</v>
      </c>
    </row>
    <row r="53" spans="1:4">
      <c r="A53" s="3" t="s">
        <v>667</v>
      </c>
    </row>
    <row r="54" spans="1:4">
      <c r="A54" s="4" t="s">
        <v>672</v>
      </c>
      <c r="C54" s="6" t="n">
        <v>64770</v>
      </c>
      <c r="D54" s="6" t="n">
        <v>25882</v>
      </c>
    </row>
    <row r="55" spans="1:4">
      <c r="A55" s="4" t="s">
        <v>730</v>
      </c>
      <c r="C55" s="6" t="n">
        <v>47</v>
      </c>
      <c r="D55" s="6" t="n">
        <v>5</v>
      </c>
    </row>
    <row r="56" spans="1:4">
      <c r="A56" s="4" t="s">
        <v>731</v>
      </c>
      <c r="C56" s="6" t="n">
        <v>-19</v>
      </c>
      <c r="D56" s="6" t="n">
        <v>-16</v>
      </c>
    </row>
    <row r="57" spans="1:4">
      <c r="A57" s="4" t="s">
        <v>732</v>
      </c>
      <c r="C57" s="7" t="n">
        <v>64798</v>
      </c>
      <c r="D57" s="7" t="n">
        <v>2587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735</v>
      </c>
      <c r="B1" s="2" t="s">
        <v>1</v>
      </c>
    </row>
    <row r="2" spans="1:3">
      <c r="B2" s="2" t="s">
        <v>736</v>
      </c>
      <c r="C2" s="2" t="s">
        <v>737</v>
      </c>
    </row>
    <row r="3" spans="1:3">
      <c r="A3" s="3" t="s">
        <v>412</v>
      </c>
    </row>
    <row r="4" spans="1:3">
      <c r="A4" s="4" t="s">
        <v>738</v>
      </c>
      <c r="B4" s="7" t="n">
        <v>0</v>
      </c>
      <c r="C4" s="7" t="n">
        <v>0</v>
      </c>
    </row>
    <row r="5" spans="1:3">
      <c r="A5" s="4" t="s">
        <v>739</v>
      </c>
      <c r="B5" s="6" t="n">
        <v>3</v>
      </c>
      <c r="C5" s="6" t="n">
        <v>3</v>
      </c>
    </row>
    <row r="6" spans="1:3">
      <c r="A6" s="4" t="s">
        <v>740</v>
      </c>
    </row>
    <row r="7" spans="1:3">
      <c r="A7" s="3" t="s">
        <v>412</v>
      </c>
    </row>
    <row r="8" spans="1:3">
      <c r="A8" s="4" t="s">
        <v>741</v>
      </c>
      <c r="B8" s="4" t="s">
        <v>742</v>
      </c>
      <c r="C8" s="4" t="s">
        <v>743</v>
      </c>
    </row>
    <row r="9" spans="1:3">
      <c r="A9" s="4" t="s">
        <v>744</v>
      </c>
    </row>
    <row r="10" spans="1:3">
      <c r="A10" s="3" t="s">
        <v>412</v>
      </c>
    </row>
    <row r="11" spans="1:3">
      <c r="A11" s="4" t="s">
        <v>741</v>
      </c>
      <c r="B11" s="4" t="s">
        <v>425</v>
      </c>
      <c r="C11" s="4" t="s">
        <v>743</v>
      </c>
    </row>
    <row r="12" spans="1:3">
      <c r="A12" s="4" t="s">
        <v>745</v>
      </c>
    </row>
    <row r="13" spans="1:3">
      <c r="A13" s="3" t="s">
        <v>412</v>
      </c>
    </row>
    <row r="14" spans="1:3">
      <c r="A14" s="4" t="s">
        <v>741</v>
      </c>
      <c r="B14" s="4" t="s">
        <v>428</v>
      </c>
      <c r="C14" s="4" t="s">
        <v>4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46</v>
      </c>
      <c r="B1" s="2" t="s">
        <v>2</v>
      </c>
      <c r="C1" s="2" t="s">
        <v>63</v>
      </c>
    </row>
    <row r="2" spans="1:3">
      <c r="A2" s="3" t="s">
        <v>263</v>
      </c>
    </row>
    <row r="3" spans="1:3">
      <c r="A3" s="4" t="s">
        <v>107</v>
      </c>
      <c r="B3" s="6" t="n">
        <v>250000000</v>
      </c>
      <c r="C3" s="6" t="n">
        <v>250000000</v>
      </c>
    </row>
    <row r="4" spans="1:3">
      <c r="A4" s="4" t="s">
        <v>109</v>
      </c>
      <c r="B4" s="6" t="n">
        <v>41908148</v>
      </c>
      <c r="C4" s="6" t="n">
        <v>41222799</v>
      </c>
    </row>
    <row r="5" spans="1:3">
      <c r="A5" s="4" t="s">
        <v>103</v>
      </c>
      <c r="B5" s="6" t="n">
        <v>5000000</v>
      </c>
      <c r="C5" s="6" t="n">
        <v>5000000</v>
      </c>
    </row>
    <row r="6" spans="1:3">
      <c r="A6" s="4" t="s">
        <v>105</v>
      </c>
      <c r="B6" s="6" t="n">
        <v>0</v>
      </c>
      <c r="C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7</v>
      </c>
      <c r="B1" s="2" t="s">
        <v>1</v>
      </c>
    </row>
    <row r="2" spans="1:3">
      <c r="B2" s="2" t="s">
        <v>2</v>
      </c>
      <c r="C2" s="2" t="s">
        <v>63</v>
      </c>
    </row>
    <row r="3" spans="1:3">
      <c r="A3" s="3" t="s">
        <v>748</v>
      </c>
    </row>
    <row r="4" spans="1:3">
      <c r="A4" s="4" t="s">
        <v>749</v>
      </c>
      <c r="B4" s="7" t="n">
        <v>-280</v>
      </c>
    </row>
    <row r="5" spans="1:3">
      <c r="A5" s="4" t="s">
        <v>750</v>
      </c>
      <c r="B5" s="6" t="n">
        <v>322</v>
      </c>
      <c r="C5" s="7" t="n">
        <v>-280</v>
      </c>
    </row>
    <row r="6" spans="1:3">
      <c r="A6" s="4" t="s">
        <v>751</v>
      </c>
    </row>
    <row r="7" spans="1:3">
      <c r="A7" s="3" t="s">
        <v>748</v>
      </c>
    </row>
    <row r="8" spans="1:3">
      <c r="A8" s="4" t="s">
        <v>749</v>
      </c>
      <c r="B8" s="6" t="n">
        <v>-280</v>
      </c>
      <c r="C8" s="6" t="n">
        <v>-454</v>
      </c>
    </row>
    <row r="9" spans="1:3">
      <c r="A9" s="4" t="s">
        <v>752</v>
      </c>
      <c r="B9" s="6" t="n">
        <v>602</v>
      </c>
      <c r="C9" s="6" t="n">
        <v>174</v>
      </c>
    </row>
    <row r="10" spans="1:3">
      <c r="A10" s="4" t="s">
        <v>753</v>
      </c>
      <c r="B10" s="6" t="n">
        <v>0</v>
      </c>
      <c r="C10" s="6" t="n">
        <v>0</v>
      </c>
    </row>
    <row r="11" spans="1:3">
      <c r="A11" s="4" t="s">
        <v>750</v>
      </c>
      <c r="B11" s="7" t="n">
        <v>322</v>
      </c>
      <c r="C11" s="7"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3</v>
      </c>
      <c r="D2" s="2" t="s">
        <v>111</v>
      </c>
    </row>
    <row r="3" spans="1:4">
      <c r="A3" s="3" t="s">
        <v>176</v>
      </c>
    </row>
    <row r="4" spans="1:4">
      <c r="A4" s="4" t="s">
        <v>177</v>
      </c>
      <c r="B4" s="7" t="n">
        <v>70520</v>
      </c>
      <c r="C4" s="7" t="n">
        <v>48870</v>
      </c>
      <c r="D4" s="7" t="n">
        <v>17785</v>
      </c>
    </row>
    <row r="5" spans="1:4">
      <c r="A5" s="3" t="s">
        <v>178</v>
      </c>
    </row>
    <row r="6" spans="1:4">
      <c r="A6" s="4" t="s">
        <v>131</v>
      </c>
      <c r="B6" s="6" t="n">
        <v>-11016</v>
      </c>
      <c r="C6" s="6" t="n">
        <v>-471</v>
      </c>
      <c r="D6" s="6" t="n">
        <v>-42611</v>
      </c>
    </row>
    <row r="7" spans="1:4">
      <c r="A7" s="3" t="s">
        <v>179</v>
      </c>
    </row>
    <row r="8" spans="1:4">
      <c r="A8" s="4" t="s">
        <v>180</v>
      </c>
      <c r="B8" s="6" t="n">
        <v>19576</v>
      </c>
      <c r="C8" s="6" t="n">
        <v>13165</v>
      </c>
      <c r="D8" s="6" t="n">
        <v>13833</v>
      </c>
    </row>
    <row r="9" spans="1:4">
      <c r="A9" s="4" t="s">
        <v>181</v>
      </c>
      <c r="B9" s="6" t="n">
        <v>1707</v>
      </c>
      <c r="C9" s="6" t="n">
        <v>1590</v>
      </c>
      <c r="D9" s="6" t="n">
        <v>1248</v>
      </c>
    </row>
    <row r="10" spans="1:4">
      <c r="A10" s="4" t="s">
        <v>182</v>
      </c>
      <c r="B10" s="6" t="n">
        <v>13746</v>
      </c>
      <c r="C10" s="6" t="n">
        <v>12799</v>
      </c>
      <c r="D10" s="6" t="n">
        <v>10423</v>
      </c>
    </row>
    <row r="11" spans="1:4">
      <c r="A11" s="4" t="s">
        <v>183</v>
      </c>
      <c r="B11" s="6" t="n">
        <v>1010</v>
      </c>
      <c r="C11" s="6" t="n">
        <v>65</v>
      </c>
      <c r="D11" s="6" t="n">
        <v>2133</v>
      </c>
    </row>
    <row r="12" spans="1:4">
      <c r="A12" s="4" t="s">
        <v>126</v>
      </c>
      <c r="B12" s="6" t="n">
        <v>0</v>
      </c>
      <c r="D12" s="6" t="n">
        <v>3732</v>
      </c>
    </row>
    <row r="13" spans="1:4">
      <c r="A13" s="4" t="s">
        <v>164</v>
      </c>
      <c r="B13" s="6" t="n">
        <v>33650</v>
      </c>
      <c r="C13" s="6" t="n">
        <v>31725</v>
      </c>
      <c r="D13" s="6" t="n">
        <v>31601</v>
      </c>
    </row>
    <row r="14" spans="1:4">
      <c r="A14" s="4" t="s">
        <v>184</v>
      </c>
      <c r="B14" s="6" t="n">
        <v>16672</v>
      </c>
      <c r="C14" s="6" t="n">
        <v>0</v>
      </c>
      <c r="D14" s="6" t="n">
        <v>0</v>
      </c>
    </row>
    <row r="15" spans="1:4">
      <c r="A15" s="4" t="s">
        <v>185</v>
      </c>
      <c r="B15" s="6" t="n">
        <v>4315</v>
      </c>
      <c r="C15" s="6" t="n">
        <v>854</v>
      </c>
      <c r="D15" s="6" t="n">
        <v>0</v>
      </c>
    </row>
    <row r="16" spans="1:4">
      <c r="A16" s="3" t="s">
        <v>186</v>
      </c>
    </row>
    <row r="17" spans="1:4">
      <c r="A17" s="4" t="s">
        <v>67</v>
      </c>
      <c r="B17" s="6" t="n">
        <v>-8524</v>
      </c>
      <c r="C17" s="6" t="n">
        <v>-5999</v>
      </c>
      <c r="D17" s="6" t="n">
        <v>-1721</v>
      </c>
    </row>
    <row r="18" spans="1:4">
      <c r="A18" s="4" t="s">
        <v>68</v>
      </c>
      <c r="B18" s="6" t="n">
        <v>-8026</v>
      </c>
      <c r="C18" s="6" t="n">
        <v>-7157</v>
      </c>
      <c r="D18" s="6" t="n">
        <v>-10133</v>
      </c>
    </row>
    <row r="19" spans="1:4">
      <c r="A19" s="4" t="s">
        <v>187</v>
      </c>
      <c r="B19" s="6" t="n">
        <v>-3885</v>
      </c>
      <c r="C19" s="6" t="n">
        <v>-3228</v>
      </c>
      <c r="D19" s="6" t="n">
        <v>3476</v>
      </c>
    </row>
    <row r="20" spans="1:4">
      <c r="A20" s="4" t="s">
        <v>79</v>
      </c>
      <c r="B20" s="6" t="n">
        <v>-1822</v>
      </c>
      <c r="C20" s="6" t="n">
        <v>-573</v>
      </c>
      <c r="D20" s="6" t="n">
        <v>5712</v>
      </c>
    </row>
    <row r="21" spans="1:4">
      <c r="A21" s="4" t="s">
        <v>188</v>
      </c>
      <c r="B21" s="6" t="n">
        <v>20213</v>
      </c>
      <c r="C21" s="6" t="n">
        <v>5203</v>
      </c>
      <c r="D21" s="6" t="n">
        <v>3647</v>
      </c>
    </row>
    <row r="22" spans="1:4">
      <c r="A22" s="4" t="s">
        <v>88</v>
      </c>
      <c r="B22" s="6" t="n">
        <v>-6726</v>
      </c>
      <c r="C22" s="6" t="n">
        <v>897</v>
      </c>
      <c r="D22" s="6" t="n">
        <v>-3555</v>
      </c>
    </row>
    <row r="23" spans="1:4">
      <c r="A23" s="4" t="s">
        <v>189</v>
      </c>
      <c r="B23" s="6" t="n">
        <v>-370</v>
      </c>
      <c r="C23" s="6" t="n">
        <v>0</v>
      </c>
      <c r="D23" s="6" t="n">
        <v>0</v>
      </c>
    </row>
    <row r="24" spans="1:4">
      <c r="A24" s="4" t="s">
        <v>190</v>
      </c>
      <c r="B24" s="6" t="n">
        <v>-117691</v>
      </c>
      <c r="C24" s="6" t="n">
        <v>0</v>
      </c>
      <c r="D24" s="6" t="n">
        <v>0</v>
      </c>
    </row>
    <row r="25" spans="1:4">
      <c r="A25" s="4" t="s">
        <v>191</v>
      </c>
      <c r="B25" s="6" t="n">
        <v>-6630</v>
      </c>
      <c r="C25" s="6" t="n">
        <v>0</v>
      </c>
      <c r="D25" s="6" t="n">
        <v>0</v>
      </c>
    </row>
    <row r="26" spans="1:4">
      <c r="A26" s="3" t="s">
        <v>192</v>
      </c>
    </row>
    <row r="27" spans="1:4">
      <c r="A27" s="4" t="s">
        <v>193</v>
      </c>
      <c r="B27" s="6" t="n">
        <v>-10159</v>
      </c>
      <c r="C27" s="6" t="n">
        <v>-14514</v>
      </c>
      <c r="D27" s="6" t="n">
        <v>-19266</v>
      </c>
    </row>
    <row r="28" spans="1:4">
      <c r="A28" s="4" t="s">
        <v>194</v>
      </c>
      <c r="B28" s="6" t="n">
        <v>-318484</v>
      </c>
      <c r="C28" s="6" t="n">
        <v>-363255</v>
      </c>
      <c r="D28" s="6" t="n">
        <v>-502752</v>
      </c>
    </row>
    <row r="29" spans="1:4">
      <c r="A29" s="4" t="s">
        <v>195</v>
      </c>
      <c r="B29" s="6" t="n">
        <v>319468</v>
      </c>
      <c r="C29" s="6" t="n">
        <v>405188</v>
      </c>
      <c r="D29" s="6" t="n">
        <v>321713</v>
      </c>
    </row>
    <row r="30" spans="1:4">
      <c r="A30" s="4" t="s">
        <v>196</v>
      </c>
      <c r="B30" s="6" t="n">
        <v>0</v>
      </c>
      <c r="C30" s="6" t="n">
        <v>-6843</v>
      </c>
      <c r="D30" s="6" t="n">
        <v>-8460</v>
      </c>
    </row>
    <row r="31" spans="1:4">
      <c r="A31" s="4" t="s">
        <v>197</v>
      </c>
      <c r="B31" s="6" t="n">
        <v>-1622</v>
      </c>
      <c r="C31" s="6" t="n">
        <v>0</v>
      </c>
      <c r="D31" s="6" t="n">
        <v>-15000</v>
      </c>
    </row>
    <row r="32" spans="1:4">
      <c r="A32" s="4" t="s">
        <v>198</v>
      </c>
      <c r="B32" s="6" t="n">
        <v>-128488</v>
      </c>
      <c r="C32" s="6" t="n">
        <v>20576</v>
      </c>
      <c r="D32" s="6" t="n">
        <v>-223765</v>
      </c>
    </row>
    <row r="33" spans="1:4">
      <c r="A33" s="3" t="s">
        <v>199</v>
      </c>
    </row>
    <row r="34" spans="1:4">
      <c r="A34" s="4" t="s">
        <v>200</v>
      </c>
      <c r="B34" s="6" t="n">
        <v>8469</v>
      </c>
      <c r="C34" s="6" t="n">
        <v>7170</v>
      </c>
      <c r="D34" s="6" t="n">
        <v>6778</v>
      </c>
    </row>
    <row r="35" spans="1:4">
      <c r="A35" s="4" t="s">
        <v>201</v>
      </c>
      <c r="B35" s="6" t="n">
        <v>2402</v>
      </c>
      <c r="C35" s="6" t="n">
        <v>1784</v>
      </c>
      <c r="D35" s="6" t="n">
        <v>1862</v>
      </c>
    </row>
    <row r="36" spans="1:4">
      <c r="A36" s="4" t="s">
        <v>202</v>
      </c>
      <c r="B36" s="6" t="n">
        <v>0</v>
      </c>
      <c r="C36" s="6" t="n">
        <v>0</v>
      </c>
      <c r="D36" s="6" t="n">
        <v>345000</v>
      </c>
    </row>
    <row r="37" spans="1:4">
      <c r="A37" s="4" t="s">
        <v>203</v>
      </c>
      <c r="B37" s="6" t="n">
        <v>-338</v>
      </c>
      <c r="D37" s="6" t="n">
        <v>-118193</v>
      </c>
    </row>
    <row r="38" spans="1:4">
      <c r="A38" s="4" t="s">
        <v>204</v>
      </c>
      <c r="B38" s="6" t="n">
        <v>-233</v>
      </c>
      <c r="C38" s="6" t="n">
        <v>0</v>
      </c>
      <c r="D38" s="6" t="n">
        <v>0</v>
      </c>
    </row>
    <row r="39" spans="1:4">
      <c r="A39" s="4" t="s">
        <v>205</v>
      </c>
      <c r="B39" s="6" t="n">
        <v>0</v>
      </c>
      <c r="C39" s="6" t="n">
        <v>0</v>
      </c>
      <c r="D39" s="6" t="n">
        <v>-11000</v>
      </c>
    </row>
    <row r="40" spans="1:4">
      <c r="A40" s="4" t="s">
        <v>206</v>
      </c>
      <c r="B40" s="6" t="n">
        <v>0</v>
      </c>
      <c r="C40" s="6" t="n">
        <v>0</v>
      </c>
      <c r="D40" s="6" t="n">
        <v>-285</v>
      </c>
    </row>
    <row r="41" spans="1:4">
      <c r="A41" s="4" t="s">
        <v>207</v>
      </c>
      <c r="B41" s="6" t="n">
        <v>3670</v>
      </c>
      <c r="C41" s="6" t="n">
        <v>8954</v>
      </c>
      <c r="D41" s="6" t="n">
        <v>224162</v>
      </c>
    </row>
    <row r="42" spans="1:4">
      <c r="A42" s="4" t="s">
        <v>208</v>
      </c>
      <c r="B42" s="6" t="n">
        <v>-54298</v>
      </c>
      <c r="C42" s="6" t="n">
        <v>78400</v>
      </c>
      <c r="D42" s="6" t="n">
        <v>18182</v>
      </c>
    </row>
    <row r="43" spans="1:4">
      <c r="A43" s="4" t="s">
        <v>209</v>
      </c>
      <c r="B43" s="6" t="n">
        <v>132526</v>
      </c>
      <c r="C43" s="6" t="n">
        <v>54126</v>
      </c>
      <c r="D43" s="6" t="n">
        <v>35944</v>
      </c>
    </row>
    <row r="44" spans="1:4">
      <c r="A44" s="4" t="s">
        <v>210</v>
      </c>
      <c r="B44" s="6" t="n">
        <v>78228</v>
      </c>
      <c r="C44" s="6" t="n">
        <v>132526</v>
      </c>
      <c r="D44" s="6" t="n">
        <v>54126</v>
      </c>
    </row>
    <row r="45" spans="1:4">
      <c r="A45" s="3" t="s">
        <v>211</v>
      </c>
    </row>
    <row r="46" spans="1:4">
      <c r="A46" s="4" t="s">
        <v>212</v>
      </c>
      <c r="B46" s="6" t="n">
        <v>8199</v>
      </c>
      <c r="C46" s="6" t="n">
        <v>8205</v>
      </c>
      <c r="D46" s="6" t="n">
        <v>6896</v>
      </c>
    </row>
    <row r="47" spans="1:4">
      <c r="A47" s="4" t="s">
        <v>213</v>
      </c>
      <c r="B47" s="6" t="n">
        <v>863</v>
      </c>
      <c r="C47" s="6" t="n">
        <v>128</v>
      </c>
      <c r="D47" s="6" t="n">
        <v>129</v>
      </c>
    </row>
    <row r="48" spans="1:4">
      <c r="A48" s="3" t="s">
        <v>214</v>
      </c>
    </row>
    <row r="49" spans="1:4">
      <c r="A49" s="4" t="s">
        <v>215</v>
      </c>
      <c r="B49" s="6" t="n">
        <v>0</v>
      </c>
      <c r="C49" s="6" t="n">
        <v>0</v>
      </c>
      <c r="D49" s="6" t="n">
        <v>120960</v>
      </c>
    </row>
    <row r="50" spans="1:4">
      <c r="A50" s="4" t="s">
        <v>215</v>
      </c>
      <c r="B50" s="6" t="n">
        <v>0</v>
      </c>
      <c r="C50" s="6" t="n">
        <v>0</v>
      </c>
      <c r="D50" s="6" t="n">
        <v>-126328</v>
      </c>
    </row>
    <row r="51" spans="1:4">
      <c r="A51" s="4" t="s">
        <v>216</v>
      </c>
      <c r="B51" s="6" t="n">
        <v>125</v>
      </c>
      <c r="C51" s="6" t="n">
        <v>-98</v>
      </c>
      <c r="D51" s="6" t="n">
        <v>2189</v>
      </c>
    </row>
    <row r="52" spans="1:4">
      <c r="A52" s="4" t="s">
        <v>217</v>
      </c>
      <c r="B52" s="7" t="n">
        <v>28470</v>
      </c>
      <c r="C52" s="7" t="n">
        <v>0</v>
      </c>
      <c r="D5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54</v>
      </c>
      <c r="B1" s="2" t="s">
        <v>724</v>
      </c>
      <c r="C1" s="2" t="s">
        <v>1</v>
      </c>
    </row>
    <row r="2" spans="1:5">
      <c r="B2" s="2" t="s">
        <v>487</v>
      </c>
      <c r="C2" s="2" t="s">
        <v>2</v>
      </c>
      <c r="D2" s="2" t="s">
        <v>63</v>
      </c>
      <c r="E2" s="2" t="s">
        <v>111</v>
      </c>
    </row>
    <row r="3" spans="1:5">
      <c r="A3" s="3" t="s">
        <v>755</v>
      </c>
    </row>
    <row r="4" spans="1:5">
      <c r="A4" s="4" t="s">
        <v>756</v>
      </c>
      <c r="B4" s="6" t="n">
        <v>3000000</v>
      </c>
    </row>
    <row r="5" spans="1:5">
      <c r="A5" s="4" t="s">
        <v>757</v>
      </c>
      <c r="C5" s="6" t="n">
        <v>15129537</v>
      </c>
    </row>
    <row r="6" spans="1:5">
      <c r="A6" s="4" t="s">
        <v>758</v>
      </c>
      <c r="C6" s="6" t="n">
        <v>500000</v>
      </c>
    </row>
    <row r="7" spans="1:5">
      <c r="A7" s="4" t="s">
        <v>759</v>
      </c>
      <c r="C7" s="7" t="n">
        <v>25000</v>
      </c>
    </row>
    <row r="8" spans="1:5">
      <c r="A8" s="4" t="s">
        <v>760</v>
      </c>
      <c r="C8" s="4" t="s">
        <v>761</v>
      </c>
    </row>
    <row r="9" spans="1:5">
      <c r="A9" s="4" t="s">
        <v>762</v>
      </c>
      <c r="C9" s="6" t="n">
        <v>12106977</v>
      </c>
    </row>
    <row r="10" spans="1:5">
      <c r="A10" s="4" t="s">
        <v>763</v>
      </c>
      <c r="C10" s="6" t="n">
        <v>3022560</v>
      </c>
    </row>
    <row r="11" spans="1:5">
      <c r="A11" s="4" t="s">
        <v>764</v>
      </c>
      <c r="C11" s="6" t="n">
        <v>67094</v>
      </c>
    </row>
    <row r="12" spans="1:5">
      <c r="A12" s="4" t="s">
        <v>765</v>
      </c>
      <c r="C12" s="6" t="n">
        <v>500000</v>
      </c>
    </row>
    <row r="13" spans="1:5">
      <c r="A13" s="4" t="s">
        <v>766</v>
      </c>
      <c r="C13" s="6" t="n">
        <v>291981</v>
      </c>
    </row>
    <row r="14" spans="1:5">
      <c r="A14" s="4" t="s">
        <v>767</v>
      </c>
      <c r="C14" s="6" t="n">
        <v>208019</v>
      </c>
    </row>
    <row r="15" spans="1:5">
      <c r="A15" s="4" t="s">
        <v>768</v>
      </c>
    </row>
    <row r="16" spans="1:5">
      <c r="A16" s="3" t="s">
        <v>755</v>
      </c>
    </row>
    <row r="17" spans="1:5">
      <c r="A17" s="4" t="s">
        <v>769</v>
      </c>
      <c r="C17" s="7" t="n">
        <v>57500000</v>
      </c>
    </row>
    <row r="18" spans="1:5">
      <c r="A18" s="4" t="s">
        <v>770</v>
      </c>
      <c r="C18" s="4" t="s">
        <v>771</v>
      </c>
    </row>
    <row r="19" spans="1:5">
      <c r="A19" s="4" t="s">
        <v>772</v>
      </c>
      <c r="C19" s="9" t="n">
        <v>20.92</v>
      </c>
      <c r="D19" s="9" t="n">
        <v>19.34</v>
      </c>
      <c r="E19" s="9" t="n">
        <v>20.78</v>
      </c>
    </row>
    <row r="20" spans="1:5">
      <c r="A20" s="4" t="s">
        <v>773</v>
      </c>
    </row>
    <row r="21" spans="1:5">
      <c r="A21" s="3" t="s">
        <v>755</v>
      </c>
    </row>
    <row r="22" spans="1:5">
      <c r="A22" s="4" t="s">
        <v>770</v>
      </c>
      <c r="C22" s="4" t="s">
        <v>774</v>
      </c>
    </row>
    <row r="23" spans="1:5">
      <c r="A23" s="4" t="s">
        <v>775</v>
      </c>
      <c r="C23" s="7" t="n">
        <v>20500000</v>
      </c>
    </row>
    <row r="24" spans="1:5">
      <c r="A24" s="4" t="s">
        <v>776</v>
      </c>
    </row>
    <row r="25" spans="1:5">
      <c r="A25" s="3" t="s">
        <v>755</v>
      </c>
    </row>
    <row r="26" spans="1:5">
      <c r="A26" s="4" t="s">
        <v>757</v>
      </c>
      <c r="C26" s="6" t="n">
        <v>175000</v>
      </c>
    </row>
    <row r="27" spans="1:5">
      <c r="A27" s="4" t="s">
        <v>762</v>
      </c>
      <c r="C27" s="6" t="n">
        <v>36576</v>
      </c>
    </row>
    <row r="28" spans="1:5">
      <c r="A28" s="4" t="s">
        <v>763</v>
      </c>
      <c r="C28" s="6" t="n">
        <v>138424</v>
      </c>
    </row>
    <row r="29" spans="1:5">
      <c r="A29" s="4" t="s">
        <v>777</v>
      </c>
    </row>
    <row r="30" spans="1:5">
      <c r="A30" s="3" t="s">
        <v>755</v>
      </c>
    </row>
    <row r="31" spans="1:5">
      <c r="A31" s="4" t="s">
        <v>757</v>
      </c>
      <c r="C31" s="6" t="n">
        <v>2022837</v>
      </c>
    </row>
    <row r="32" spans="1:5">
      <c r="A32" s="4" t="s">
        <v>762</v>
      </c>
      <c r="C32" s="6" t="n">
        <v>2022837</v>
      </c>
    </row>
    <row r="33" spans="1:5">
      <c r="A33" s="4" t="s">
        <v>763</v>
      </c>
      <c r="C33" s="6" t="n">
        <v>0</v>
      </c>
    </row>
    <row r="34" spans="1:5">
      <c r="A34" s="4" t="s">
        <v>778</v>
      </c>
    </row>
    <row r="35" spans="1:5">
      <c r="A35" s="3" t="s">
        <v>755</v>
      </c>
    </row>
    <row r="36" spans="1:5">
      <c r="A36" s="4" t="s">
        <v>757</v>
      </c>
      <c r="C36" s="6" t="n">
        <v>12931700</v>
      </c>
    </row>
    <row r="37" spans="1:5">
      <c r="A37" s="4" t="s">
        <v>762</v>
      </c>
      <c r="C37" s="6" t="n">
        <v>10047564</v>
      </c>
    </row>
    <row r="38" spans="1:5">
      <c r="A38" s="4" t="s">
        <v>763</v>
      </c>
      <c r="C38" s="6" t="n">
        <v>288413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9</v>
      </c>
      <c r="B1" s="2" t="s">
        <v>1</v>
      </c>
    </row>
    <row r="2" spans="1:4">
      <c r="B2" s="2" t="s">
        <v>2</v>
      </c>
      <c r="C2" s="2" t="s">
        <v>63</v>
      </c>
      <c r="D2" s="2" t="s">
        <v>111</v>
      </c>
    </row>
    <row r="3" spans="1:4">
      <c r="A3" s="3" t="s">
        <v>780</v>
      </c>
    </row>
    <row r="4" spans="1:4">
      <c r="A4" s="4" t="s">
        <v>781</v>
      </c>
      <c r="B4" s="7" t="n">
        <v>33650</v>
      </c>
      <c r="C4" s="7" t="n">
        <v>31725</v>
      </c>
      <c r="D4" s="7" t="n">
        <v>31601</v>
      </c>
    </row>
    <row r="5" spans="1:4">
      <c r="A5" s="4" t="s">
        <v>782</v>
      </c>
      <c r="B5" s="6" t="n">
        <v>23360</v>
      </c>
      <c r="C5" s="6" t="n">
        <v>22643</v>
      </c>
      <c r="D5" s="6" t="n">
        <v>24223</v>
      </c>
    </row>
    <row r="6" spans="1:4">
      <c r="A6" s="4" t="s">
        <v>783</v>
      </c>
      <c r="B6" s="6" t="n">
        <v>9511</v>
      </c>
      <c r="C6" s="6" t="n">
        <v>8371</v>
      </c>
      <c r="D6" s="6" t="n">
        <v>6698</v>
      </c>
    </row>
    <row r="7" spans="1:4">
      <c r="A7" s="4" t="s">
        <v>784</v>
      </c>
      <c r="B7" s="6" t="n">
        <v>779</v>
      </c>
      <c r="C7" s="6" t="n">
        <v>711</v>
      </c>
      <c r="D7" s="6" t="n">
        <v>680</v>
      </c>
    </row>
    <row r="8" spans="1:4">
      <c r="A8" s="4" t="s">
        <v>164</v>
      </c>
      <c r="B8" s="6" t="n">
        <v>33650</v>
      </c>
      <c r="C8" s="6" t="n">
        <v>31725</v>
      </c>
      <c r="D8" s="6" t="n">
        <v>31601</v>
      </c>
    </row>
    <row r="9" spans="1:4">
      <c r="A9" s="4" t="s">
        <v>785</v>
      </c>
    </row>
    <row r="10" spans="1:4">
      <c r="A10" s="3" t="s">
        <v>780</v>
      </c>
    </row>
    <row r="11" spans="1:4">
      <c r="A11" s="4" t="s">
        <v>781</v>
      </c>
      <c r="B11" s="6" t="n">
        <v>4665</v>
      </c>
      <c r="C11" s="6" t="n">
        <v>4478</v>
      </c>
      <c r="D11" s="6" t="n">
        <v>5467</v>
      </c>
    </row>
    <row r="12" spans="1:4">
      <c r="A12" s="4" t="s">
        <v>117</v>
      </c>
    </row>
    <row r="13" spans="1:4">
      <c r="A13" s="3" t="s">
        <v>780</v>
      </c>
    </row>
    <row r="14" spans="1:4">
      <c r="A14" s="4" t="s">
        <v>781</v>
      </c>
      <c r="B14" s="6" t="n">
        <v>5114</v>
      </c>
      <c r="C14" s="6" t="n">
        <v>3934</v>
      </c>
      <c r="D14" s="6" t="n">
        <v>3341</v>
      </c>
    </row>
    <row r="15" spans="1:4">
      <c r="A15" s="4" t="s">
        <v>118</v>
      </c>
    </row>
    <row r="16" spans="1:4">
      <c r="A16" s="3" t="s">
        <v>780</v>
      </c>
    </row>
    <row r="17" spans="1:4">
      <c r="A17" s="4" t="s">
        <v>781</v>
      </c>
      <c r="B17" s="7" t="n">
        <v>23871</v>
      </c>
      <c r="C17" s="7" t="n">
        <v>23313</v>
      </c>
      <c r="D17" s="7" t="n">
        <v>227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25"/>
  </cols>
  <sheetData>
    <row r="1" spans="1:5">
      <c r="A1" s="1" t="s">
        <v>786</v>
      </c>
      <c r="B1" s="2" t="s">
        <v>1</v>
      </c>
    </row>
    <row r="2" spans="1:5">
      <c r="B2" s="2" t="s">
        <v>2</v>
      </c>
      <c r="C2" s="2" t="s">
        <v>63</v>
      </c>
      <c r="D2" s="2" t="s">
        <v>111</v>
      </c>
      <c r="E2" s="2" t="s">
        <v>219</v>
      </c>
    </row>
    <row r="3" spans="1:5">
      <c r="A3" s="3" t="s">
        <v>787</v>
      </c>
    </row>
    <row r="4" spans="1:5">
      <c r="A4" s="4" t="s">
        <v>788</v>
      </c>
      <c r="B4" s="9" t="n">
        <v>41.87</v>
      </c>
    </row>
    <row r="5" spans="1:5">
      <c r="A5" s="4" t="s">
        <v>789</v>
      </c>
      <c r="B5" s="7" t="n">
        <v>28591</v>
      </c>
    </row>
    <row r="6" spans="1:5">
      <c r="A6" s="4" t="s">
        <v>768</v>
      </c>
    </row>
    <row r="7" spans="1:5">
      <c r="A7" s="3" t="s">
        <v>790</v>
      </c>
    </row>
    <row r="8" spans="1:5">
      <c r="A8" s="4" t="s">
        <v>791</v>
      </c>
      <c r="B8" s="6" t="n">
        <v>5722818</v>
      </c>
      <c r="C8" s="6" t="n">
        <v>4951493</v>
      </c>
      <c r="D8" s="6" t="n">
        <v>5207743</v>
      </c>
    </row>
    <row r="9" spans="1:5">
      <c r="A9" s="4" t="s">
        <v>792</v>
      </c>
      <c r="B9" s="6" t="n">
        <v>1872758</v>
      </c>
      <c r="C9" s="6" t="n">
        <v>1994332</v>
      </c>
      <c r="D9" s="6" t="n">
        <v>1072625</v>
      </c>
    </row>
    <row r="10" spans="1:5">
      <c r="A10" s="4" t="s">
        <v>793</v>
      </c>
      <c r="B10" s="6" t="n">
        <v>-425495</v>
      </c>
      <c r="C10" s="6" t="n">
        <v>-332732</v>
      </c>
      <c r="D10" s="6" t="n">
        <v>-539989</v>
      </c>
    </row>
    <row r="11" spans="1:5">
      <c r="A11" s="4" t="s">
        <v>794</v>
      </c>
      <c r="B11" s="6" t="n">
        <v>-286779</v>
      </c>
      <c r="C11" s="6" t="n">
        <v>-481126</v>
      </c>
      <c r="D11" s="6" t="n">
        <v>-555897</v>
      </c>
    </row>
    <row r="12" spans="1:5">
      <c r="A12" s="4" t="s">
        <v>795</v>
      </c>
      <c r="B12" s="6" t="n">
        <v>-176924</v>
      </c>
      <c r="C12" s="6" t="n">
        <v>-409149</v>
      </c>
      <c r="D12" s="6" t="n">
        <v>-232989</v>
      </c>
    </row>
    <row r="13" spans="1:5">
      <c r="A13" s="4" t="s">
        <v>796</v>
      </c>
      <c r="B13" s="6" t="n">
        <v>6706378</v>
      </c>
      <c r="C13" s="6" t="n">
        <v>5722818</v>
      </c>
      <c r="D13" s="6" t="n">
        <v>4951493</v>
      </c>
      <c r="E13" s="6" t="n">
        <v>5207743</v>
      </c>
    </row>
    <row r="14" spans="1:5">
      <c r="A14" s="4" t="s">
        <v>797</v>
      </c>
      <c r="B14" s="6" t="n">
        <v>3536615</v>
      </c>
    </row>
    <row r="15" spans="1:5">
      <c r="A15" s="4" t="s">
        <v>798</v>
      </c>
      <c r="B15" s="6" t="n">
        <v>6706378</v>
      </c>
    </row>
    <row r="16" spans="1:5">
      <c r="A16" s="3" t="s">
        <v>799</v>
      </c>
    </row>
    <row r="17" spans="1:5">
      <c r="A17" s="4" t="s">
        <v>800</v>
      </c>
      <c r="B17" s="9" t="n">
        <v>41.69</v>
      </c>
      <c r="C17" s="9" t="n">
        <v>43.51</v>
      </c>
      <c r="D17" s="9" t="n">
        <v>42.16</v>
      </c>
    </row>
    <row r="18" spans="1:5">
      <c r="A18" s="4" t="s">
        <v>801</v>
      </c>
      <c r="B18" s="12" t="n">
        <v>42.75</v>
      </c>
      <c r="C18" s="12" t="n">
        <v>39.35</v>
      </c>
      <c r="D18" s="12" t="n">
        <v>43.93</v>
      </c>
    </row>
    <row r="19" spans="1:5">
      <c r="A19" s="4" t="s">
        <v>802</v>
      </c>
      <c r="B19" s="12" t="n">
        <v>19.9</v>
      </c>
      <c r="C19" s="12" t="n">
        <v>21.55</v>
      </c>
      <c r="D19" s="12" t="n">
        <v>12.55</v>
      </c>
    </row>
    <row r="20" spans="1:5">
      <c r="A20" s="4" t="s">
        <v>803</v>
      </c>
      <c r="B20" s="12" t="n">
        <v>39.22</v>
      </c>
      <c r="C20" s="12" t="n">
        <v>42.3</v>
      </c>
      <c r="D20" s="12" t="n">
        <v>48.66</v>
      </c>
    </row>
    <row r="21" spans="1:5">
      <c r="A21" s="4" t="s">
        <v>804</v>
      </c>
      <c r="B21" s="12" t="n">
        <v>63.33</v>
      </c>
      <c r="C21" s="12" t="n">
        <v>68.01000000000001</v>
      </c>
      <c r="D21" s="12" t="n">
        <v>74.65000000000001</v>
      </c>
    </row>
    <row r="22" spans="1:5">
      <c r="A22" s="4" t="s">
        <v>805</v>
      </c>
      <c r="B22" s="12" t="n">
        <v>42.8</v>
      </c>
      <c r="C22" s="9" t="n">
        <v>41.69</v>
      </c>
      <c r="D22" s="9" t="n">
        <v>43.51</v>
      </c>
      <c r="E22" s="9" t="n">
        <v>42.16</v>
      </c>
    </row>
    <row r="23" spans="1:5">
      <c r="A23" s="4" t="s">
        <v>806</v>
      </c>
      <c r="B23" s="12" t="n">
        <v>44.02</v>
      </c>
    </row>
    <row r="24" spans="1:5">
      <c r="A24" s="4" t="s">
        <v>807</v>
      </c>
      <c r="B24" s="9" t="n">
        <v>42.8</v>
      </c>
    </row>
    <row r="25" spans="1:5">
      <c r="A25" s="3" t="s">
        <v>808</v>
      </c>
    </row>
    <row r="26" spans="1:5">
      <c r="A26" s="4" t="s">
        <v>809</v>
      </c>
      <c r="B26" s="4" t="s">
        <v>810</v>
      </c>
      <c r="C26" s="4" t="s">
        <v>811</v>
      </c>
      <c r="D26" s="4" t="s">
        <v>812</v>
      </c>
      <c r="E26" s="4" t="s">
        <v>813</v>
      </c>
    </row>
    <row r="27" spans="1:5">
      <c r="A27" s="4" t="s">
        <v>814</v>
      </c>
      <c r="B27" s="4" t="s">
        <v>815</v>
      </c>
    </row>
    <row r="28" spans="1:5">
      <c r="A28" s="4" t="s">
        <v>816</v>
      </c>
      <c r="B28" s="4" t="s">
        <v>810</v>
      </c>
    </row>
    <row r="29" spans="1:5">
      <c r="A29" s="3" t="s">
        <v>817</v>
      </c>
    </row>
    <row r="30" spans="1:5">
      <c r="A30" s="4" t="s">
        <v>818</v>
      </c>
      <c r="B30" s="7" t="n">
        <v>49166</v>
      </c>
      <c r="C30" s="7" t="n">
        <v>57021</v>
      </c>
      <c r="D30" s="7" t="n">
        <v>37581</v>
      </c>
    </row>
    <row r="31" spans="1:5">
      <c r="A31" s="4" t="s">
        <v>819</v>
      </c>
      <c r="B31" s="6" t="n">
        <v>9441</v>
      </c>
      <c r="C31" s="6" t="n">
        <v>7418</v>
      </c>
      <c r="D31" s="6" t="n">
        <v>15865</v>
      </c>
    </row>
    <row r="32" spans="1:5">
      <c r="A32" s="4" t="s">
        <v>820</v>
      </c>
      <c r="B32" s="6" t="n">
        <v>50652</v>
      </c>
      <c r="C32" s="7" t="n">
        <v>49166</v>
      </c>
      <c r="D32" s="7" t="n">
        <v>57021</v>
      </c>
      <c r="E32" s="7" t="n">
        <v>37581</v>
      </c>
    </row>
    <row r="33" spans="1:5">
      <c r="A33" s="4" t="s">
        <v>821</v>
      </c>
      <c r="B33" s="6" t="n">
        <v>37569</v>
      </c>
    </row>
    <row r="34" spans="1:5">
      <c r="A34" s="4" t="s">
        <v>822</v>
      </c>
      <c r="B34" s="7" t="n">
        <v>50652</v>
      </c>
    </row>
    <row r="35" spans="1:5">
      <c r="A35" s="3" t="s">
        <v>823</v>
      </c>
    </row>
    <row r="36" spans="1:5">
      <c r="A36" s="4" t="s">
        <v>824</v>
      </c>
      <c r="B36" s="4" t="s">
        <v>825</v>
      </c>
      <c r="C36" s="4" t="s">
        <v>826</v>
      </c>
      <c r="D36" s="4" t="s">
        <v>827</v>
      </c>
    </row>
    <row r="37" spans="1:5">
      <c r="A37" s="4" t="s">
        <v>828</v>
      </c>
      <c r="B37" s="4" t="s">
        <v>829</v>
      </c>
      <c r="C37" s="4" t="s">
        <v>830</v>
      </c>
      <c r="D37" s="4" t="s">
        <v>831</v>
      </c>
    </row>
    <row r="38" spans="1:5">
      <c r="A38" s="4" t="s">
        <v>832</v>
      </c>
      <c r="B38" s="4" t="s">
        <v>833</v>
      </c>
      <c r="C38" s="4" t="s">
        <v>834</v>
      </c>
      <c r="D38" s="4" t="s">
        <v>835</v>
      </c>
    </row>
    <row r="39" spans="1:5">
      <c r="A39" s="4" t="s">
        <v>836</v>
      </c>
      <c r="B39" s="4" t="s">
        <v>837</v>
      </c>
      <c r="C39" s="4" t="s">
        <v>838</v>
      </c>
      <c r="D39" s="4" t="s">
        <v>839</v>
      </c>
    </row>
    <row r="40" spans="1:5">
      <c r="A40" s="3" t="s">
        <v>787</v>
      </c>
    </row>
    <row r="41" spans="1:5">
      <c r="A41" s="4" t="s">
        <v>772</v>
      </c>
      <c r="B41" s="9" t="n">
        <v>20.92</v>
      </c>
      <c r="C41" s="9" t="n">
        <v>19.34</v>
      </c>
      <c r="D41" s="9" t="n">
        <v>20.78</v>
      </c>
    </row>
    <row r="42" spans="1:5">
      <c r="A42" s="4" t="s">
        <v>773</v>
      </c>
    </row>
    <row r="43" spans="1:5">
      <c r="A43" s="3" t="s">
        <v>840</v>
      </c>
    </row>
    <row r="44" spans="1:5">
      <c r="A44" s="4" t="s">
        <v>841</v>
      </c>
      <c r="B44" s="6" t="n">
        <v>577964</v>
      </c>
      <c r="C44" s="6" t="n">
        <v>499546</v>
      </c>
      <c r="D44" s="6" t="n">
        <v>364403</v>
      </c>
    </row>
    <row r="45" spans="1:5">
      <c r="A45" s="4" t="s">
        <v>842</v>
      </c>
      <c r="B45" s="6" t="n">
        <v>305418</v>
      </c>
      <c r="C45" s="6" t="n">
        <v>331129</v>
      </c>
      <c r="D45" s="6" t="n">
        <v>343583</v>
      </c>
    </row>
    <row r="46" spans="1:5">
      <c r="A46" s="4" t="s">
        <v>843</v>
      </c>
      <c r="B46" s="6" t="n">
        <v>-192760</v>
      </c>
      <c r="C46" s="6" t="n">
        <v>-156450</v>
      </c>
      <c r="D46" s="6" t="n">
        <v>-101379</v>
      </c>
    </row>
    <row r="47" spans="1:5">
      <c r="A47" s="4" t="s">
        <v>844</v>
      </c>
      <c r="B47" s="6" t="n">
        <v>-59481</v>
      </c>
      <c r="C47" s="6" t="n">
        <v>-96261</v>
      </c>
      <c r="D47" s="6" t="n">
        <v>-107061</v>
      </c>
    </row>
    <row r="48" spans="1:5">
      <c r="A48" s="4" t="s">
        <v>841</v>
      </c>
      <c r="B48" s="6" t="n">
        <v>631141</v>
      </c>
      <c r="C48" s="6" t="n">
        <v>577964</v>
      </c>
      <c r="D48" s="6" t="n">
        <v>499546</v>
      </c>
      <c r="E48" s="6" t="n">
        <v>364403</v>
      </c>
    </row>
    <row r="49" spans="1:5">
      <c r="A49" s="3" t="s">
        <v>787</v>
      </c>
    </row>
    <row r="50" spans="1:5">
      <c r="A50" s="4" t="s">
        <v>845</v>
      </c>
      <c r="B50" s="9" t="n">
        <v>42.14</v>
      </c>
      <c r="C50" s="9" t="n">
        <v>47.32</v>
      </c>
      <c r="D50" s="9" t="n">
        <v>52.85</v>
      </c>
    </row>
    <row r="51" spans="1:5">
      <c r="A51" s="4" t="s">
        <v>846</v>
      </c>
      <c r="B51" s="12" t="n">
        <v>43.56</v>
      </c>
      <c r="C51" s="12" t="n">
        <v>38.36</v>
      </c>
      <c r="D51" s="12" t="n">
        <v>44.23</v>
      </c>
    </row>
    <row r="52" spans="1:5">
      <c r="A52" s="4" t="s">
        <v>847</v>
      </c>
      <c r="B52" s="12" t="n">
        <v>45.55</v>
      </c>
      <c r="C52" s="12" t="n">
        <v>49.59</v>
      </c>
      <c r="D52" s="12" t="n">
        <v>53.76</v>
      </c>
    </row>
    <row r="53" spans="1:5">
      <c r="A53" s="4" t="s">
        <v>848</v>
      </c>
      <c r="B53" s="12" t="n">
        <v>41.22</v>
      </c>
      <c r="C53" s="12" t="n">
        <v>43.92</v>
      </c>
      <c r="D53" s="12" t="n">
        <v>49.98</v>
      </c>
    </row>
    <row r="54" spans="1:5">
      <c r="A54" s="4" t="s">
        <v>845</v>
      </c>
      <c r="B54" s="9" t="n">
        <v>41.87</v>
      </c>
      <c r="C54" s="9" t="n">
        <v>42.14</v>
      </c>
      <c r="D54" s="9" t="n">
        <v>47.32</v>
      </c>
      <c r="E54" s="9" t="n">
        <v>52.85</v>
      </c>
    </row>
    <row r="55" spans="1:5">
      <c r="A55" s="4" t="s">
        <v>849</v>
      </c>
      <c r="B55" s="7" t="n">
        <v>28591</v>
      </c>
      <c r="C55" s="7" t="n">
        <v>24864</v>
      </c>
      <c r="D55" s="7" t="n">
        <v>22804</v>
      </c>
      <c r="E55" s="7" t="n">
        <v>11824</v>
      </c>
    </row>
    <row r="56" spans="1:5">
      <c r="A56" s="4" t="s">
        <v>850</v>
      </c>
      <c r="B56" s="6" t="n">
        <v>631141000</v>
      </c>
    </row>
    <row r="57" spans="1:5">
      <c r="A57" s="4" t="s">
        <v>768</v>
      </c>
    </row>
    <row r="58" spans="1:5">
      <c r="A58" s="3" t="s">
        <v>823</v>
      </c>
    </row>
    <row r="59" spans="1:5">
      <c r="A59" s="4" t="s">
        <v>832</v>
      </c>
      <c r="B59" s="4" t="s">
        <v>851</v>
      </c>
      <c r="C59" s="4" t="s">
        <v>852</v>
      </c>
      <c r="D59" s="4" t="s">
        <v>853</v>
      </c>
    </row>
    <row r="60" spans="1:5">
      <c r="A60" s="4" t="s">
        <v>836</v>
      </c>
      <c r="B60" s="4" t="s">
        <v>854</v>
      </c>
      <c r="C60" s="4" t="s">
        <v>854</v>
      </c>
      <c r="D60" s="4" t="s">
        <v>854</v>
      </c>
    </row>
    <row r="61" spans="1:5">
      <c r="A61" s="4" t="s">
        <v>855</v>
      </c>
    </row>
    <row r="62" spans="1:5">
      <c r="A62" s="3" t="s">
        <v>787</v>
      </c>
    </row>
    <row r="63" spans="1:5">
      <c r="A63" s="4" t="s">
        <v>772</v>
      </c>
      <c r="B63" s="9" t="n">
        <v>11.13</v>
      </c>
      <c r="C63" s="9" t="n">
        <v>10.4</v>
      </c>
      <c r="D63" s="9" t="n">
        <v>13.85</v>
      </c>
    </row>
    <row r="64" spans="1:5">
      <c r="A64" s="4" t="s">
        <v>856</v>
      </c>
      <c r="B64" s="4" t="s">
        <v>857</v>
      </c>
      <c r="C64" s="4" t="s">
        <v>858</v>
      </c>
      <c r="D64" s="4" t="s">
        <v>859</v>
      </c>
    </row>
    <row r="65" spans="1:5">
      <c r="A65" s="4" t="s">
        <v>860</v>
      </c>
    </row>
    <row r="66" spans="1:5">
      <c r="A66" s="3" t="s">
        <v>787</v>
      </c>
    </row>
    <row r="67" spans="1:5">
      <c r="A67" s="4" t="s">
        <v>772</v>
      </c>
      <c r="B67" s="9" t="n">
        <v>11.36</v>
      </c>
      <c r="C67" s="9" t="n">
        <v>13.15</v>
      </c>
      <c r="D67" s="9" t="n">
        <v>10.8</v>
      </c>
    </row>
    <row r="68" spans="1:5">
      <c r="A68" s="4" t="s">
        <v>856</v>
      </c>
      <c r="B68" s="4" t="s">
        <v>861</v>
      </c>
      <c r="C68" s="4" t="s">
        <v>862</v>
      </c>
      <c r="D68" s="4" t="s">
        <v>86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65</v>
      </c>
      <c r="J1" s="2" t="s">
        <v>1</v>
      </c>
    </row>
    <row r="2" spans="1:12">
      <c r="B2" s="2" t="s">
        <v>2</v>
      </c>
      <c r="C2" s="2" t="s">
        <v>486</v>
      </c>
      <c r="D2" s="2" t="s">
        <v>487</v>
      </c>
      <c r="E2" s="2" t="s">
        <v>488</v>
      </c>
      <c r="F2" s="2" t="s">
        <v>63</v>
      </c>
      <c r="G2" s="2" t="s">
        <v>489</v>
      </c>
      <c r="H2" s="2" t="s">
        <v>451</v>
      </c>
      <c r="I2" s="2" t="s">
        <v>452</v>
      </c>
      <c r="J2" s="2" t="s">
        <v>2</v>
      </c>
      <c r="K2" s="2" t="s">
        <v>63</v>
      </c>
      <c r="L2" s="2" t="s">
        <v>111</v>
      </c>
    </row>
    <row r="3" spans="1:12">
      <c r="A3" s="3" t="s">
        <v>269</v>
      </c>
    </row>
    <row r="4" spans="1:12">
      <c r="A4" s="4" t="s">
        <v>866</v>
      </c>
      <c r="J4" s="6" t="n">
        <v>41513</v>
      </c>
      <c r="K4" s="6" t="n">
        <v>40911</v>
      </c>
      <c r="L4" s="6" t="n">
        <v>39806</v>
      </c>
    </row>
    <row r="5" spans="1:12">
      <c r="A5" s="3" t="s">
        <v>867</v>
      </c>
    </row>
    <row r="6" spans="1:12">
      <c r="A6" s="4" t="s">
        <v>131</v>
      </c>
      <c r="B6" s="7" t="n">
        <v>-4888</v>
      </c>
      <c r="C6" s="7" t="n">
        <v>-6087</v>
      </c>
      <c r="D6" s="7" t="n">
        <v>2730</v>
      </c>
      <c r="E6" s="7" t="n">
        <v>-2771</v>
      </c>
      <c r="F6" s="7" t="n">
        <v>8285</v>
      </c>
      <c r="G6" s="7" t="n">
        <v>-640</v>
      </c>
      <c r="H6" s="7" t="n">
        <v>2564</v>
      </c>
      <c r="I6" s="7" t="n">
        <v>-10680</v>
      </c>
      <c r="J6" s="7" t="n">
        <v>-11016</v>
      </c>
      <c r="K6" s="7" t="n">
        <v>-471</v>
      </c>
      <c r="L6" s="7" t="n">
        <v>-42611</v>
      </c>
    </row>
    <row r="7" spans="1:12">
      <c r="A7" s="4" t="s">
        <v>133</v>
      </c>
      <c r="F7" s="9" t="n">
        <v>0.2</v>
      </c>
      <c r="G7" s="9" t="n">
        <v>-0.02</v>
      </c>
      <c r="H7" s="9" t="n">
        <v>0.06</v>
      </c>
      <c r="I7" s="9" t="n">
        <v>-0.26</v>
      </c>
      <c r="J7" s="9" t="n">
        <v>-0.27</v>
      </c>
      <c r="K7" s="9" t="n">
        <v>-0.01</v>
      </c>
      <c r="L7" s="9" t="n">
        <v>-1.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3</v>
      </c>
      <c r="D2" s="2" t="s">
        <v>111</v>
      </c>
    </row>
    <row r="3" spans="1:4">
      <c r="A3" s="3" t="s">
        <v>869</v>
      </c>
    </row>
    <row r="4" spans="1:4">
      <c r="A4" s="4" t="s">
        <v>870</v>
      </c>
      <c r="B4" s="6" t="n">
        <v>7044</v>
      </c>
      <c r="C4" s="6" t="n">
        <v>6065</v>
      </c>
      <c r="D4" s="6" t="n">
        <v>6060</v>
      </c>
    </row>
    <row r="5" spans="1:4">
      <c r="A5" s="4" t="s">
        <v>768</v>
      </c>
    </row>
    <row r="6" spans="1:4">
      <c r="A6" s="3" t="s">
        <v>869</v>
      </c>
    </row>
    <row r="7" spans="1:4">
      <c r="A7" s="4" t="s">
        <v>870</v>
      </c>
      <c r="B7" s="6" t="n">
        <v>6404</v>
      </c>
      <c r="C7" s="6" t="n">
        <v>5492</v>
      </c>
      <c r="D7" s="6" t="n">
        <v>5171</v>
      </c>
    </row>
    <row r="8" spans="1:4">
      <c r="A8" s="4" t="s">
        <v>773</v>
      </c>
    </row>
    <row r="9" spans="1:4">
      <c r="A9" s="3" t="s">
        <v>869</v>
      </c>
    </row>
    <row r="10" spans="1:4">
      <c r="A10" s="4" t="s">
        <v>870</v>
      </c>
      <c r="B10" s="6" t="n">
        <v>606</v>
      </c>
      <c r="C10" s="6" t="n">
        <v>542</v>
      </c>
      <c r="D10" s="6" t="n">
        <v>449</v>
      </c>
    </row>
    <row r="11" spans="1:4">
      <c r="A11" s="4" t="s">
        <v>147</v>
      </c>
    </row>
    <row r="12" spans="1:4">
      <c r="A12" s="3" t="s">
        <v>869</v>
      </c>
    </row>
    <row r="13" spans="1:4">
      <c r="A13" s="4" t="s">
        <v>870</v>
      </c>
      <c r="B13" s="6" t="n">
        <v>0</v>
      </c>
      <c r="C13" s="6" t="n">
        <v>0</v>
      </c>
      <c r="D13" s="6" t="n">
        <v>411</v>
      </c>
    </row>
    <row r="14" spans="1:4">
      <c r="A14" s="4" t="s">
        <v>871</v>
      </c>
    </row>
    <row r="15" spans="1:4">
      <c r="A15" s="3" t="s">
        <v>869</v>
      </c>
    </row>
    <row r="16" spans="1:4">
      <c r="A16" s="4" t="s">
        <v>870</v>
      </c>
      <c r="B16" s="6" t="n">
        <v>34</v>
      </c>
      <c r="C16" s="6" t="n">
        <v>31</v>
      </c>
      <c r="D16" s="6" t="n">
        <v>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63</v>
      </c>
      <c r="D2" s="2" t="s">
        <v>111</v>
      </c>
      <c r="E2" s="2" t="s">
        <v>613</v>
      </c>
    </row>
    <row r="3" spans="1:5">
      <c r="A3" s="3" t="s">
        <v>873</v>
      </c>
    </row>
    <row r="4" spans="1:5">
      <c r="A4" s="4" t="s">
        <v>874</v>
      </c>
      <c r="B4" s="7" t="n">
        <v>-71</v>
      </c>
      <c r="C4" s="7" t="n">
        <v>5169</v>
      </c>
      <c r="D4" s="7" t="n">
        <v>-39898</v>
      </c>
    </row>
    <row r="5" spans="1:5">
      <c r="A5" s="4" t="s">
        <v>875</v>
      </c>
      <c r="B5" s="6" t="n">
        <v>-10677</v>
      </c>
      <c r="C5" s="6" t="n">
        <v>-5594</v>
      </c>
      <c r="D5" s="6" t="n">
        <v>-2573</v>
      </c>
    </row>
    <row r="6" spans="1:5">
      <c r="A6" s="4" t="s">
        <v>876</v>
      </c>
      <c r="B6" s="6" t="n">
        <v>-10748</v>
      </c>
      <c r="C6" s="6" t="n">
        <v>-425</v>
      </c>
      <c r="D6" s="6" t="n">
        <v>-42471</v>
      </c>
    </row>
    <row r="7" spans="1:5">
      <c r="A7" s="4" t="s">
        <v>877</v>
      </c>
      <c r="B7" s="6" t="n">
        <v>0</v>
      </c>
      <c r="C7" s="6" t="n">
        <v>-96</v>
      </c>
      <c r="D7" s="6" t="n">
        <v>0</v>
      </c>
    </row>
    <row r="8" spans="1:5">
      <c r="A8" s="4" t="s">
        <v>878</v>
      </c>
      <c r="B8" s="6" t="n">
        <v>2096</v>
      </c>
      <c r="C8" s="6" t="n">
        <v>142</v>
      </c>
      <c r="D8" s="6" t="n">
        <v>140</v>
      </c>
    </row>
    <row r="9" spans="1:5">
      <c r="A9" s="4" t="s">
        <v>879</v>
      </c>
      <c r="B9" s="6" t="n">
        <v>2096</v>
      </c>
      <c r="C9" s="6" t="n">
        <v>46</v>
      </c>
      <c r="D9" s="6" t="n">
        <v>140</v>
      </c>
    </row>
    <row r="10" spans="1:5">
      <c r="A10" s="4" t="s">
        <v>877</v>
      </c>
      <c r="B10" s="6" t="n">
        <v>-1828</v>
      </c>
      <c r="C10" s="6" t="n">
        <v>0</v>
      </c>
      <c r="D10" s="6" t="n">
        <v>0</v>
      </c>
    </row>
    <row r="11" spans="1:5">
      <c r="A11" s="4" t="s">
        <v>880</v>
      </c>
      <c r="B11" s="6" t="n">
        <v>-1828</v>
      </c>
      <c r="C11" s="6" t="n">
        <v>0</v>
      </c>
      <c r="D11" s="6" t="n">
        <v>0</v>
      </c>
    </row>
    <row r="12" spans="1:5">
      <c r="A12" s="4" t="s">
        <v>881</v>
      </c>
      <c r="B12" s="7" t="n">
        <v>268</v>
      </c>
      <c r="C12" s="7" t="n">
        <v>46</v>
      </c>
      <c r="D12" s="7" t="n">
        <v>140</v>
      </c>
    </row>
    <row r="13" spans="1:5">
      <c r="A13" s="3" t="s">
        <v>882</v>
      </c>
    </row>
    <row r="14" spans="1:5">
      <c r="A14" s="4" t="s">
        <v>883</v>
      </c>
      <c r="B14" s="4" t="s">
        <v>884</v>
      </c>
      <c r="C14" s="4" t="s">
        <v>884</v>
      </c>
      <c r="D14" s="4" t="s">
        <v>423</v>
      </c>
    </row>
    <row r="15" spans="1:5">
      <c r="A15" s="4" t="s">
        <v>885</v>
      </c>
      <c r="B15" s="4" t="s">
        <v>886</v>
      </c>
      <c r="C15" s="4" t="s">
        <v>887</v>
      </c>
      <c r="D15" s="4" t="s">
        <v>826</v>
      </c>
    </row>
    <row r="16" spans="1:5">
      <c r="A16" s="4" t="s">
        <v>888</v>
      </c>
      <c r="B16" s="4" t="s">
        <v>889</v>
      </c>
      <c r="C16" s="4" t="s">
        <v>890</v>
      </c>
      <c r="D16" s="4" t="s">
        <v>891</v>
      </c>
    </row>
    <row r="17" spans="1:5">
      <c r="A17" s="4" t="s">
        <v>892</v>
      </c>
      <c r="B17" s="4" t="s">
        <v>893</v>
      </c>
      <c r="C17" s="4" t="s">
        <v>894</v>
      </c>
      <c r="D17" s="4" t="s">
        <v>895</v>
      </c>
    </row>
    <row r="18" spans="1:5">
      <c r="A18" s="4" t="s">
        <v>164</v>
      </c>
      <c r="B18" s="4" t="s">
        <v>896</v>
      </c>
      <c r="C18" s="4" t="s">
        <v>897</v>
      </c>
      <c r="D18" s="4" t="s">
        <v>898</v>
      </c>
    </row>
    <row r="19" spans="1:5">
      <c r="A19" s="4" t="s">
        <v>899</v>
      </c>
      <c r="B19" s="4" t="s">
        <v>900</v>
      </c>
      <c r="C19" s="4" t="s">
        <v>901</v>
      </c>
      <c r="D19" s="4" t="s">
        <v>902</v>
      </c>
    </row>
    <row r="20" spans="1:5">
      <c r="A20" s="4" t="s">
        <v>125</v>
      </c>
      <c r="B20" s="4" t="s">
        <v>430</v>
      </c>
      <c r="C20" s="4" t="s">
        <v>903</v>
      </c>
      <c r="D20" s="4" t="s">
        <v>904</v>
      </c>
    </row>
    <row r="21" spans="1:5">
      <c r="A21" s="4" t="s">
        <v>905</v>
      </c>
      <c r="B21" s="4" t="s">
        <v>906</v>
      </c>
      <c r="C21" s="4" t="s">
        <v>907</v>
      </c>
      <c r="D21" s="4" t="s">
        <v>908</v>
      </c>
    </row>
    <row r="22" spans="1:5">
      <c r="A22" s="4" t="s">
        <v>909</v>
      </c>
      <c r="B22" s="4" t="s">
        <v>430</v>
      </c>
      <c r="C22" s="4" t="s">
        <v>430</v>
      </c>
      <c r="D22" s="4" t="s">
        <v>910</v>
      </c>
    </row>
    <row r="23" spans="1:5">
      <c r="A23" s="4" t="s">
        <v>911</v>
      </c>
      <c r="B23" s="4" t="s">
        <v>430</v>
      </c>
      <c r="C23" s="4" t="s">
        <v>430</v>
      </c>
      <c r="D23" s="4" t="s">
        <v>912</v>
      </c>
    </row>
    <row r="24" spans="1:5">
      <c r="A24" s="4" t="s">
        <v>913</v>
      </c>
      <c r="B24" s="4" t="s">
        <v>914</v>
      </c>
      <c r="C24" s="4" t="s">
        <v>915</v>
      </c>
      <c r="D24" s="4" t="s">
        <v>430</v>
      </c>
    </row>
    <row r="25" spans="1:5">
      <c r="A25" s="4" t="s">
        <v>916</v>
      </c>
      <c r="B25" s="4" t="s">
        <v>917</v>
      </c>
      <c r="C25" s="4" t="s">
        <v>918</v>
      </c>
      <c r="D25" s="4" t="s">
        <v>919</v>
      </c>
    </row>
    <row r="26" spans="1:5">
      <c r="A26" s="4" t="s">
        <v>920</v>
      </c>
      <c r="B26" s="4" t="s">
        <v>921</v>
      </c>
      <c r="C26" s="4" t="s">
        <v>430</v>
      </c>
      <c r="D26" s="4" t="s">
        <v>430</v>
      </c>
    </row>
    <row r="27" spans="1:5">
      <c r="A27" s="4" t="s">
        <v>922</v>
      </c>
      <c r="B27" s="4" t="s">
        <v>923</v>
      </c>
      <c r="C27" s="4" t="s">
        <v>924</v>
      </c>
      <c r="D27" s="4" t="s">
        <v>925</v>
      </c>
    </row>
    <row r="28" spans="1:5">
      <c r="A28" s="4" t="s">
        <v>926</v>
      </c>
      <c r="B28" s="4" t="s">
        <v>927</v>
      </c>
      <c r="C28" s="4" t="s">
        <v>928</v>
      </c>
      <c r="D28" s="4" t="s">
        <v>929</v>
      </c>
    </row>
    <row r="29" spans="1:5">
      <c r="A29" s="3" t="s">
        <v>930</v>
      </c>
    </row>
    <row r="30" spans="1:5">
      <c r="A30" s="4" t="s">
        <v>931</v>
      </c>
      <c r="B30" s="7" t="n">
        <v>66638</v>
      </c>
      <c r="C30" s="7" t="n">
        <v>79446</v>
      </c>
    </row>
    <row r="31" spans="1:5">
      <c r="A31" s="4" t="s">
        <v>932</v>
      </c>
      <c r="B31" s="6" t="n">
        <v>16895</v>
      </c>
      <c r="C31" s="6" t="n">
        <v>17730</v>
      </c>
    </row>
    <row r="32" spans="1:5">
      <c r="A32" s="4" t="s">
        <v>933</v>
      </c>
      <c r="B32" s="6" t="n">
        <v>16541</v>
      </c>
      <c r="C32" s="6" t="n">
        <v>2851</v>
      </c>
    </row>
    <row r="33" spans="1:5">
      <c r="A33" s="4" t="s">
        <v>934</v>
      </c>
      <c r="B33" s="6" t="n">
        <v>8756</v>
      </c>
      <c r="C33" s="6" t="n">
        <v>11009</v>
      </c>
    </row>
    <row r="34" spans="1:5">
      <c r="A34" s="4" t="s">
        <v>935</v>
      </c>
      <c r="B34" s="6" t="n">
        <v>21663</v>
      </c>
      <c r="C34" s="6" t="n">
        <v>18302</v>
      </c>
    </row>
    <row r="35" spans="1:5">
      <c r="A35" s="4" t="s">
        <v>936</v>
      </c>
      <c r="B35" s="6" t="n">
        <v>1542</v>
      </c>
      <c r="C35" s="6" t="n">
        <v>848</v>
      </c>
    </row>
    <row r="36" spans="1:5">
      <c r="A36" s="4" t="s">
        <v>922</v>
      </c>
      <c r="B36" s="6" t="n">
        <v>2022</v>
      </c>
      <c r="C36" s="6" t="n">
        <v>127</v>
      </c>
    </row>
    <row r="37" spans="1:5">
      <c r="A37" s="4" t="s">
        <v>937</v>
      </c>
      <c r="B37" s="6" t="n">
        <v>134057</v>
      </c>
      <c r="C37" s="6" t="n">
        <v>130313</v>
      </c>
    </row>
    <row r="38" spans="1:5">
      <c r="A38" s="4" t="s">
        <v>938</v>
      </c>
      <c r="B38" s="6" t="n">
        <v>-8383</v>
      </c>
      <c r="C38" s="6" t="n">
        <v>-11655</v>
      </c>
    </row>
    <row r="39" spans="1:5">
      <c r="A39" s="4" t="s">
        <v>939</v>
      </c>
      <c r="B39" s="6" t="n">
        <v>125674</v>
      </c>
      <c r="C39" s="6" t="n">
        <v>118658</v>
      </c>
    </row>
    <row r="40" spans="1:5">
      <c r="A40" s="4" t="s">
        <v>940</v>
      </c>
      <c r="B40" s="6" t="n">
        <v>-125674</v>
      </c>
      <c r="C40" s="6" t="n">
        <v>-118658</v>
      </c>
    </row>
    <row r="41" spans="1:5">
      <c r="A41" s="4" t="s">
        <v>941</v>
      </c>
      <c r="B41" s="6" t="n">
        <v>0</v>
      </c>
      <c r="C41" s="6" t="n">
        <v>0</v>
      </c>
    </row>
    <row r="42" spans="1:5">
      <c r="A42" s="4" t="s">
        <v>942</v>
      </c>
      <c r="B42" s="7" t="n">
        <v>13600</v>
      </c>
    </row>
    <row r="43" spans="1:5">
      <c r="A43" s="4" t="s">
        <v>943</v>
      </c>
      <c r="B43" s="4" t="s">
        <v>944</v>
      </c>
    </row>
    <row r="44" spans="1:5">
      <c r="A44" s="4" t="s">
        <v>945</v>
      </c>
      <c r="B44" s="7" t="n">
        <v>-7000</v>
      </c>
      <c r="C44" s="7" t="n">
        <v>1600</v>
      </c>
    </row>
    <row r="45" spans="1:5">
      <c r="A45" s="4" t="s">
        <v>946</v>
      </c>
      <c r="B45" s="7" t="n">
        <v>55700</v>
      </c>
    </row>
    <row r="46" spans="1:5">
      <c r="A46" s="4" t="s">
        <v>947</v>
      </c>
      <c r="B46" s="4" t="s">
        <v>884</v>
      </c>
      <c r="C46" s="4" t="s">
        <v>884</v>
      </c>
      <c r="D46" s="4" t="s">
        <v>423</v>
      </c>
    </row>
    <row r="47" spans="1:5">
      <c r="A47" s="3" t="s">
        <v>948</v>
      </c>
    </row>
    <row r="48" spans="1:5">
      <c r="A48" s="4" t="s">
        <v>949</v>
      </c>
      <c r="B48" s="7" t="n">
        <v>2881</v>
      </c>
    </row>
    <row r="49" spans="1:5">
      <c r="A49" s="4" t="s">
        <v>950</v>
      </c>
      <c r="B49" s="6" t="n">
        <v>1656</v>
      </c>
    </row>
    <row r="50" spans="1:5">
      <c r="A50" s="4" t="s">
        <v>949</v>
      </c>
      <c r="B50" s="6" t="n">
        <v>4537</v>
      </c>
      <c r="C50" s="7" t="n">
        <v>2881</v>
      </c>
    </row>
    <row r="51" spans="1:5">
      <c r="A51" s="4" t="s">
        <v>148</v>
      </c>
    </row>
    <row r="52" spans="1:5">
      <c r="A52" s="3" t="s">
        <v>930</v>
      </c>
    </row>
    <row r="53" spans="1:5">
      <c r="A53" s="4" t="s">
        <v>630</v>
      </c>
      <c r="E53" s="7" t="n">
        <v>70900</v>
      </c>
    </row>
    <row r="54" spans="1:5">
      <c r="A54" s="4" t="s">
        <v>877</v>
      </c>
    </row>
    <row r="55" spans="1:5">
      <c r="A55" s="3" t="s">
        <v>930</v>
      </c>
    </row>
    <row r="56" spans="1:5">
      <c r="A56" s="4" t="s">
        <v>951</v>
      </c>
      <c r="B56" s="6" t="n">
        <v>288600</v>
      </c>
    </row>
    <row r="57" spans="1:5">
      <c r="A57" s="4" t="s">
        <v>952</v>
      </c>
      <c r="B57" s="6" t="n">
        <v>181000</v>
      </c>
    </row>
    <row r="58" spans="1:5">
      <c r="A58" s="4" t="s">
        <v>953</v>
      </c>
      <c r="B58" s="6" t="n">
        <v>108000</v>
      </c>
    </row>
    <row r="59" spans="1:5">
      <c r="A59" s="4" t="s">
        <v>954</v>
      </c>
      <c r="B59" s="6" t="n">
        <v>10300</v>
      </c>
    </row>
    <row r="60" spans="1:5">
      <c r="A60" s="4" t="s">
        <v>955</v>
      </c>
      <c r="B60" s="6" t="n">
        <v>3500</v>
      </c>
    </row>
    <row r="61" spans="1:5">
      <c r="A61" s="4" t="s">
        <v>956</v>
      </c>
      <c r="B61" s="6" t="n">
        <v>1400</v>
      </c>
    </row>
    <row r="62" spans="1:5">
      <c r="A62" s="4" t="s">
        <v>957</v>
      </c>
      <c r="B62" s="6" t="n">
        <v>35800</v>
      </c>
    </row>
    <row r="63" spans="1:5">
      <c r="A63" s="4" t="s">
        <v>878</v>
      </c>
    </row>
    <row r="64" spans="1:5">
      <c r="A64" s="3" t="s">
        <v>930</v>
      </c>
    </row>
    <row r="65" spans="1:5">
      <c r="A65" s="4" t="s">
        <v>951</v>
      </c>
      <c r="B65" s="6" t="n">
        <v>161900</v>
      </c>
    </row>
    <row r="66" spans="1:5">
      <c r="A66" s="4" t="s">
        <v>958</v>
      </c>
    </row>
    <row r="67" spans="1:5">
      <c r="A67" s="3" t="s">
        <v>930</v>
      </c>
    </row>
    <row r="68" spans="1:5">
      <c r="A68" s="4" t="s">
        <v>959</v>
      </c>
      <c r="B68" s="6" t="n">
        <v>11800</v>
      </c>
    </row>
    <row r="69" spans="1:5">
      <c r="A69" s="4" t="s">
        <v>960</v>
      </c>
    </row>
    <row r="70" spans="1:5">
      <c r="A70" s="3" t="s">
        <v>930</v>
      </c>
    </row>
    <row r="71" spans="1:5">
      <c r="A71" s="4" t="s">
        <v>959</v>
      </c>
      <c r="B71" s="6" t="n">
        <v>6400</v>
      </c>
    </row>
    <row r="72" spans="1:5">
      <c r="A72" s="4" t="s">
        <v>491</v>
      </c>
    </row>
    <row r="73" spans="1:5">
      <c r="A73" s="3" t="s">
        <v>930</v>
      </c>
    </row>
    <row r="74" spans="1:5">
      <c r="A74" s="4" t="s">
        <v>945</v>
      </c>
      <c r="B74" s="7" t="n">
        <v>-1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1</v>
      </c>
      <c r="B1" s="2" t="s">
        <v>1</v>
      </c>
    </row>
    <row r="2" spans="1:4">
      <c r="B2" s="2" t="s">
        <v>2</v>
      </c>
      <c r="C2" s="2" t="s">
        <v>63</v>
      </c>
      <c r="D2" s="2" t="s">
        <v>111</v>
      </c>
    </row>
    <row r="3" spans="1:4">
      <c r="A3" s="3" t="s">
        <v>962</v>
      </c>
    </row>
    <row r="4" spans="1:4">
      <c r="A4" s="4" t="s">
        <v>963</v>
      </c>
      <c r="B4" s="5" t="n">
        <v>2.6</v>
      </c>
      <c r="C4" s="5" t="n">
        <v>1.6</v>
      </c>
      <c r="D4" s="5"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450</v>
      </c>
      <c r="C1" s="2" t="s">
        <v>2</v>
      </c>
      <c r="D1" s="2" t="s">
        <v>63</v>
      </c>
      <c r="E1" s="2" t="s">
        <v>111</v>
      </c>
    </row>
    <row r="2" spans="1:5">
      <c r="A2" s="3" t="s">
        <v>490</v>
      </c>
    </row>
    <row r="3" spans="1:5">
      <c r="A3" s="4" t="s">
        <v>965</v>
      </c>
      <c r="C3" s="7" t="n">
        <v>200</v>
      </c>
      <c r="D3" s="7" t="n">
        <v>1600</v>
      </c>
      <c r="E3" s="7" t="n">
        <v>5400</v>
      </c>
    </row>
    <row r="4" spans="1:5">
      <c r="A4" s="4" t="s">
        <v>966</v>
      </c>
      <c r="C4" s="6" t="n">
        <v>5300</v>
      </c>
    </row>
    <row r="5" spans="1:5">
      <c r="A5" s="4" t="s">
        <v>967</v>
      </c>
      <c r="C5" s="6" t="n">
        <v>-1515</v>
      </c>
      <c r="D5" s="7" t="n">
        <v>13</v>
      </c>
      <c r="E5" s="7" t="n">
        <v>567</v>
      </c>
    </row>
    <row r="6" spans="1:5">
      <c r="A6" s="4" t="s">
        <v>491</v>
      </c>
    </row>
    <row r="7" spans="1:5">
      <c r="A7" s="3" t="s">
        <v>490</v>
      </c>
    </row>
    <row r="8" spans="1:5">
      <c r="A8" s="4" t="s">
        <v>968</v>
      </c>
      <c r="C8" s="6" t="n">
        <v>21600</v>
      </c>
    </row>
    <row r="9" spans="1:5">
      <c r="A9" s="4" t="s">
        <v>969</v>
      </c>
    </row>
    <row r="10" spans="1:5">
      <c r="A10" s="3" t="s">
        <v>490</v>
      </c>
    </row>
    <row r="11" spans="1:5">
      <c r="A11" s="4" t="s">
        <v>968</v>
      </c>
      <c r="C11" s="6" t="n">
        <v>4200</v>
      </c>
    </row>
    <row r="12" spans="1:5">
      <c r="A12" s="4" t="s">
        <v>970</v>
      </c>
    </row>
    <row r="13" spans="1:5">
      <c r="A13" s="3" t="s">
        <v>490</v>
      </c>
    </row>
    <row r="14" spans="1:5">
      <c r="A14" s="4" t="s">
        <v>968</v>
      </c>
      <c r="C14" s="6" t="n">
        <v>700</v>
      </c>
    </row>
    <row r="15" spans="1:5">
      <c r="A15" s="4" t="s">
        <v>457</v>
      </c>
    </row>
    <row r="16" spans="1:5">
      <c r="A16" s="3" t="s">
        <v>490</v>
      </c>
    </row>
    <row r="17" spans="1:5">
      <c r="A17" s="4" t="s">
        <v>967</v>
      </c>
      <c r="B17" s="7" t="n">
        <v>-1500</v>
      </c>
    </row>
    <row r="18" spans="1:5">
      <c r="A18" s="4" t="s">
        <v>702</v>
      </c>
    </row>
    <row r="19" spans="1:5">
      <c r="A19" s="3" t="s">
        <v>490</v>
      </c>
    </row>
    <row r="20" spans="1:5">
      <c r="A20" s="4" t="s">
        <v>705</v>
      </c>
      <c r="C20" s="7" t="n">
        <v>166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3</v>
      </c>
      <c r="D2" s="2" t="s">
        <v>111</v>
      </c>
    </row>
    <row r="3" spans="1:4">
      <c r="A3" s="3" t="s">
        <v>972</v>
      </c>
    </row>
    <row r="4" spans="1:4">
      <c r="A4" s="4" t="s">
        <v>973</v>
      </c>
      <c r="B4" s="7" t="n">
        <v>0</v>
      </c>
      <c r="C4" s="7" t="n">
        <v>0</v>
      </c>
      <c r="D4" s="7" t="n">
        <v>0</v>
      </c>
    </row>
    <row r="5" spans="1:4">
      <c r="A5" s="4" t="s">
        <v>974</v>
      </c>
      <c r="B5" s="6" t="n">
        <v>429</v>
      </c>
      <c r="C5" s="6" t="n">
        <v>0</v>
      </c>
      <c r="D5" s="6" t="n">
        <v>303</v>
      </c>
    </row>
    <row r="6" spans="1:4">
      <c r="A6" s="4" t="s">
        <v>975</v>
      </c>
      <c r="B6" s="6" t="n">
        <v>-348</v>
      </c>
      <c r="C6" s="6" t="n">
        <v>0</v>
      </c>
      <c r="D6" s="6" t="n">
        <v>-303</v>
      </c>
    </row>
    <row r="7" spans="1:4">
      <c r="A7" s="4" t="s">
        <v>976</v>
      </c>
      <c r="B7" s="6" t="n">
        <v>81</v>
      </c>
      <c r="C7" s="6" t="n">
        <v>0</v>
      </c>
      <c r="D7" s="6" t="n">
        <v>0</v>
      </c>
    </row>
    <row r="8" spans="1:4">
      <c r="A8" s="4" t="s">
        <v>977</v>
      </c>
      <c r="B8" s="6" t="n">
        <v>1970</v>
      </c>
      <c r="C8" s="6" t="n">
        <v>1768</v>
      </c>
      <c r="D8" s="6" t="n">
        <v>0</v>
      </c>
    </row>
    <row r="9" spans="1:4">
      <c r="A9" s="4" t="s">
        <v>978</v>
      </c>
      <c r="B9" s="6" t="n">
        <v>0</v>
      </c>
      <c r="C9" s="6" t="n">
        <v>1513</v>
      </c>
      <c r="D9" s="6" t="n">
        <v>-2018</v>
      </c>
    </row>
    <row r="10" spans="1:4">
      <c r="A10" s="4" t="s">
        <v>979</v>
      </c>
      <c r="B10" s="6" t="n">
        <v>0</v>
      </c>
      <c r="C10" s="6" t="n">
        <v>-1311</v>
      </c>
      <c r="D10" s="6" t="n">
        <v>-744</v>
      </c>
    </row>
    <row r="11" spans="1:4">
      <c r="A11" s="4" t="s">
        <v>980</v>
      </c>
      <c r="B11" s="6" t="n">
        <v>-1970</v>
      </c>
      <c r="C11" s="6" t="n">
        <v>0</v>
      </c>
      <c r="D11" s="6" t="n">
        <v>494</v>
      </c>
    </row>
    <row r="12" spans="1:4">
      <c r="A12" s="4" t="s">
        <v>981</v>
      </c>
      <c r="B12" s="6" t="n">
        <v>0</v>
      </c>
      <c r="C12" s="6" t="n">
        <v>1970</v>
      </c>
      <c r="D12" s="6" t="n">
        <v>1768</v>
      </c>
    </row>
    <row r="13" spans="1:4">
      <c r="A13" s="4" t="s">
        <v>982</v>
      </c>
      <c r="B13" s="6" t="n">
        <v>193</v>
      </c>
      <c r="D13" s="6" t="n">
        <v>2470</v>
      </c>
    </row>
    <row r="14" spans="1:4">
      <c r="A14" s="4" t="s">
        <v>983</v>
      </c>
      <c r="B14" s="6" t="n">
        <v>-193</v>
      </c>
      <c r="D14" s="6" t="n">
        <v>-2470</v>
      </c>
    </row>
    <row r="15" spans="1:4">
      <c r="A15" s="4" t="s">
        <v>984</v>
      </c>
      <c r="B15" s="6" t="n">
        <v>282</v>
      </c>
      <c r="C15" s="6" t="n">
        <v>309</v>
      </c>
      <c r="D15" s="6" t="n">
        <v>0</v>
      </c>
    </row>
    <row r="16" spans="1:4">
      <c r="A16" s="4" t="s">
        <v>985</v>
      </c>
      <c r="B16" s="6" t="n">
        <v>225</v>
      </c>
      <c r="C16" s="6" t="n">
        <v>51</v>
      </c>
      <c r="D16" s="6" t="n">
        <v>656</v>
      </c>
    </row>
    <row r="17" spans="1:4">
      <c r="A17" s="4" t="s">
        <v>986</v>
      </c>
      <c r="B17" s="6" t="n">
        <v>-404</v>
      </c>
      <c r="C17" s="6" t="n">
        <v>-91</v>
      </c>
      <c r="D17" s="6" t="n">
        <v>-420</v>
      </c>
    </row>
    <row r="18" spans="1:4">
      <c r="A18" s="4" t="s">
        <v>987</v>
      </c>
      <c r="B18" s="6" t="n">
        <v>0</v>
      </c>
    </row>
    <row r="19" spans="1:4">
      <c r="A19" s="4" t="s">
        <v>988</v>
      </c>
      <c r="B19" s="6" t="n">
        <v>455</v>
      </c>
      <c r="C19" s="6" t="n">
        <v>13</v>
      </c>
      <c r="D19" s="6" t="n">
        <v>73</v>
      </c>
    </row>
    <row r="20" spans="1:4">
      <c r="A20" s="4" t="s">
        <v>989</v>
      </c>
      <c r="B20" s="6" t="n">
        <v>558</v>
      </c>
      <c r="C20" s="6" t="n">
        <v>282</v>
      </c>
      <c r="D20" s="6" t="n">
        <v>309</v>
      </c>
    </row>
    <row r="21" spans="1:4">
      <c r="A21" s="4" t="s">
        <v>990</v>
      </c>
      <c r="B21" s="6" t="n">
        <v>2252</v>
      </c>
      <c r="C21" s="6" t="n">
        <v>2077</v>
      </c>
      <c r="D21" s="6" t="n">
        <v>0</v>
      </c>
    </row>
    <row r="22" spans="1:4">
      <c r="A22" s="4" t="s">
        <v>991</v>
      </c>
      <c r="B22" s="6" t="n">
        <v>847</v>
      </c>
      <c r="C22" s="6" t="n">
        <v>1564</v>
      </c>
      <c r="D22" s="6" t="n">
        <v>5447</v>
      </c>
    </row>
    <row r="23" spans="1:4">
      <c r="A23" s="4" t="s">
        <v>992</v>
      </c>
      <c r="B23" s="6" t="n">
        <v>752</v>
      </c>
      <c r="C23" s="6" t="n">
        <v>-1402</v>
      </c>
      <c r="D23" s="6" t="n">
        <v>-1467</v>
      </c>
    </row>
    <row r="24" spans="1:4">
      <c r="A24" s="4" t="s">
        <v>993</v>
      </c>
      <c r="B24" s="6" t="n">
        <v>-193</v>
      </c>
    </row>
    <row r="25" spans="1:4">
      <c r="A25" s="4" t="s">
        <v>994</v>
      </c>
      <c r="B25" s="6" t="n">
        <v>-1515</v>
      </c>
      <c r="C25" s="6" t="n">
        <v>13</v>
      </c>
      <c r="D25" s="6" t="n">
        <v>567</v>
      </c>
    </row>
    <row r="26" spans="1:4">
      <c r="A26" s="4" t="s">
        <v>995</v>
      </c>
      <c r="B26" s="7" t="n">
        <v>639</v>
      </c>
      <c r="C26" s="7" t="n">
        <v>2252</v>
      </c>
      <c r="D26" s="7" t="n">
        <v>20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6</v>
      </c>
      <c r="B1" s="2" t="s">
        <v>724</v>
      </c>
      <c r="D1" s="2" t="s">
        <v>1</v>
      </c>
    </row>
    <row r="2" spans="1:6">
      <c r="B2" s="2" t="s">
        <v>997</v>
      </c>
      <c r="C2" s="2" t="s">
        <v>998</v>
      </c>
      <c r="D2" s="2" t="s">
        <v>2</v>
      </c>
      <c r="E2" s="2" t="s">
        <v>63</v>
      </c>
      <c r="F2" s="2" t="s">
        <v>111</v>
      </c>
    </row>
    <row r="3" spans="1:6">
      <c r="A3" s="3" t="s">
        <v>280</v>
      </c>
    </row>
    <row r="4" spans="1:6">
      <c r="A4" s="4" t="s">
        <v>999</v>
      </c>
      <c r="D4" s="7" t="n">
        <v>0</v>
      </c>
      <c r="E4" s="7" t="n">
        <v>0</v>
      </c>
    </row>
    <row r="5" spans="1:6">
      <c r="A5" s="4" t="s">
        <v>1000</v>
      </c>
    </row>
    <row r="6" spans="1:6">
      <c r="A6" s="3" t="s">
        <v>280</v>
      </c>
    </row>
    <row r="7" spans="1:6">
      <c r="A7" s="4" t="s">
        <v>1001</v>
      </c>
      <c r="B7" s="6" t="n">
        <v>70000</v>
      </c>
      <c r="C7" s="6" t="n">
        <v>20000</v>
      </c>
    </row>
    <row r="8" spans="1:6">
      <c r="A8" s="4" t="s">
        <v>1002</v>
      </c>
      <c r="B8" s="9" t="n">
        <v>16.67</v>
      </c>
      <c r="C8" s="9" t="n">
        <v>11.02</v>
      </c>
    </row>
    <row r="9" spans="1:6">
      <c r="A9" s="4" t="s">
        <v>1003</v>
      </c>
    </row>
    <row r="10" spans="1:6">
      <c r="A10" s="3" t="s">
        <v>280</v>
      </c>
    </row>
    <row r="11" spans="1:6">
      <c r="A11" s="4" t="s">
        <v>1004</v>
      </c>
      <c r="D11" s="7" t="n">
        <v>0</v>
      </c>
      <c r="E11" s="7" t="n">
        <v>0</v>
      </c>
      <c r="F11" s="7"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8</v>
      </c>
      <c r="B1" s="2" t="s">
        <v>1</v>
      </c>
    </row>
    <row r="2" spans="1:5">
      <c r="B2" s="2" t="s">
        <v>2</v>
      </c>
      <c r="C2" s="2" t="s">
        <v>63</v>
      </c>
      <c r="D2" s="2" t="s">
        <v>111</v>
      </c>
      <c r="E2" s="2" t="s">
        <v>219</v>
      </c>
    </row>
    <row r="3" spans="1:5">
      <c r="A3" s="3" t="s">
        <v>220</v>
      </c>
    </row>
    <row r="4" spans="1:5">
      <c r="A4" s="4" t="s">
        <v>221</v>
      </c>
      <c r="B4" s="7" t="n">
        <v>4804</v>
      </c>
      <c r="C4" s="7" t="n">
        <v>3300</v>
      </c>
      <c r="D4" s="7" t="n">
        <v>3013</v>
      </c>
      <c r="E4" s="7" t="n">
        <v>3800</v>
      </c>
    </row>
    <row r="5" spans="1:5">
      <c r="A5" s="4" t="s">
        <v>222</v>
      </c>
      <c r="B5" s="6" t="n">
        <v>26951</v>
      </c>
      <c r="C5" s="6" t="n">
        <v>19321</v>
      </c>
      <c r="D5" s="6" t="n">
        <v>15581</v>
      </c>
    </row>
    <row r="6" spans="1:5">
      <c r="A6" s="4" t="s">
        <v>223</v>
      </c>
      <c r="B6" s="7" t="n">
        <v>-25447</v>
      </c>
      <c r="C6" s="7" t="n">
        <v>-19034</v>
      </c>
      <c r="D6" s="7" t="n">
        <v>-163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05</v>
      </c>
      <c r="B1" s="2" t="s">
        <v>1006</v>
      </c>
      <c r="C1" s="2" t="s">
        <v>2</v>
      </c>
      <c r="D1" s="2" t="s">
        <v>63</v>
      </c>
    </row>
    <row r="2" spans="1:4">
      <c r="A2" s="3" t="s">
        <v>1007</v>
      </c>
    </row>
    <row r="3" spans="1:4">
      <c r="A3" s="4" t="s">
        <v>1008</v>
      </c>
      <c r="C3" s="7" t="n">
        <v>3500</v>
      </c>
    </row>
    <row r="4" spans="1:4">
      <c r="A4" s="3" t="s">
        <v>1009</v>
      </c>
    </row>
    <row r="5" spans="1:4">
      <c r="A5" s="4" t="s">
        <v>1010</v>
      </c>
      <c r="D5" s="7" t="n">
        <v>8140</v>
      </c>
    </row>
    <row r="6" spans="1:4">
      <c r="A6" s="4" t="s">
        <v>59</v>
      </c>
      <c r="D6" s="6" t="n">
        <v>7621</v>
      </c>
    </row>
    <row r="7" spans="1:4">
      <c r="A7" s="4" t="s">
        <v>1011</v>
      </c>
      <c r="D7" s="6" t="n">
        <v>5295</v>
      </c>
    </row>
    <row r="8" spans="1:4">
      <c r="A8" s="4" t="s">
        <v>1012</v>
      </c>
      <c r="D8" s="6" t="n">
        <v>5417</v>
      </c>
    </row>
    <row r="9" spans="1:4">
      <c r="A9" s="4" t="s">
        <v>1013</v>
      </c>
      <c r="D9" s="6" t="n">
        <v>5543</v>
      </c>
    </row>
    <row r="10" spans="1:4">
      <c r="A10" s="4" t="s">
        <v>1014</v>
      </c>
      <c r="D10" s="6" t="n">
        <v>14329</v>
      </c>
    </row>
    <row r="11" spans="1:4">
      <c r="A11" s="4" t="s">
        <v>146</v>
      </c>
      <c r="D11" s="7" t="n">
        <v>46345</v>
      </c>
    </row>
    <row r="12" spans="1:4">
      <c r="A12" s="4" t="s">
        <v>1015</v>
      </c>
    </row>
    <row r="13" spans="1:4">
      <c r="A13" s="3" t="s">
        <v>1009</v>
      </c>
    </row>
    <row r="14" spans="1:4">
      <c r="A14" s="4" t="s">
        <v>1016</v>
      </c>
      <c r="C14" s="6" t="n">
        <v>25500</v>
      </c>
    </row>
    <row r="15" spans="1:4">
      <c r="A15" s="4" t="s">
        <v>1017</v>
      </c>
    </row>
    <row r="16" spans="1:4">
      <c r="A16" s="3" t="s">
        <v>1009</v>
      </c>
    </row>
    <row r="17" spans="1:4">
      <c r="A17" s="4" t="s">
        <v>1016</v>
      </c>
      <c r="C17" s="6" t="n">
        <v>300</v>
      </c>
    </row>
    <row r="18" spans="1:4">
      <c r="A18" s="4" t="s">
        <v>1018</v>
      </c>
    </row>
    <row r="19" spans="1:4">
      <c r="A19" s="3" t="s">
        <v>1007</v>
      </c>
    </row>
    <row r="20" spans="1:4">
      <c r="A20" s="4" t="s">
        <v>503</v>
      </c>
      <c r="B20" s="7" t="n">
        <v>19600</v>
      </c>
    </row>
    <row r="21" spans="1:4">
      <c r="A21" s="4" t="s">
        <v>600</v>
      </c>
    </row>
    <row r="22" spans="1:4">
      <c r="A22" s="3" t="s">
        <v>1007</v>
      </c>
    </row>
    <row r="23" spans="1:4">
      <c r="A23" s="4" t="s">
        <v>1019</v>
      </c>
      <c r="C23" s="6" t="n">
        <v>36000</v>
      </c>
    </row>
    <row r="24" spans="1:4">
      <c r="A24" s="4" t="s">
        <v>1020</v>
      </c>
    </row>
    <row r="25" spans="1:4">
      <c r="A25" s="3" t="s">
        <v>1007</v>
      </c>
    </row>
    <row r="26" spans="1:4">
      <c r="A26" s="4" t="s">
        <v>594</v>
      </c>
      <c r="C26" s="7" t="n">
        <v>6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1</v>
      </c>
      <c r="B1" s="2" t="s">
        <v>1006</v>
      </c>
      <c r="C1" s="2" t="s">
        <v>2</v>
      </c>
    </row>
    <row r="2" spans="1:3">
      <c r="A2" s="4" t="s">
        <v>600</v>
      </c>
    </row>
    <row r="3" spans="1:3">
      <c r="A3" s="3" t="s">
        <v>1022</v>
      </c>
    </row>
    <row r="4" spans="1:3">
      <c r="A4" s="4" t="s">
        <v>1019</v>
      </c>
      <c r="C4" s="7" t="n">
        <v>36</v>
      </c>
    </row>
    <row r="5" spans="1:3">
      <c r="A5" s="4" t="s">
        <v>1020</v>
      </c>
    </row>
    <row r="6" spans="1:3">
      <c r="A6" s="3" t="s">
        <v>1022</v>
      </c>
    </row>
    <row r="7" spans="1:3">
      <c r="A7" s="4" t="s">
        <v>594</v>
      </c>
      <c r="C7" s="7" t="n">
        <v>62</v>
      </c>
    </row>
    <row r="8" spans="1:3">
      <c r="A8" s="4" t="s">
        <v>1018</v>
      </c>
    </row>
    <row r="9" spans="1:3">
      <c r="A9" s="3" t="s">
        <v>1022</v>
      </c>
    </row>
    <row r="10" spans="1:3">
      <c r="A10" s="4" t="s">
        <v>503</v>
      </c>
      <c r="B10" s="5" t="n">
        <v>1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865</v>
      </c>
      <c r="J1" s="2" t="s">
        <v>1</v>
      </c>
    </row>
    <row r="2" spans="1:12">
      <c r="B2" s="2" t="s">
        <v>2</v>
      </c>
      <c r="C2" s="2" t="s">
        <v>486</v>
      </c>
      <c r="D2" s="2" t="s">
        <v>487</v>
      </c>
      <c r="E2" s="2" t="s">
        <v>488</v>
      </c>
      <c r="F2" s="2" t="s">
        <v>63</v>
      </c>
      <c r="G2" s="2" t="s">
        <v>489</v>
      </c>
      <c r="H2" s="2" t="s">
        <v>451</v>
      </c>
      <c r="I2" s="2" t="s">
        <v>452</v>
      </c>
      <c r="J2" s="2" t="s">
        <v>2</v>
      </c>
      <c r="K2" s="2" t="s">
        <v>63</v>
      </c>
      <c r="L2" s="2" t="s">
        <v>111</v>
      </c>
    </row>
    <row r="3" spans="1:12">
      <c r="A3" s="3" t="s">
        <v>287</v>
      </c>
    </row>
    <row r="4" spans="1:12">
      <c r="A4" s="4" t="s">
        <v>114</v>
      </c>
      <c r="B4" s="7" t="n">
        <v>122424</v>
      </c>
      <c r="C4" s="7" t="n">
        <v>104685</v>
      </c>
      <c r="D4" s="7" t="n">
        <v>102604</v>
      </c>
      <c r="E4" s="7" t="n">
        <v>91313</v>
      </c>
      <c r="F4" s="7" t="n">
        <v>95115</v>
      </c>
      <c r="G4" s="7" t="n">
        <v>83448</v>
      </c>
      <c r="H4" s="7" t="n">
        <v>84107</v>
      </c>
      <c r="I4" s="7" t="n">
        <v>74607</v>
      </c>
      <c r="J4" s="7" t="n">
        <v>421026</v>
      </c>
      <c r="K4" s="7" t="n">
        <v>337277</v>
      </c>
      <c r="L4" s="7" t="n">
        <v>286630</v>
      </c>
    </row>
    <row r="5" spans="1:12">
      <c r="A5" s="4" t="s">
        <v>116</v>
      </c>
      <c r="B5" s="6" t="n">
        <v>31904</v>
      </c>
      <c r="C5" s="6" t="n">
        <v>22304</v>
      </c>
      <c r="D5" s="6" t="n">
        <v>25201</v>
      </c>
      <c r="E5" s="6" t="n">
        <v>27303</v>
      </c>
      <c r="F5" s="6" t="n">
        <v>23979</v>
      </c>
      <c r="G5" s="6" t="n">
        <v>19065</v>
      </c>
      <c r="H5" s="6" t="n">
        <v>20916</v>
      </c>
      <c r="I5" s="6" t="n">
        <v>22885</v>
      </c>
      <c r="J5" s="6" t="n">
        <v>106712</v>
      </c>
      <c r="K5" s="6" t="n">
        <v>86845</v>
      </c>
      <c r="L5" s="6" t="n">
        <v>87915</v>
      </c>
    </row>
    <row r="6" spans="1:12">
      <c r="A6" s="4" t="s">
        <v>121</v>
      </c>
      <c r="B6" s="6" t="n">
        <v>120711</v>
      </c>
      <c r="C6" s="6" t="n">
        <v>102272</v>
      </c>
      <c r="D6" s="6" t="n">
        <v>97329</v>
      </c>
      <c r="E6" s="6" t="n">
        <v>90234</v>
      </c>
      <c r="F6" s="6" t="n">
        <v>82852</v>
      </c>
      <c r="G6" s="6" t="n">
        <v>79400</v>
      </c>
      <c r="H6" s="6" t="n">
        <v>77566</v>
      </c>
      <c r="I6" s="6" t="n">
        <v>81544</v>
      </c>
      <c r="J6" s="6" t="n">
        <v>410546</v>
      </c>
      <c r="K6" s="6" t="n">
        <v>321362</v>
      </c>
      <c r="L6" s="6" t="n">
        <v>311567</v>
      </c>
    </row>
    <row r="7" spans="1:12">
      <c r="A7" s="4" t="s">
        <v>131</v>
      </c>
      <c r="B7" s="7" t="n">
        <v>-4888</v>
      </c>
      <c r="C7" s="7" t="n">
        <v>-6087</v>
      </c>
      <c r="D7" s="7" t="n">
        <v>2730</v>
      </c>
      <c r="E7" s="7" t="n">
        <v>-2771</v>
      </c>
      <c r="F7" s="7" t="n">
        <v>8285</v>
      </c>
      <c r="G7" s="7" t="n">
        <v>-640</v>
      </c>
      <c r="H7" s="7" t="n">
        <v>2564</v>
      </c>
      <c r="I7" s="7" t="n">
        <v>-10680</v>
      </c>
      <c r="J7" s="7" t="n">
        <v>-11016</v>
      </c>
      <c r="K7" s="7" t="n">
        <v>-471</v>
      </c>
      <c r="L7" s="7" t="n">
        <v>-42611</v>
      </c>
    </row>
    <row r="8" spans="1:12">
      <c r="A8" s="4" t="s">
        <v>133</v>
      </c>
      <c r="B8" s="9" t="n">
        <v>-0.12</v>
      </c>
      <c r="C8" s="9" t="n">
        <v>-0.15</v>
      </c>
      <c r="D8" s="9" t="n">
        <v>0.06</v>
      </c>
      <c r="E8" s="9" t="n">
        <v>-0.07000000000000001</v>
      </c>
    </row>
    <row r="9" spans="1:12">
      <c r="A9" s="4" t="s">
        <v>1024</v>
      </c>
      <c r="B9" s="9" t="n">
        <v>-0.12</v>
      </c>
      <c r="C9" s="9" t="n">
        <v>-0.15</v>
      </c>
      <c r="D9" s="9" t="n">
        <v>0.07000000000000001</v>
      </c>
      <c r="E9" s="9" t="n">
        <v>-0.070000000000000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5</v>
      </c>
      <c r="B1" s="2" t="s">
        <v>1026</v>
      </c>
      <c r="C1" s="2" t="s">
        <v>1027</v>
      </c>
      <c r="D1" s="2" t="s">
        <v>1028</v>
      </c>
      <c r="E1" s="2" t="s">
        <v>1029</v>
      </c>
      <c r="F1" s="2" t="s">
        <v>1030</v>
      </c>
      <c r="G1" s="2" t="s">
        <v>1031</v>
      </c>
    </row>
    <row r="2" spans="1:7">
      <c r="A2" s="4" t="s">
        <v>1032</v>
      </c>
    </row>
    <row r="3" spans="1:7">
      <c r="A3" s="3" t="s">
        <v>1033</v>
      </c>
    </row>
    <row r="4" spans="1:7">
      <c r="A4" s="4" t="s">
        <v>1034</v>
      </c>
      <c r="C4" s="7" t="n">
        <v>1</v>
      </c>
    </row>
    <row r="5" spans="1:7">
      <c r="A5" s="4" t="s">
        <v>1035</v>
      </c>
      <c r="D5" s="7" t="n">
        <v>1</v>
      </c>
      <c r="E5" s="7" t="n">
        <v>1</v>
      </c>
      <c r="F5" s="5" t="n">
        <v>0.5</v>
      </c>
    </row>
    <row r="6" spans="1:7">
      <c r="A6" s="4" t="s">
        <v>1036</v>
      </c>
    </row>
    <row r="7" spans="1:7">
      <c r="A7" s="3" t="s">
        <v>1033</v>
      </c>
    </row>
    <row r="8" spans="1:7">
      <c r="A8" s="4" t="s">
        <v>1034</v>
      </c>
      <c r="B8" s="7" t="n">
        <v>3</v>
      </c>
    </row>
    <row r="9" spans="1:7">
      <c r="A9" s="4" t="s">
        <v>1037</v>
      </c>
    </row>
    <row r="10" spans="1:7">
      <c r="A10" s="3" t="s">
        <v>1033</v>
      </c>
    </row>
    <row r="11" spans="1:7">
      <c r="A11" s="4" t="s">
        <v>1038</v>
      </c>
      <c r="C11" s="7" t="n">
        <v>40</v>
      </c>
    </row>
    <row r="12" spans="1:7">
      <c r="A12" s="4" t="s">
        <v>1039</v>
      </c>
    </row>
    <row r="13" spans="1:7">
      <c r="A13" s="3" t="s">
        <v>1033</v>
      </c>
    </row>
    <row r="14" spans="1:7">
      <c r="A14" s="4" t="s">
        <v>1038</v>
      </c>
      <c r="G14" s="7" t="n">
        <v>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40</v>
      </c>
      <c r="B1" s="1" t="s">
        <v>1041</v>
      </c>
      <c r="C1" s="2" t="s">
        <v>1042</v>
      </c>
    </row>
    <row r="2" spans="1:3">
      <c r="A2" s="4" t="s">
        <v>1043</v>
      </c>
    </row>
    <row r="3" spans="1:3">
      <c r="A3" s="4" t="s">
        <v>1044</v>
      </c>
      <c r="B3" s="4" t="s">
        <v>1045</v>
      </c>
      <c r="C3" s="7" t="n">
        <v>287000</v>
      </c>
    </row>
    <row r="4" spans="1:3">
      <c r="A4" s="4" t="s">
        <v>1046</v>
      </c>
    </row>
    <row r="5" spans="1:3">
      <c r="A5" s="4" t="s">
        <v>1044</v>
      </c>
      <c r="B5" s="4" t="s">
        <v>1045</v>
      </c>
      <c r="C5" s="7" t="n">
        <v>-28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21:53:40Z</dcterms:created>
  <dcterms:modified xmlns:dcterms="http://purl.org/dc/terms/" xmlns:xsi="http://www.w3.org/2001/XMLSchema-instance" xsi:type="dcterms:W3CDTF">2020-02-20T21:53:40Z</dcterms:modified>
</cp:coreProperties>
</file>